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Real Estate Loans Receivable" sheetId="11" state="visible" r:id="rId11"/>
    <sheet xmlns:r="http://schemas.openxmlformats.org/officeDocument/2006/relationships" name="Debt Financing" sheetId="12" state="visible" r:id="rId12"/>
    <sheet xmlns:r="http://schemas.openxmlformats.org/officeDocument/2006/relationships" name="Derivative Instrumen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Noncontrolling Interests" sheetId="16" state="visible" r:id="rId16"/>
    <sheet xmlns:r="http://schemas.openxmlformats.org/officeDocument/2006/relationships" name="Fair Value Measurements" sheetId="17" state="visible" r:id="rId17"/>
    <sheet xmlns:r="http://schemas.openxmlformats.org/officeDocument/2006/relationships" name="Reportable Segments" sheetId="18" state="visible" r:id="rId18"/>
    <sheet xmlns:r="http://schemas.openxmlformats.org/officeDocument/2006/relationships" name="Supplemental Cash Flow Disclosu"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25" sheetId="25" state="visible" r:id="rId25"/>
    <sheet xmlns:r="http://schemas.openxmlformats.org/officeDocument/2006/relationships" name="Organization (Tables)" sheetId="26" state="visible" r:id="rId26"/>
    <sheet xmlns:r="http://schemas.openxmlformats.org/officeDocument/2006/relationships" name="Summary of Significant Accoun27" sheetId="27" state="visible" r:id="rId27"/>
    <sheet xmlns:r="http://schemas.openxmlformats.org/officeDocument/2006/relationships" name="Investment Property (Tables)" sheetId="28" state="visible" r:id="rId28"/>
    <sheet xmlns:r="http://schemas.openxmlformats.org/officeDocument/2006/relationships" name="Recent Acquisitions of Real E29" sheetId="29" state="visible" r:id="rId29"/>
    <sheet xmlns:r="http://schemas.openxmlformats.org/officeDocument/2006/relationships" name="Real Estate Loans Receivable (T" sheetId="30" state="visible" r:id="rId30"/>
    <sheet xmlns:r="http://schemas.openxmlformats.org/officeDocument/2006/relationships" name="Debt Financing (Tables)" sheetId="31" state="visible" r:id="rId31"/>
    <sheet xmlns:r="http://schemas.openxmlformats.org/officeDocument/2006/relationships" name="Derivative Instruments (Tables)" sheetId="32" state="visible" r:id="rId32"/>
    <sheet xmlns:r="http://schemas.openxmlformats.org/officeDocument/2006/relationships" name="Distributions (Tables)"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Reportable Segments (Tables)" sheetId="36" state="visible" r:id="rId36"/>
    <sheet xmlns:r="http://schemas.openxmlformats.org/officeDocument/2006/relationships" name="Supplemental Cash Flow Disclo37" sheetId="37" state="visible" r:id="rId37"/>
    <sheet xmlns:r="http://schemas.openxmlformats.org/officeDocument/2006/relationships" name="Quarterly Financial Data (Una38" sheetId="38" state="visible" r:id="rId38"/>
    <sheet xmlns:r="http://schemas.openxmlformats.org/officeDocument/2006/relationships" name="Organization (Public Offering) " sheetId="39" state="visible" r:id="rId39"/>
    <sheet xmlns:r="http://schemas.openxmlformats.org/officeDocument/2006/relationships" name="Organization (Real Estate Inves" sheetId="40" state="visible" r:id="rId40"/>
    <sheet xmlns:r="http://schemas.openxmlformats.org/officeDocument/2006/relationships" name="Organization (Joint Ventures, E" sheetId="41" state="visible" r:id="rId41"/>
    <sheet xmlns:r="http://schemas.openxmlformats.org/officeDocument/2006/relationships" name="Organization (Consolidated Vari" sheetId="42" state="visible" r:id="rId42"/>
    <sheet xmlns:r="http://schemas.openxmlformats.org/officeDocument/2006/relationships" name="Organization (Unconsolidated V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 Property (Summary of" sheetId="49" state="visible" r:id="rId49"/>
    <sheet xmlns:r="http://schemas.openxmlformats.org/officeDocument/2006/relationships" name="Investment Property (Narratives" sheetId="50" state="visible" r:id="rId50"/>
    <sheet xmlns:r="http://schemas.openxmlformats.org/officeDocument/2006/relationships" name="Investment Property Investment " sheetId="51" state="visible" r:id="rId51"/>
    <sheet xmlns:r="http://schemas.openxmlformats.org/officeDocument/2006/relationships" name="Investment Property (Intangible" sheetId="52" state="visible" r:id="rId52"/>
    <sheet xmlns:r="http://schemas.openxmlformats.org/officeDocument/2006/relationships" name="Investment Property (Intangib53" sheetId="53" state="visible" r:id="rId53"/>
    <sheet xmlns:r="http://schemas.openxmlformats.org/officeDocument/2006/relationships" name="Investment Property (Future Min" sheetId="54" state="visible" r:id="rId54"/>
    <sheet xmlns:r="http://schemas.openxmlformats.org/officeDocument/2006/relationships" name="Recent Acquisitions of Real E55" sheetId="55" state="visible" r:id="rId55"/>
    <sheet xmlns:r="http://schemas.openxmlformats.org/officeDocument/2006/relationships" name="Recent Acquisitions of Real E56" sheetId="56" state="visible" r:id="rId56"/>
    <sheet xmlns:r="http://schemas.openxmlformats.org/officeDocument/2006/relationships" name="Recent Acquisitions of Real E57" sheetId="57" state="visible" r:id="rId57"/>
    <sheet xmlns:r="http://schemas.openxmlformats.org/officeDocument/2006/relationships" name="Recent Acquisitions of Real E58" sheetId="58" state="visible" r:id="rId58"/>
    <sheet xmlns:r="http://schemas.openxmlformats.org/officeDocument/2006/relationships" name="Recent Acquisitions of Real E59" sheetId="59" state="visible" r:id="rId59"/>
    <sheet xmlns:r="http://schemas.openxmlformats.org/officeDocument/2006/relationships" name="Real Estate Loans Receivable (D" sheetId="60" state="visible" r:id="rId60"/>
    <sheet xmlns:r="http://schemas.openxmlformats.org/officeDocument/2006/relationships" name="Debt Financing (Details)" sheetId="61" state="visible" r:id="rId61"/>
    <sheet xmlns:r="http://schemas.openxmlformats.org/officeDocument/2006/relationships" name="Debt Financing (Schedule of Lon" sheetId="62" state="visible" r:id="rId62"/>
    <sheet xmlns:r="http://schemas.openxmlformats.org/officeDocument/2006/relationships" name="Debt Financing (Principal Payme" sheetId="63" state="visible" r:id="rId63"/>
    <sheet xmlns:r="http://schemas.openxmlformats.org/officeDocument/2006/relationships" name="Derivative Instruments (Details" sheetId="64" state="visible" r:id="rId64"/>
    <sheet xmlns:r="http://schemas.openxmlformats.org/officeDocument/2006/relationships" name="Derivative Instruments (Stateme" sheetId="65" state="visible" r:id="rId65"/>
    <sheet xmlns:r="http://schemas.openxmlformats.org/officeDocument/2006/relationships" name="Distributions (Details)" sheetId="66" state="visible" r:id="rId66"/>
    <sheet xmlns:r="http://schemas.openxmlformats.org/officeDocument/2006/relationships" name="Related Party Transactions (by " sheetId="67" state="visible" r:id="rId67"/>
    <sheet xmlns:r="http://schemas.openxmlformats.org/officeDocument/2006/relationships" name="Related Party Transactions (Nar" sheetId="68" state="visible" r:id="rId68"/>
    <sheet xmlns:r="http://schemas.openxmlformats.org/officeDocument/2006/relationships" name="Noncontrolling Interests (Detai" sheetId="69" state="visible" r:id="rId69"/>
    <sheet xmlns:r="http://schemas.openxmlformats.org/officeDocument/2006/relationships" name="Fair Value Measurements (Detail" sheetId="70" state="visible" r:id="rId70"/>
    <sheet xmlns:r="http://schemas.openxmlformats.org/officeDocument/2006/relationships" name="Fair Value Measurements Fair Va" sheetId="71" state="visible" r:id="rId71"/>
    <sheet xmlns:r="http://schemas.openxmlformats.org/officeDocument/2006/relationships" name="Reportable Segments (Narratives" sheetId="72" state="visible" r:id="rId72"/>
    <sheet xmlns:r="http://schemas.openxmlformats.org/officeDocument/2006/relationships" name="Reportable Segments (Revenue) (" sheetId="73" state="visible" r:id="rId73"/>
    <sheet xmlns:r="http://schemas.openxmlformats.org/officeDocument/2006/relationships" name="Reportable Segments (Concentrat" sheetId="74" state="visible" r:id="rId74"/>
    <sheet xmlns:r="http://schemas.openxmlformats.org/officeDocument/2006/relationships" name="Reportable Segments (Property R" sheetId="75" state="visible" r:id="rId75"/>
    <sheet xmlns:r="http://schemas.openxmlformats.org/officeDocument/2006/relationships" name="Reportable Segments (Assets) (D" sheetId="76" state="visible" r:id="rId76"/>
    <sheet xmlns:r="http://schemas.openxmlformats.org/officeDocument/2006/relationships" name="Reportable Segments (Reconcilia" sheetId="77" state="visible" r:id="rId77"/>
    <sheet xmlns:r="http://schemas.openxmlformats.org/officeDocument/2006/relationships" name="Supplemental Cash Flow Disclo78" sheetId="78" state="visible" r:id="rId78"/>
    <sheet xmlns:r="http://schemas.openxmlformats.org/officeDocument/2006/relationships" name="Quarterly Financial Data (Una79" sheetId="79" state="visible" r:id="rId79"/>
    <sheet xmlns:r="http://schemas.openxmlformats.org/officeDocument/2006/relationships" name="Schedule II - Valuation and Q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 xmlns:r="http://schemas.openxmlformats.org/officeDocument/2006/relationships" name="Schedule IV - Mortgage Loans 84" sheetId="84" state="visible" r:id="rId84"/>
  </sheets>
  <definedNames/>
  <calcPr calcId="124519" fullCalcOnLoad="1"/>
</workbook>
</file>

<file path=xl/sharedStrings.xml><?xml version="1.0" encoding="utf-8"?>
<sst xmlns="http://schemas.openxmlformats.org/spreadsheetml/2006/main" uniqueCount="952">
  <si>
    <t>Document and Entity Information - USD ($) shares in Millions</t>
  </si>
  <si>
    <t>12 Months Ended</t>
  </si>
  <si>
    <t>Dec. 31, 2017</t>
  </si>
  <si>
    <t>Mar. 19, 2018</t>
  </si>
  <si>
    <t>Jun. 30, 2017</t>
  </si>
  <si>
    <t>Document and Entity Information [Abstract]</t>
  </si>
  <si>
    <t>Entity Registrant Name</t>
  </si>
  <si>
    <t>Hines Global REI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6</t>
  </si>
  <si>
    <t>ASSETS</t>
  </si>
  <si>
    <t>Investment property, net</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 (Note 14)</t>
  </si>
  <si>
    <t>Stockholders’ equity:</t>
  </si>
  <si>
    <t>Preferred shares, $.001 par value; 500,000 preferred shares authorized, none issued or outstanding as of December 31, 2017 and 2016</t>
  </si>
  <si>
    <t>Common shares, $.001 par value; 1,500,000 common shares authorized as of December 31, 2017 and 2016; 274,255 and 277,331 common shares issued and outstanding as of December 31, 2017 and 2016,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t>
  </si>
  <si>
    <t>Dec. 31, 2015</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Impairment losses</t>
  </si>
  <si>
    <t>Total expenses</t>
  </si>
  <si>
    <t>Income (loss) before other income (expenses) and benefit (provision) for income taxes</t>
  </si>
  <si>
    <t>Other income (expenses):</t>
  </si>
  <si>
    <t>Gain (loss) on derivative instruments</t>
  </si>
  <si>
    <t>Equity in earnings (losses) of unconsolidated entity</t>
  </si>
  <si>
    <t>Gain (loss) on sale of real estate investments</t>
  </si>
  <si>
    <t>Foreign currency gains (losses)</t>
  </si>
  <si>
    <t>Interest expense</t>
  </si>
  <si>
    <t>Other income (expenses)</t>
  </si>
  <si>
    <t>Income (loss) before benefit (provision) for income taxes</t>
  </si>
  <si>
    <t>Benefit (provision) for income taxes</t>
  </si>
  <si>
    <t>Provision for income taxes related to sale of real estate</t>
  </si>
  <si>
    <t>Net income (loss)</t>
  </si>
  <si>
    <t>Net (income) loss attributable to noncontrolling interests</t>
  </si>
  <si>
    <t>Net income (loss) attributable to common stockholders</t>
  </si>
  <si>
    <t>Basic and diluted income (loss) per common share</t>
  </si>
  <si>
    <t>Weighted average number of common shares outstanding, shares</t>
  </si>
  <si>
    <t>Net comprehensive income (loss):</t>
  </si>
  <si>
    <t>Other comprehensive income (loss):</t>
  </si>
  <si>
    <t>Foreign currency translation adjustment</t>
  </si>
  <si>
    <t>Net comprehensive (income) loss attributable to noncontrolling interests</t>
  </si>
  <si>
    <t>Net comprehensive income (loss) attributable to common stockholders</t>
  </si>
  <si>
    <t>Consolidated Statements of Equity - USD ($) shares in Thousands, $ in Thousands</t>
  </si>
  <si>
    <t>Total</t>
  </si>
  <si>
    <t>Hines Global REIT, Inc. Common Stock</t>
  </si>
  <si>
    <t>Hines Global REIT, Inc. Additional Paid-in Capital</t>
  </si>
  <si>
    <t>Hines Global REIT, Inc. Accumulated Distributions in Excess of Earnings</t>
  </si>
  <si>
    <t>Hines Global REIT, Inc. Accumulated Other Comprehensive Income (Loss)</t>
  </si>
  <si>
    <t>Total Stockholders' Equity</t>
  </si>
  <si>
    <t>Noncontrolling Interests</t>
  </si>
  <si>
    <t>Beginning balance, shares at Dec. 31, 2014</t>
  </si>
  <si>
    <t>Beginning balance, value at Dec. 31, 2014</t>
  </si>
  <si>
    <t>Increase (Decrease) in Stockholders' Equity</t>
  </si>
  <si>
    <t>Issuance of common shares, shares</t>
  </si>
  <si>
    <t>Issuance of common shares, value</t>
  </si>
  <si>
    <t>Contributions from noncontrolling interest</t>
  </si>
  <si>
    <t>Distributions declared</t>
  </si>
  <si>
    <t>Distributions on CPEC</t>
  </si>
  <si>
    <t>Redemption of CPEC</t>
  </si>
  <si>
    <t>Redemption of common shares, shares</t>
  </si>
  <si>
    <t>Redemption of common shares, value</t>
  </si>
  <si>
    <t>Issuer costs</t>
  </si>
  <si>
    <t>Foreign currency translation adjustment reclassified into earnings</t>
  </si>
  <si>
    <t>Ending balance, shares at Dec. 31, 2015</t>
  </si>
  <si>
    <t>Ending balance, value at Dec. 31, 2015</t>
  </si>
  <si>
    <t>Ending balance, shares at Dec. 31, 2016</t>
  </si>
  <si>
    <t>Ending balance, value at Dec. 31, 2016</t>
  </si>
  <si>
    <t>Ending balance, shares at Dec. 31, 2017</t>
  </si>
  <si>
    <t>Ending balance, value at Dec. 31, 2017</t>
  </si>
  <si>
    <t>Consolidated Statements of Cash Flows - USD ($)</t>
  </si>
  <si>
    <t>CASH FLOWS FROM OPERATING ACTIVITIES:</t>
  </si>
  <si>
    <t>Adjustments to reconcile net income (loss) to net cash from operating activities:</t>
  </si>
  <si>
    <t>Allowance for deferred tax assets</t>
  </si>
  <si>
    <t>Equity in (earnings) losses of unconsolidated entity</t>
  </si>
  <si>
    <t>Distributions from unconsolidated entities</t>
  </si>
  <si>
    <t>Foreign currency (gains) losses</t>
  </si>
  <si>
    <t>(Gain) loss on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Proceeds from sale of real estate investments</t>
  </si>
  <si>
    <t>Investments in acquired properties and lease intangibles</t>
  </si>
  <si>
    <t>Capital expenditures at operating properties and developments</t>
  </si>
  <si>
    <t>Distributions from unconsolidated entities in excess of equity in earnings</t>
  </si>
  <si>
    <t>Investments in real estate loans receivable</t>
  </si>
  <si>
    <t>Proceeds from collection of real estate loans receivable</t>
  </si>
  <si>
    <t>Sale of real estate loans receivable</t>
  </si>
  <si>
    <t>Net cash from (used in) investing activities</t>
  </si>
  <si>
    <t>CASH FLOWS FROM FINANCING ACTIVITIES:</t>
  </si>
  <si>
    <t>Contribution from noncontrolling interest</t>
  </si>
  <si>
    <t>Redemption of common shares</t>
  </si>
  <si>
    <t>Payment of issuer costs</t>
  </si>
  <si>
    <t>Distributions paid to stockholders and noncontrolling interests</t>
  </si>
  <si>
    <t>Proceeds from notes payable</t>
  </si>
  <si>
    <t>Payments on related party notes payable</t>
  </si>
  <si>
    <t>Payments on notes payable</t>
  </si>
  <si>
    <t>Change in security deposit liability</t>
  </si>
  <si>
    <t>Deferred financing costs paid</t>
  </si>
  <si>
    <t>Payments related to interest rate contracts</t>
  </si>
  <si>
    <t>Net cash from (used in) financing activities</t>
  </si>
  <si>
    <t>Effect of exchange rate changes on cash</t>
  </si>
  <si>
    <t>Net change in cash, cash equivalents, and restricted cash</t>
  </si>
  <si>
    <t>Cash, cash equivalents and restricted cash, beginning of year</t>
  </si>
  <si>
    <t>Cash, cash equivalents and restricted cash, end of year</t>
  </si>
  <si>
    <t>Organization</t>
  </si>
  <si>
    <t>Organization, Consolidation and Presentation of Financial Statements [Abstract]</t>
  </si>
  <si>
    <t>ORGANIZATION</t>
  </si>
  <si>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day-to-day business of the Company is managed by Hines Global REIT Advisors LP (the “Advisor”), an affiliate of Hines Interests Limited Partnership (“Hines”), pursuant to the Advisory Agreement between the Company, the Advisor and the Operating Partnership. On August 5, 2009 , the Company commenced its initial public offering of common stock for sale to the public (the “Initial Offering”) which expired on February 1, 2013 . The Company commenced a follow-on offering effective February 4, 2013 , through which it offered up to $3.5 billion in shares of common stock (the “Second Offering”), and ceased offering primary shares pursuant to the second public offering on April 11, 2014 . The Company continues to offer up to $500.0 million of shares of its common stock under its distribution reinvestment plan, pursuant to an offering which commenced on April 24, 2014 (the “DRP Offering”). Collectively, through its public offerings, the Company received gross offering proceeds of $3.1 billion from the sale of 306.7 million shares from inception through December 31, 2017 , all of which has been invested in the Company’s real estate portfolio. By the end of 2015, the Company completed its investment of the proceeds raised through its public offerings and owned interests in 43 real estate investments. Since that time, through December 31, 2017 , the Company has sold its interests in 9 real estate investments. As of December 31, 2017 , the Company owned interests in 34 real estate investments, consisting of the following types of investments: • Domestic office investments ( 9 investments) • Domestic other investments ( 5 investments) • International office investments ( 9 investments) • International other investments ( 11 investments) Joint Ventures, Equity Method Investments and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 respectively and accordingly, HALP owned a 95.0% noncontrolling interest in the Operating Partnership. As of December 31, 2017 and 2016 , HALP owned a 0.01% and 0.01% interest in the Operating Partnership, respectively. The Brindleyplace JV In June 2010, the Operating Partnership and Moorfield Real Estate Fund II GP Ltd., (“Moorfield”) formed Hines Moorfield UK Venture I S.A.R.L., (the “Brindleyplace JV”) and, in July 2010, the Brindleyplace JV acquired several properties located in Birmingham, England (the “Brindleyplace Project”). In 2015, LSREF 3 Laser Holdings (Jersey) Limited (“Laser”) purchased Moorfield’s interest in the Brindleyplace JV and renamed it Hines Laser UK Venture I S.A.R.L. The Company owned a 60% interest in the Brindleyplace JV and Laser held the remaining 40% interest. In February 2017 , the Brindleyplace JV sold the Brindleyplace Project. See Note 3 — Investment Property for information regarding the sale. The Company has concluded its investment in the Brindleyplace JV does not qualify as a variable interest entity (“VIE”) under the Financial Accounting Standards Board (the “FASB”) Accounting Standards Codification (“ASC” or the “Codification”) 810 “Consolidation.” Based on the Company’s majority voting interest as well as certain additional voting rights and other factors, the Company has consolidated the Brindleyplace JV and its wholly-owned subsidiaries in its financial statements. See Note 10 — Noncontrolling Interests for additional information regarding our noncontrolling interests in the Brindleyplace JV. Consolidated VIEs The Flagship JV 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owns a 97% interest in the Flagship JV and Flagship Capital, GP owns the remaining 3% interest. Flagship Capital, GP serves as the general partner and will manage the day-to-day activities of the Flagship JV. Both partners have equal voting rights and distributions from the Flagship JV will initially be paid to the fund partners based on their pro rata ownership. Since the voting rights of each of the partners are disproportionate to their ownership interests, the Company has concluded that the Flagship JV qualifies as a VIE under ASC 810. Further, the Company has determined that it is the primary beneficiary due to its ability to exercise significant control and influence over the Flagship JV as well as certain other factors. As a result, the Company consolidated the Flagship JV and its wholly-owned subsidiaries in its financial statements. See Note 10 — Noncontrolling Interests for additional information regarding our noncontrolling interests in the Flagship JV. As of December 31, 2017 , there were no remaining real estate loans owned by the Flagship JV and the partners consented to the voluntary winding up and termination of the Flagship JV. The WaterWall Place JV 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residential/living project in Houston, Texas. Hines serves as the initial general partner and as the development partner and the subsidiary of the Operating Partnership is the initial limited partner. The Company has a 93% interest in this joint venture. An affiliate of Hines owns the remaining 7% interest in this joint venture. The Company has concluded its investment in the WaterWall Place JV qualifies as a VIE under ASC 810. Further, the Company has determined that it is the primary beneficiary since it has greater exposure to the variability of One WaterWall JV’s economic performance as well as certain other factors. As a result, the Company has consolidated the WaterWall Place JV and its wholly-owned subsidiaries in its financial statements. See Note 10 — Noncontrolling Interests for additional information regarding our noncontrolling interests in the WaterWall Place JV. The Aviva Coral Gables JV In July 2012, a wholly-owned subsidiary of the Operating Partnership entered into a Limited Partnership Agreement with an affiliate of Hines for the formation of Hines Ponce &amp; Bird Holdings LP, a Delaware limited liability company, for the purpose of developing a residential/living project in Miami, Florida. Hines serves as the initial general partner and as the development partner and the subsidiary of the Operating Partnership is the initial limited partner. The Company had an 83% interest in this joint venture. An affiliate of Hines owned the remaining 17% interest in this joint venture. The Company concluded its investment in the Aviva Coral Gables JV qualified as a VIE under ASC 810. Further, the Company determined that it is the primary beneficiary since it has greater exposure to the variability of Aviva Coral Gables's economic performance as well as certain other factors. As a result, the Company consolidated the Aviva Coral Gables JV and its wholly-owned subsidiaries in its financial statements. In June 2017 , the Aviva Coral Gables JV sold Aviva Coral Gables. See Note 10 — Noncontrolling Interests for additional information regarding our noncontrolling interests in the Aviva Coral Gables JV and see Note 3 — Investment Property for information regarding the sale of the property. A summary of our consolidated VIEs is as follows (in thousands): December 31, 2017 December 31, 2016 Maximum risk of loss (1) $ 9,535 $ 30,446 Assets held by VIEs $ 59,112 $ 136,705 Assets held as collateral for debt $ 59,112 $ 136,705 Liabilities held by VIEs $ 48,222 $ 91,792 (1) Represents the Company's contributions, net of distributions, made to the consolidated VIEs. Restrictions on the use of these assets are significant because they serve as collateral for the VIE’s debt, and the Company is generally required to obtain its partners’ approval in accordance with the respective joint venture agreements for any major transactions. Transactions with these joint ventures on the Company’s consolidated financial statements primarily relate to (i) distributions related to the receipt of proceeds from the collection of loans receivable at the Flagship JV or (ii) distributions received from the WaterWall Place JV and the Aviva Coral Gables JV, respectively. The Company and its partners are subject to the terms of the joint venture agreements which include provisions for when additional contributions may be required. During the year ended December 31, 2017 , the Company received distributions of $52.5 million , which included a $35.3 million distribution from the sale of Aviva Coral Gables in June 2017 and $14.5 million of distributions related to the collection of the remaining loans receivable at the Flagship JV in 2017, net of contributions made of $0.5 million in accordance with the Company’s respective joint venture agreements. During the year ended December 31, 2016 , the Company received distributions of $21.9 million , net of contributions made of $0.2 million in accordance with the Company’s respective joint venture agreements. This activity is eliminated in consolidation of the VIEs, but increases, or decreases in the case of distributions received, the Company’s maximum risk of loss. Unconsolidated VIEs The 1377 Equity Method Investment The Company formed a joint venture with an affiliate of Hines in 2011 related to the construction of 1377, a residential/living development project in Atlanta, Georgia. The Company provided a preferred equity investment in the partnership of $3.6 million during 2012, representing a 51.7% ownership in the project and a $3.2 million mezzanine loan commitment plus accrued interest made by the Company. In addition, the partnership obtained a $23.3 million secured loan made by Cadence Bank, N.A., which was solely guaranteed by the Company’s joint venture partner (the “JV Partner”). The Company concluded that 1377 qualifies as a VIE. The JV Partner was the manager of the project, which allowed the JV Partner to direct the activities of the VIE that most significantly impacted the VIE’s financial performance. Based upon the loan guarantees and the JV Partner’s ability to direct the activities that significantly impacted the economic performance of the VIE, the Company determined that it is not the primary beneficiary of this VIE and determined to account for its preferred equity investment in the project as an equity method investment. Other than the initial capital contributions provided by the Company, the Company did not provide any additional subordinated financial support. The construction of 1377 was completed in March 2014 and in June 2016, the joint venture sold 1377 for $51.0 million , excluding transaction costs and closing prorations. As a result of the sale of the property, the Company’s equity in earnings of the partnership included a gain of $7.5 million and the Company received distributions of $8.7 million as well as $4.0 million related to the repayment of its mezzanine loan.</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As of December 31, 2017 and 2016 , the Company no longer had any investments in unconsolidated partially owned real estate joint ventures. Based on the Company’s analysis of the facts and circumstances at each reporting period, no impairment was recorded related to its investments in partially owned real estate joint ventures for the years ended December 31, 2017 , 2016 or 2015 . International Operations 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The Company disposed of its investment in the Brindleyplace Project in February 2017 as well as its investment in Mercedes Benz Bank in July 2017 . Upon the disposal of these properties, the Company realized a loss of $8.8 million related to the currency translation adjustment, which was included in the gain (loss) on sale of real estate in its consolidated statement of operations. During the year ended December 31, 2015, intercompany loans with the consolidated subsidiaries in Australia were repaid and as a result, the Company recognized a loss of $15.1 million , which was included in foreign currency gain (loss).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For prior acquisitions, acquisition-related costs such as transaction costs and acquisition fees paid to the Advisor were expensed as incurred. Beginning in 2018, when Accounting Standards Update (“ASU”) 2017-01 becomes effective, any acquisition-related costs and acquisition fees to any future acquisitions will be capitalized. See Recent Accounting Pronouncements below for more information on ASU 2017-01.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For the year ended December 31, 2017 , we determined that one of our investment properties was impaired as a result of deteriorating market conditions. As a result, an impairment loss of $7.1 million was recorded to write down its carrying value to its fair value for the year ended December 31, 2017 . No impairment charges were recorded during the years ended December 31, 2016 , and 2015 . Cash and Cash Equivalents The Company considers all short-term, highly liquid investments that are readily convertible to cash with an original maturity of three months or less at the time of purchase to be cash equivalents. Restricted Cash The Company has restricted cash primarily related to certain escrow accounts required by several of the Company’s mortgage agreements. Concentration of Credit Risk As of December 31, 2017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17 , the Company had $74.9 million of cash and cash equivalents deposited in certain financial institutions located in the United Kingdom, Russia, Poland, Australia, Germany,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3.8 million and $2.5 million at December 31, 2017 and 2016 , respectively.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enant inducement amortization was $18.7 million , $12.3 million and $7.6 million for the years ended December 31, 2017 , 2016 and 2015 , respectively, and was recorded as an offset to rental revenue. In addition, the Company recorded $4.6 million , $4.0 million and $2.5 million as amortization expense related to other direct leasing costs for the years ended December 31, 2017 , 2016 and 2015 , respectively. Deferred Financing Cost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6.5 million and $10.8 million as of December 31, 2017 and 2016 . These costs are amortized into interest expense on a straight-line basis, which approximates the effective interest method, over the terms of the obligations. For the years ended December 31, 2017 , 2016 and 2015 , $4.7 million , $5.0 million and $6.0 million , were amortized into interest expense in the accompanying consolidated statement of operations, respectively. Real Estate Loans Receivable 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 No impairment was recorded for the years ended December 31, 2017 , 2016 and 2015 , respectively. Further, as of December 31, 2016 , no allowances for uncollectibility have been recorded. As of December 31, 2017 , the Company had no outstanding loan receivable balances. Other Assets Other assets included the following (in thousands): December 31, 2017 December 31, 2016 Prepaid expenses 3,021 2,647 Deferred tax assets (1) 26,670 11,259 Other (2) 407 6,454 Other assets $ 30,098 $ 20,360 (1) The change in deferred tax assets is primarily due to a $13.1 million increase caused by the restructuring of certain of the Company’s Polish subsidiaries as a result of the recent tax law changes in Poland. (2) Primarily consists of $6.3 million held by our escrow agent at Perspective Defense as of December 31, 2016. This amount was returned to the Company in January 2017. Revenue Recognition Rental payments are generally paid by the tenants prior to the beginning of each month. As of December 31, 2017 and December 31, 2016 , respectively, the Company recorded liabilities of $16.7 million and $27.3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53.9 million and $89.4 million as of December 31,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7 , 2016 and 2015 in the accompanying consolidated financial statements. In 2017 , 2016 and 2015 , income tax expense recorded by the Company was primarily comprised of foreign income taxes related to the operation its international properties. The Company does not believe it has any uncertain tax positions or unrecognized tax benefits requiring disclosure. On December 22, 2017, the U.S. government enacted the Tax Cuts and Jobs Act. The Tax Cuts and Jobs Act makes broad and complex changes to the Internal Revenue Code including, but not limited to, (1) reducing the top U.S. federal corporate income tax rate from 35% to 21%, (2) establishing a 20% deduction for ordinary REIT dividends (other than any portion that is a capital gain dividend or qualified dividend income, subject to complex limitations), (3) limiting the deductibility of business interest expenses, (4) allowing full expensing of certain qualifying property, (5) eliminating the corporate Alternative Minimum Tax (“AMT”) and changing how existing AMT credits can be realized, (6) limiting current net operating loss deductions and providing an indefinite carryforward and (7) limiting the deductibility of certain executive compensation. The Company’s evaluation of deferred taxes and the associated valuation allowance includes an estimate of the impact of the Tax Cuts and Jobs Act and was based on the best information available to the Company at the time. Redemption of Common Stock The Company complies with Financial Accounting Standards Board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11.7 million and $5.0 million in accounts payable and accrued expenses in the accompanying consolidated balance sheets as of December 31, 2017 and December 31, 2016 , respectively, related to shares tendered for redemption and approved by the board of directors, but which were not redeemed until the subsequent month. Such amounts have been included in redemption of common shares in the accompanying consolidated statements of equity.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Immaterial Restatement During the performance of the Company’s year end procedures on the consolidated financial statements included in this Annual Report on Form 10-K for the year ended December 31, 2017, management identified certain immaterial incorrect allocations of net income between the Company’s stockholders and noncontrolling interests pertaining to preferred equity securities of the Brindleyplace JV for the years ended December 31, 2016 and 2015. As a result, the prior period Consolidated Financial Statements and the Notes to the Consolidated Financial Statements included in this Annual Report on Form 10-K have been restated from the amounts previously reported to reflect the appropriate allocation of net income related to the Brindleyplace JV. The tables below show the effect of the immaterial restatement (in thousands). December 31, 2016 As Reported Adjustment As Corrected Consolidated Balance Sheets Accumulated distributions in excess of earnings $ (843,900 ) $ 22,400 $ (821,500 ) Total stockholders’ equity $ 1,463,634 $ 22,400 $ 1,486,034 Noncontrolling interests $ 44,601 $ (22,400 ) $ 22,201 2016 2015 As Reported Adjustment As Corrected As Reported Adjustment As Corrected Consolidated Statements of Operations and Comprehensive Income (Loss) Net (income) loss attributable to noncontrolling interests $ (6,177 ) $ 3,614 $ (2,563 ) $ (5,677 ) $ 3,396 $ (2,281 ) Net income (loss) attributable to common stockholders $ 151,050 $ 3,614 $ 154,664 $ (10,631 ) $ 3,396 $ (7,235 ) Basic and diluted income (loss) per common share $ 0.55 $ 0.01 $ 0.56 $ (0.04 ) $ 0.01 $ (0.03 ) Net comprehensive (income) loss attributable to noncontrolling interests $ (2,363 ) $ 3,614 $ 1,251 $ (4,488 ) $ 3,396 $ (1,092 ) Net comprehensive income (loss) attributable to common stockholders $ 114,217 $ 3,614 $ 117,831 $ (49,958 ) $ 3,396 $ (46,562 ) Consolidated Statements of Equity Accumulated Distributions in excess of earnings (As Reported) Adjustment Accumulated Distributions in excess of earnings (As Corrected) Total Stockholders’ Equity (As Reported) Adjustment Total Stockholders’ Equity (As Corrected) Non- controlling Interests (As Reported) Adjustment Non- controlling Interests (As Corrected) Balance as of January 1, 2015 $ (627,203 ) $ 15,390 $ (611,813 ) $ 1,689,388 $ 15,390 $ 1,704,778 $ 46,709 $ (15,390 ) $ 31,319 Net income (loss) $ (10,631 ) $ 3,396 $ (7,235 ) $ (10,631 ) $ 3,396 $ (7,235 ) $ 5,677 $ (3,396 ) $ 2,281 Balance as of December 31, 2015 $ (815,127 ) $ 18,786 $ (796,341 ) $ 1,498,795 $ 18,786 $ 1,517,581 $ 47,929 $ (18,786 ) $ 29,143 Net income (loss) $ 151,050 $ 3,614 $ 154,664 $ 151,050 $ 3,614 $ 154,664 $ 6,177 $ (3,614 ) $ 2,563 Balance as of December 31, 2016 $ (843,900 ) $ 22,400 $ (821,500 ) $ 1,463,634 $ 22,400 $ 1,486,034 $ 44,601 $ (22,400 ) $ 22,201 Recent Accounting Pronouncements In May 2014, the FASB, issued ASU 2014-09 to provide guidance on recognizing revenue from contracts with customers (“ASC 606”).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The Company has adopted ASC 606 using the modified retrospective approach effective January 1, 2018. The Company has identified its revenue streams and finalized its evaluation of the impact on our consolidated financial statements and internal accounting processes and determined that accounting for contracts for the sale of real estate will be the primary customer contracts under the scope of ASC 606. The Sale &amp; Purchase Agreement for the sale of the Brindleyplace Project in February 2017 contained certain rent adjustments that the Company has determined do not constitute a separate performance obligation from the performance obligation of title transfer of the Brindleyplace Project. As such, the Company has performed an analysis of the estimated consideration related to the rent adjustments and expects to recognize the cumulative effect by increasing beginning retained earnings by approximately $2.3 million upon adoption in January 2018. In addition, the Company has evaluated controls around the implementation of this ASU and have concluded there will be no significant impact on our control structure.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In January 2018, the FASB issued an exposure draft (“2018 Exposure Draft”) which, if adopted as written, would allow lessors a practical expedient by class of underlying assets to account for lease and non-lease components as a single lease component if certain criteria are met. The 2018 Exposure Draft also indicates that companies may b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ssor leases and other lessee leases, if any. Within our lessor leases, we are entitled to receive tenant reimbursements for operating expenses such as real estate taxes, insurance and common area maintenance. Currently upon adoption of this ASU, CAM reimbursement revenue will be accounted for in accordance with Topic 606.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ground lease agreements in which the Company is the lessee for land underneath New City and the properties in the Poland Logistics Portfolio that the Company currently accounts for as operating leases.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 In June 2016, the FASB issued ASU 2016-13 that requires the impairment of financial instruments to be based on expected credit losses. The new standard requires a modified retrospective transition approach using a cumulative effect adjustment to retained earnings in the first reporting period for with the guidance is effective.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 In January 2017, the FASB issued ASU 2017-01 to clarify the definition of a business with the objective of adding guidance to assist entities with evaluating whether transactions should be accounted for as acquisitions (or disposals) of assets or businesses. The amendments in the ASU are effective for public entities for annual and interim periods in fiscal years beginning after December 15, 2017 and early adoption is permitted with prospective application. The Company adopted ASU 2017-01 as of January 1, 2018. In February 2017, the FASB issued ASU No. 2017-05 to clarify that a financial asset is within the scope of Subtopic 610-20 if it meets the definition, as amended, of an in 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provisions of ASU No. 2017-05 are effective for the Company as of January 1, 2018. To date, the Company has not had any sales of in-substance nonfinancial assets.</t>
  </si>
  <si>
    <t>Investment Property</t>
  </si>
  <si>
    <t>Real Estate [Abstract]</t>
  </si>
  <si>
    <t>INVESTMENT PROPERTY</t>
  </si>
  <si>
    <t>INVESTMENT PROPERTY Investment property consisted of the following amounts as of December 31, 2017 and December 31, 2016 (in thousands): December 31, 2017 December 31, 2016 Buildings and improvements $ 2,255,267 $ 2,612,274 Less: accumulated depreciation (237,767 ) (246,940 ) Buildings and improvements, net 2,017,500 2,365,334 Land 671,776 684,309 Investment property, net $ 2,689,276 $ 3,049,643 Recent Dispositions of Real Estate Investments The following table provides information regarding each of the properties sold during the years ended December 31, 2017 , 2016 , and 2015 , including the acquisition/completed construction price, contract sales price, and the total gain on sale, net of disposition fees (in millions): Property Date Acquired/Completed Acquisition Price/ Construction Cost Date Sold Sales Price Gain on Sale Fifty South Sixth 11/2010 $185.0 12/2017 $258.5 $90.4 Hock Plaza 9/2010 $97.9 12/2017 $141.9 $58.7 Mercedes Benz Bank (1) 2/2013 $70.3 7/2017 $133.2 $75.4 Southpark 10/2010 $31.2 6/2017 $41.1 $16.3 Aviva Coral Gables 4/2015 $62.0 6/2017 $100.0 $39.2 The Brindleyplace Project (2) 7/2010 $282.5 2/2017 $325.1 $84.3 Komo Plaza 12/2011 $160.0 12/2016 $276.0 $127.3 17600 Gillette 6/2010 $20.4 12/2015 $30.9 $15.8 (1) The acquisition price for Mercedes Benz Bank of approximately €51.9 million was converted to USD based on an exchange rate of $1.35 per EUR as of the transaction date. The sales price of approximately €117.0 million was converted to USD based on an exchange rate of $1.14 per EUR as of the transaction date. Additionally, the Company incurred a €11.3 million (approximately $12.9 million based on an exchange rate of $1.14 per EUR as of the transaction date) income tax provision related to the sale of this property, which was recorded in “Provision for income taxes related to the sale of real estate” in the consolidated statements of operations and comprehensive income (loss). (2) The acquisition price of the Brindleyplace Project of approximately £186.2 million was converted to USD based on an exchange rate of $1.52 per GBP as of the transaction date. The sales price of approximately £260.0 million was converted to USD based on an exchange rate of $1.25 per GBP as of the transaction date. As of December 31, 2017 , the cost basis and accumulated amortization related to lease intangibles was as follows (in thousands): Lease Intangibles Out-of-Market Lease Assets Out-of-Market Lease Liabilities In-Place Leases Cost $ 662,854 $ 69,510 $ (108,043 ) Less: accumulated amortization (283,774 ) (42,333 ) 38,477 Net $ 379,080 $ 27,177 $ (69,566 ) As of December 31, 2016 , the cost basis and accumulated amortization related to lease intangibles was as follows (in thousands): Lease Intangibles Out-of-Market Lease Assets Out-of-Market Lease Liabilities In-Place Leases Cost $ 793,018 $ 96,912 $ (116,717 ) Less: accumulated amortization (334,249 ) (49,606 ) 34,363 Net $ 458,769 $ 47,306 $ (82,354 ) Amortization expense of in-place leases was $70.8 million , $100.3 million and $115.7 million for the years ended December 31, 2017 , 2016 and 2015 , respectively. Amortization of out-of-market leases resulted in an increase to rental revenue of approximately $2.1 million for the year ended December 31, 2017 and a decrease to rental revenue of approximately $2.8 million and $2.8 million for the years ended December 31, 2016 and 2015 , respectively. Anticipated amortization of in-place leases and out-of-market leases, net, for each of the years ending December 31, 2018 through December 31, 2022 are as follows (in thousands): In-Place Leases Out-of-Market Leases, Net 2018 $ 51,630 $ (2,079 ) 2019 42,137 (3,327 ) 2020 34,221 (3,444 ) 2021 23,349 (1,062 ) 2022 18,389 (1,790 ) Leases The Company has entered into non-cancelable lease agreements with tenants for space. As of December 31, 2017 , the approximate fixed future minimum rentals for each of the years ending December 31, 2018 through 2022 and thereafter were as follows (in thousands): Fixed Future Minimum Rentals 2018 $ 259,633 2019 245,429 2020 218,108 2021 175,865 2022 154,084 Thereafter 648,848 Total $ 1,701,967 During the years ended December 31, 2017 , 2016 , and 2015 , the Company did not earn more than 10% of its total rental revenue from any individual tenant, respectively.</t>
  </si>
  <si>
    <t>Recent Acquisitions of Real Estate</t>
  </si>
  <si>
    <t>Business Combinations [Abstract]</t>
  </si>
  <si>
    <t>RECENT ACQUISITIONS OF REAL ESTATE</t>
  </si>
  <si>
    <t>RECENT ACQUISITIONS OF REAL ESTATE For the year ended December 31, 2017 , the Company did not have any acquisitions of new properties. For the year ended December 31, 2016 , the Company did not have any acquisitions of new properties, but did acquire an additional phase of The Rim for $38.1 million . For the year ended December 31, 2015 , the Company acquired the assets and assumed certain liabilities of four real estate operating properties located in the United States and internationally, for an aggregate net purchase price of $544.2 million , and also acquired additional phases of Simon Hegele Logistics and The Rim. The amounts recognized for major assets acquired as of the acquisition date were determined by allocating the purchase price of each property acquired in 2016 and 2015 as follows (in thousands): Property Name Acquisition Building and (1) Land (1) In-place (1) Out-of- (1) Total (1) The Rim (2) 02/13/2014, 04/30/2015, $ 153,082 $ 102,170 $ 59,450 $ (28,810 ) $ 285,892 Simon Hegele Logistics (3) 06/03/2014 &amp; $ 56,428 $ 13,245 $ 9,154 $ 41 $ 78,868 The Summit 03/04/2015 $ 217,974 $ 68,090 $ 45,360 $ (14,920 ) $ 316,504 Harder Logistics Portfolio (4) 04/01/2015 &amp; 12/03/2015 $ 89,368 $ 16,362 $ 15,413 $ 5,392 $ 126,535 (1) For acquisitions denominated in a foreign currency, amounts have been translated at a rate based on the exchange rate in effect on the acquisition date. (2) In February 2014, the Company acquired The Rim retail center in San Antonio, Texas. In April 2015, December 2015, and December 2016, the Company acquired additional phases of the center. (3) In June 2014, the Company acquired the Simon Hegele Logistics facility in Forchheim, Germany. In January 2015, the Company acquired the second phase of the facility. (4) In April 2015, the Company acquired two logistics buildings in the Harder Logistics Portfolio located in Nuremberg and Karlsdorf, Germany. In December 2015, the Company acquired the second phase of the portfolio, which consisted of one logistics building located in Duisburg, Germany. The weighted average amortization period for the intangible assets and liabilities acquired in connection with the 2016 and 2015 acquisitions, as of the date of the acquisition, was as follows (in years): In-Place Leases Above-Market Lease Assets Below-Market Lease Liabilities 2016 Acquisitions: The Rim (4th Phase) 20.0 12.8 5.9 2015 Acquisitions: Simon Hegele Logistics (2nd Phase) 11.3 — — The Summit 5.1 3.0 5.6 Harder Logistics Portfolio (1st Phase) 10.0 5.7 — The Rim (2nd Phase) 11.3 9.8 6.0 The Rim (3rd Phase) 7.8 8.5 6.5 Harder Logistics Portfolio (2nd Phase) 13.9 15.0 — The table below includes the amounts of revenue and net income (loss) of the acquisitions completed during the year ended December 31, 2016 , which are included in the Company’s consolidated results of operations for the year ended December 31, 2016 (in thousands): For the Year Ended 2016 Acquisitions December 31, 2016 The Rim (1) Revenue $ 27,653 Net income (loss) $ 4,898 (1) Includes the total revenue and net income of The Rim retail center, including the phases of the center acquired in February 2014, April 2015 and December 2015. The fourth phase of the center was acquired in December 2016 and includes 96,742 square feet of net rentable area, which represents 9.4% of the total net rentable area of The Rim retail center. The following unaudited consolidated information is presented to give effect to current year acquisitions through December 31, 2016 as if the acquisitions occurred on January 1, 2015 . This information excludes activity that is non-recurring and not representative of our future activity, primarily acquisition fees and expenses of $0.6 million and $19.3 million for the years ended December 31, 2016 and 2015 , respectively. The information below is not necessarily indicative of what the actual results of operations would have been had we completed these transactions on January 1, 2016 , nor does it purport to represent our future operations (amounts in thousands, except per share amounts): For the Years Ended December 31, Pro Forma 2016 Pro Forma 2015 Revenues $ 478,783 $ 477,778 Net income (loss) $ 156,395 $ 11,853 Basic and diluted income (loss) per common share $ 0.54 $ 0.02 The table below includes the amounts of revenue and net income (loss) of the acquisitions completed during the year ended December 31, 2015 , which are included in the Company’s consolidated results of operations for the year ended December 31, 2015 (in thousands): For the Year Ended 2015 Acquisitions December 31, 2015 Simon Hegele Logistics (1) Revenue $ 5,336 Net income (loss) $ 48 The Summit Revenue $ 21,756 Net income (loss) $ 439 Harder Logistics Portfolio (2) Revenue $ 3,766 Net income (loss) $ (8,762 ) The Rim (3) Revenue $ 23,458 Net income (loss) $ 2,853 (1) Includes the total revenue and net income of the Simon Hegele Logistics facility, including the first phase of the facility acquired in June 2014. The second phase of the facility was acquired in January 2015 and includes 236,661 square feet of net rentable area, which represents 38.9% of the total net rentable area of the Simon Hegele Logistics facility. (2) Includes the total revenue and net income of The Harder Logistics Portfolio, including the first phase of the portfolio acquired in April 2015. The second phase of the portfolio was acquired in December 2015 and includes 677,374 square feet of net rentable area, which represents 52.7% of the total net rentable area of the Harder Logistics Portfolio. (3) Includes the total revenue and net income of The Rim retail center, including the first phase of the center acquired in February 2014. The second phase of the center was acquired in April 2015 and includes 259,316 square feet of net rentable area, which represents 27.8% of the total net rentable area of The Rim retail center. The third phase of the center was acquired in December 2015 and includes 28,901 square feet of net rentable area, which represents 3.1% of the total net rentable area of The Rim retail center. The following unaudited consolidated information is presented to give effect to 2015 acquisitions through December 31, 2015 as if the acquisitions occurred on January 1, 2014 . This information excludes activity that is non-recurring and not representative of our future activity, primarily acquisition fees and expenses of $19.3 million and $47.5 million for the years ended December 31, 2015 and 2014 , respectively. The information below is not necessarily indicative of what the actual results of operations would have been had we completed these transactions on January 1, 2014 , nor does it purport to represent our future operations (amounts in thousands, except per share amounts): For the Years Ended December 31, Pro Forma 2015 Pro Forma 2014 Revenues $ 486,274 $ 491,187 Net income (loss) $ 13,854 $ 58,514 Basic and diluted income (loss) per common share $ 0.03 $ 0.20</t>
  </si>
  <si>
    <t>Real Estate Loans Receivable</t>
  </si>
  <si>
    <t>Real Estate Loans Receivable [Abstract]</t>
  </si>
  <si>
    <t>REAL ESTATE LOANS RECEIVABLE</t>
  </si>
  <si>
    <t>REAL ESTATE LOANS RECEIVABLE Real estate loans receivable included the following at December 31, 2017 and 2016 (in thousands): Property Original Funding Date Maturity Date Interest Rate Total Loan Commitment Balance as of Balance as of Flagship Capital JV Randall’s 7/28/2014 7/28/2018 N/A (1) 10,939 — 8,953 Finesilver 7/31/2014 10/31/2017 N/A (2) 7,233 — 6,271 N/A $ 18,172 $ — $ 15,224 (Origination)/Exit fees — 67 Total Real Estate Loans Receivable $ — $ 15,291 (1) In December 2017, the outstanding receivable balance of the loan was paid in full. (2) In August 2017, the outstanding receivable balance of the loan was paid in full.</t>
  </si>
  <si>
    <t>Debt Financing</t>
  </si>
  <si>
    <t>Debt Disclosure [Abstract]</t>
  </si>
  <si>
    <t>DEBT FINANCING</t>
  </si>
  <si>
    <t>DEBT FINANCING As of December 31, 2017 and 2016 , the Company had $1.8 billion and $2.2 billion of principal outstanding, respectively, with a weighted average years to maturity of 1.7 years and 2.4 years , respectively, and a weighted average interest rate of 2.8% and 2.4% , respectively. The following table describes the Company’s debt outstanding at December 31, 2017 and 2016 (in thousands, except percentages): Description Origination or Assumption Date Maturity Date Interest Rate Description Interest Rate as of December 31, 2017 Principal Outstanding at December 31, 2017 Principal Outstanding at December 31, 2016 Secured Mortgage Debt Brindleyplace Project 7/1/2010 7/7/2017 (1) Variable N/A $ — $ 149,343 Fifty South Sixth 11/4/2010 11/3/2018 (1) Variable N/A — 125,000 Flagship Capital JV 7/2/2014 7/2/2019 Variable, subject to floor of 4.25% N/A — 512 100 Brookes 7/13/2012 1/31/2018 (2) Variable 3.85 % 28,098 31,109 Poland Logistics Portfolio 8/2/2012 6/28/2019 Variable, subject to interest rate cap 2.00 % 71,183 64,294 Minneapolis Retail Center 8/2/2012 8/10/2019 Fixed 3.50 % 65,500 65,500 825 Ann 11/16/2012 11/20/2018 Variable, subject to interest rate cap 2.41 % 63,247 58,320 Mercedes Benz Bank 2/7/2013 12/31/2019 (1) Variable, subject to interest rate cap N/A — 35,041 465 Victoria 2/28/2013 12/3/2018 Variable, subject to interest rate cap 3.02 % 41,528 38,293 New City 3/28/2013 3/18/2018 (3) Variable, subject to interest rate cap 2.30 % 80,831 73,612 One Westferry Circus 5/9/2013 5/5/2020 Fixed 3.30 % 64,757 59,213 The Campus at Playa Vista 5/14/2013 12/1/2018 Variable 2.77 % 150,000 150,000 Perspective Defense 6/21/2013 7/25/2019 Variable, subject to interest rate cap 2.17 % 83,853 73,612 Fiege Mega Centre 10/18/2013 10/31/2018 Variable, subject to interest rate cap 1.37 % 26,898 23,924 55 M Street 12/9/2013 12/9/2017 (4) Variable N/A — 72,000 25 Cabot Square 3/26/2014 3/26/2020 Fixed 3.50 % 166,951 152,658 Simon Hegele Logistics 4/28/2014 6/15/2019 Fixed 1.90 % 41,904 37,167 818 Bourke 10/31/2014 10/31/2019 Variable, subject to interest rate cap 2.46 % 65,562 62,254 The Summit 3/4/2015 4/1/2022 Variable 2.92 % 170,000 170,000 Harder Logistics Portfolio 4/1/2015 2/28/2021 Variable, subject to interest rate cap 0.95 % 81,068 72,275 Other Notes Payable JPMorgan Chase Revolving Credit Facility 4/13/2012 6/29/2019 Variable 3.07 % 99,000 119,000 JPMorgan Chase Revolving Credit Facility - Term Loan 5/22/2013 6/29/2019 Variable 3.02 % 495,000 495,000 WaterWall Place Construction Loan 6/29/2012 5/8/2018 Variable 2.95 % 44,897 44,897 Aviva Coral Gables JV Construction Loan 5/10/2013 7/10/2017 (1) Variable N/A — 42,693 Total Principal Outstanding $ 1,840,277 $ 2,215,717 Unamortized Deferred Financing Fees (5,324 ) (8,418 ) Notes Payable $ 1,834,953 $ 2,207,299 (1) The Company paid off the secured mortgage loan in full with proceeds from the sale of the property. (2) In January 2018, the Company paid off the secured mortgage loan related to 100 Brookes in full. (3) In March 2018, the loan was amended and the maturity date was extended to April 18, 2018 . (4) In September 2017 , the Company paid off the secured mortgage loan related to 55 M Street in full. As of December 31, 2017 , the variable rate debt has variable interest rates ranging from LIBOR, EURIBOR or the BBSY screen rate plus 0.65% to 2.50% per annum. Additionally, as of December 31, 2017 , $401.9 million of our variable rate debt was capped at strike rates ranging from 1.5% to 3.25% . See Note 7 — Derivative Instruments for more information regarding our interest rate contracts. JP Morgan Chase Revolving Credit Facility In April 2012, the Operating Partnership entered into a credit agreement (the “Credit Agreement”) with JPMorgan Chase Bank, N.A., as administrative agent for itself and various lenders named in the Credit Agreement. The Company refers to the Revolving Loan Commitment and Term Loan Commitment collectively as the “Revolving Credit Facility.” The borrowings under the Revolving Loan Commitment may be denominated in U.S. dollars, British pound sterling, Euros, Australian dollars or Canadian dollars with aggregate foreign currency commitments constituting up to $212.5 million of the maximum amount available under the Revolving Loan Commitment. In June 2015, the Company entered into an amendment to its Revolving Credit Facility, which resulted in the following changes: • an increase in total commitments to $920.0 million , consisting of a $495.0 million increase to the term loan commitment (“Term Loan Commitment”) and a $425.0 million increase to the revolving loan commitment (“Revolving Loan Commitment”); • the future ability to increase the maximum amount available to $1.25 billion , subject to the Company’s satisfaction of certain conditions; and • extended the maturity date to June 29, 2019, subject to an additional one -year extension at the Company’s option and subject to the satisfaction of certain conditions. For the period from January 2017 through December 2017 , the Company made draws of approximately $159.0 million and payments of $179.0 million under the Revolving Credit Facility through December 31, 2017 . Additionally, from January 1, 2018 through March 30, 2018 , the Company made draws of approximately $109.0 million under the Revolving Credit Facility resulting in an outstanding principal balance of $703.0 million as of March 30, 2018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December 31, 2017. Principal Payments on Debt The Company is required to make the following principal payments on its outstanding notes payable for each of the years ending December 31, 2018 through December 31, 2022 and for the period thereafter. Amounts are in thousands: Payments due by Year 2018 2019 2020 2021 2022 Thereafter Principal payments $ 440,716 (1) $ 919,311 $ 232,971 $ 77,279 $ 170,000 $ — (1) In January 2018, the Company paid off the secured mortgage loan related to 100 Brookes in full.</t>
  </si>
  <si>
    <t>Derivative Instruments</t>
  </si>
  <si>
    <t>Derivative Instruments and Hedges, Assets [Abstract]</t>
  </si>
  <si>
    <t>DERIVATIVE INSTRUMENTS</t>
  </si>
  <si>
    <t>DERIVATIVE INSTRUMENTS 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our interest rate contracts. The Company has also entered into foreign currency forward contracts as economic hedges against the variability of foreign exchange rates on future international property sales. These forward contracts economically fix the currency exchange rate on the investment to which they relate. The Company did not designate any of these contracts as fair value or cash flow hedges for accounting purposes. See Note 11 — Fair Value Measurements for additional information regarding the fair value of our foreign currency forwards. In June 2017, the Company entered into an €80.0 million foreign currency forward contract with an effective date of June 27, 2017 and a trade date of July 10, 2017, in connection with the sale of the Mercedes Benz Bank from which the Company received proceeds in Euros. See Note 3 — Investment Property for additional information regarding the sale of the Mercedes Benz Bank. The Company had only interest rate cap contracts active as of December 31, 2017 . The table below provides additional information regarding these interest rate cap contracts (in thousands, except percentages). Interest Rate Cap Contracts Property Effective Date Expiration Date Notional Amount (1) Interest Rate Received Pay Rate /Strike Rate Poland Logistics Portfolio June 30, 2017 June 28, 2019 $ 63,894 EURIBOR 2.00 % 465 Victoria February 29, 2016 November 30, 2018 $ 20,764 BBSW 2.50 % 825 Ann April 29, 2016 November 20, 2018 $ 31,624 BBSW 3.25 % New City April 11, 2013 May 6, 2013 March 16, 2018 $ 61,001 EURIBOR 2.50 % Perspective Defense July 25, 2013 July 25, 2019 $ 83,853 EURIBOR 2.00 % Fiege Mega Centre October 18, 2013 October 18, 2018 $ 26,897 EURIBOR 2.00 % 818 Bourke October 27, 2017 October 27, 2018 $ 32,781 BBSW 2.50 % Harder Logistics Portfolio March 31, 2015 March 31, 2018 $ 36,173 EURIBOR 1.50 % Harder Logistics Portfolio December 2, 2015 December 31, 2018 $ 44,926 EURIBOR 1.50 % (1) For notional amounts denominated in a foreign currency, amounts have been translated at a rate based on the exchange rate in effect on December 31, 2017 . The table below presents the effects of the changes in fair value of our derivative instruments in the Company’s consolidated statements of operations and comprehensive income (loss) for the year ended December 31, 2017 , 2016 and 2015 (in thousands): Gain (Loss) on Derivative Instruments Year Ended December 31, December 31, December 31, Derivatives not designated as hedging instruments: Interest rate swaps $ — $ — $ 2,661 Interest rate caps (50 ) (689 ) (2,099 ) Foreign currency forward contracts (584 ) — — Total gain (loss) on derivatives $ (634 ) $ (689 ) $ 562</t>
  </si>
  <si>
    <t>Distributions</t>
  </si>
  <si>
    <t>Distributions [Abstract]</t>
  </si>
  <si>
    <t>DISTRIBUTIONS</t>
  </si>
  <si>
    <t>DISTRIBUTIONS The Company has declared distributions for the months of January 2015 through December 2017 at an amount equal to $0.0017808 per share, per day. Additionally, on December 29, 2017, the Company declared a distribution to stockholders of $1.05 per share that was paid to all stockholders of record as of December 30, 2017 in two cash payments in January 2018. This distribution has been designated by the Company as a special distribution, which represents a return of a portion of the stockholders’ invested capital from sales of investment property and, as such, will reduce their remaining investment in the Company. The special distribution represents a portion of the net proceeds received from the strategic sale of six assets during 2017. The special distribution is not subject to reinvestment pursuant to the Company’s dividend reinvestment plan. The table below outlines the Company’s total distributions declared to stockholders and noncontrolling interests for the years ended December 31, 2017 , 2016 and 2015 , including the breakout between the distributions declared in cash and those reinvested pursuant to the Company’s distribution reinvestment plan (in thousands). The Company declared distributions to the Company’s stockholders as of daily record dates and aggregated and paid such distributions monthly. Stockholders Noncontrolling Interests Distributions for the Years Ended Cash Distributions Distributions Reinvested Total Declared Total Declared December 31, 2017 $ 375,851 (1) $ 91,757 $ 467,608 $ 26,707 (2) December 31, 2016 $ 85,820 $ 94,003 $ 179,823 $ 5,691 December 31, 2015 $ 83,481 $ 93,812 $ 177,293 $ 4,221 (1) Includes $288.0 million related to the December 2017 special distribution described above. (2) For the year ended December 31, 2017 , distributions declared to the noncontrolling interests included a distribution totaling $21.0 million paid to the Company’s JV partner in the Aviva Coral Gables JV as a result of the sale of Aviva Coral Gables in June 2017.</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7 , 2016 and 2015 and amounts unpaid as of December 31, 2017 and 2016 (in thousands): Incurred During the Years Ended December 31, Unpaid as of December 31, Type and Recipient 2017 2016 2015 2017 2016 Issuer Costs- the Advisor $ 61 $ 41 $ 61 26 8 Acquisition Fee (1) - the Advisor $ — $ 191 $ 8,797 — 191 Asset Management Fee- the Advisor $ 37,949 $ 36,810 $ 35,725 2,430 8,922 Disposition Fee- the Advisor $ 8,203 $ 3,024 $ 309 2,585 2,760 Other (2) $ 7,331 $ 6,834 $ 6,768 1,952 1,644 Property Management Fee- Hines $ 7,192 $ 7,564 $ 7,518 146 (46 ) Development/ Construction Management Fee- Hines $ 1,405 $ 757 $ 132 207 246 Leasing Fee- Hines $ 2,658 $ 4,584 $ 4,446 2,129 3,455 Expense Reimbursement- Hines (with respect to management and operations of the Company’s properties) $ 11,148 $ 11,835 $ 11,098 777 734 Due to Affiliates $ 10,252 $ 17,914 (1) As described below, effective as of April 1, 2015, the Company, the Operating Partnership and the Advisor amended the Advisory Agreement in order to reduce the acquisition fee rate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 1377 Development In June 2012, the Company entered into a $3.2 million mezzanine loan commitment plus accrued interest to provide construction financing to the 1377 development, which was developed by an affiliate of Hines. In June 2016, the borrower repaid the outstanding principal balance of the loan upon the sale of the property. See Note 1 — Organization for additional information concerning the 1377 development and the mezzanine loan. The WaterWall Place JV In December 2011, a wholly-owned subsidiary of the Operating Partnership entered into a Limited Partnership Agreement with an affiliate of Hines for the formation of the WaterWall Place JV, for the purpose of developing a residential/living project in Houston, Texas. Hines serves as the initial general partner and as the development partner and the subsidiary of the Operating Partnership is the initial limited partner. The Company has a 93% interest in this joint venture. An affiliate of Hines owns the remaining 7% interest in this joint venture. The Aviva Coral Gables JV In July 2012, a wholly-owned subsidiary of the Operating Partnership entered into a Limited Partnership Agreement with an affiliate of Hines for the formation of Hines Ponce &amp; Bird Holdings LP, a Delaware limited liability company, for the purpose of developing a residential/living project in Miami, Florida. Hines served as the initial general partner and as the development partner and the subsidiary of the Operating Partnership was the initial limited partner. Hines owned a 17% interest in the joint venture and the Company owned the remaining 83% interest through its subsidiary. As compensation for providing development management services, Hines was paid a fee equal to 4% of the development project costs. In addition, subject to certain return thresholds being achieved, the Aviva Coral Gables JV agreement provided that Hines may receive certain incentive distributions in the event the residential/living project was liquidated. The project was completed in April 2015 . In June 2017 , the Aviva Coral Gables JV sold Aviva Coral Gables. See Note 3 — Investment Property for information regarding the sale. Advisory Agreement Pursuant to the Advisory Agreement, the Company is required to pay the following fees and expense reimbursements: Acquisition Fee – Prior to April 2012, the Advisor received an acquisition fee equal to 2.0%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2.25% of these amounts. Effective as of April 1, 2015, the Advisory Agreement was further amended in order to reduce the acquisition fee paid to the Advisor from 2.25% to 0.50% of these amounts. Asset Management Fee – The Advisor receives an asset management fee equal to 0.125% per month of the net equity capital invested by the Company in real estate investments as of the end of each month. During the years ended December 31, 2017 , 2016 and 2015 , the Company incurred asset management fees of $37.9 million , $36.8 million and $35.7 million , respectively. Disposition Fee – The Advisor or its affiliates also will be paid a disposition fee of 1.0% of the sales price of any real estate investments sold or 1.0% of the Company’s pro rata share of the sales price with respect to the Company’s indirect investments. The Company’s disposition fees related to the sales of wholly-owned properties are included in the Gain (loss) on sale of real estate investments in the Consolidated Statement of Operations and Comprehensive Income (loss). The disposition fee on the sale of 1377 in 2016 is included in Other Income (loss) on the Consolidated Statement of Operations and Comprehensive Income (loss), as the sale was made through the Company’s equity method investment.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The Company reimburses the Advisor for all issuer costs incurred by the Advisor on the Company’s behalf related to the Company’s distribution reinvestment plan offering and the Company’s prior public filings. 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t>
  </si>
  <si>
    <t>Noncontrolling Interest [Abstract]</t>
  </si>
  <si>
    <t>NONCONTROLLING INTERESTS</t>
  </si>
  <si>
    <t>NONCONTROLLING INTERESTS The Brindleyplace JV issued Convertible Preferred Equity Certificates (“CPEC”) to Moorfield as a result of their contribution to the Brindleyplace JV. Each CPEC was convertible into one capital share of the Brindleyplace JV at any time. The Brindleyplace JV had the option to have the CPECs redeemed at any time prior to the earlier of the liquidation of the Brindleyplace Project or their expiration on July 7, 2059 . If redeemed, they were required to be redeemed at a price of £1 per CPEC, plus any accrued and unpaid distributions thereon. In February 2017, all of the outstanding CPECs were redeemed upon the sale of the Brindleyplace Project. In accordance with the partnership agreement that governs the Flagship Capital JV,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noncontrolling interest partner for the years ended December 31, 2017 , 2016 and 2015 of $1.2 million , $1.2 million , and $0.2 million , respectively. See Note 1 — Organization for additional information regarding the Flagship Capital JV. During the year ended December 31, 2015 , the noncontrolling interest partner contributed $1.0 million to the Aviva Coral Gables JV, for the funding of the repayment of the construction loan to Hines. The Aviva Coral Gables JV declared distributions to the noncontrolling interest partner for the years ended December 31, 2017 , 2016 , and 2015 of $21.2 million , $0.6 million , and $0.2 million , respectively. The distributions in the year ended December 31, 2017 include distributions declared as a result of the sale of Aviva Coral Gables in June 2017. See Note 1 — Organization for additional information regarding the Aviva Coral Gables JV. The WaterWall Place JV declared distributions to the noncontrolling interest partner for the years ended December 31, 2017 , 2016 , and 2015 of $0.2 million , $0.3 million , and $0.3 million , respectively. See Note 1 — Organization for additional information regarding the WaterWall Place JV.</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Commonwealth Bank of Australia, Crédit Agricole, SMBC Capital Markets, ING Capital Markets, and the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Fair Value Disclosures As of December 31, 2017 , the Company estimated that the fair value of its notes payable, which had a book value (excluding any unamortized discount or premium and deferred financing costs) of $1.8 billion , was $1.8 billion . As of December 31, 2016 , the Company estimated that the fair value of its notes payable, which had a book value (excluding any unamortized discount or premium) of $2.2 billion , was $2.2 b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December 31, 2017 and 2016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December 31, 2016 , the Company estimated that the book values of its real estate loans receivable approximated their fair values. Management has utilized available market information, such as interest rate and spread assumptions of loans receivable with similar terms and remaining maturities, to estimate the amounts required to be disclosed.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December 31, 2016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December 31, 2017 , the Company had no outstanding real estate loans receivable.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Impairment of Investment Property Investment properties are reviewed for impairment at each reporting period if events or changes in circumstances indicate that the carrying amount may not be recoverable. For the year ended December 31, 2017 , the Company determined that one of its properties was impaired as a result of deteriorating market conditions.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for the years ended December 31, 2017 , 2016 and 2015 (in thousands). Basis of Fair Value Measurements During the year ended Description Fair Value of Assets Quoted Prices (Level 1) Significant (Level 2) Significant (Level 3) Impairment Loss December 31, 2017 Investment property $ 25,700 $ — $ — $ 25,700 $ 7,124 December 31, 2016 Investment property $ — $ — $ — $ — $ — December 31, 2015 Investment property $ — $ — $ — $ — $ — The Company’s estimated fair value of the investment property was based on a comparison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7 include: a discount rate of 9.0% ; a capitalization rate of 7.5% ; stabilized occupancy rate of 92.5% ; and a current market rental rate of $28.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 Domestic office investments ( 9 investments) • Domestic other investments ( 5 investments) • International office investments ( 9 investments) • International other investments ( 11 investments)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7 2016 2015 Total Revenue Domestic office investments $ 173,949 $ 177,048 $ 168,962 Domestic other investments 93,748 123,384 119,083 International office investments 92,617 110,308 123,010 International other investments 43,335 67,168 65,818 Total Revenue $ 403,649 $ 477,908 $ 476,873 For the years ended December 31, 2017 , 2016 and 2015 , the Company’s total revenue was attributable to the following countries: Years Ended December 31, 2017 2016 2015 United States 65 % 62 % 60 % United Kingdom 9 % 15 % 17 % Australia 9 % 7 % 8 % Germany 6 % 5 % 4 % Poland 6 % 5 % 5 % Russia 3 % 3 % 3 % France 2 % 3 % 3 % For the years ended December 31, 2017 , 2016 and 2015 , the Company’s property revenues in excess of expenses by segment was as follows: Years Ended December 31, 2017 2016 2015 Property revenues in excess of expenses (1) Domestic office investments $ 108,638 $ 113,763 $ 107,116 Domestic other investments 59,218 78,729 76,835 International office investments 57,966 85,986 97,644 International other investments 31,988 47,181 45,608 Total property revenues in excess of expenses $ 257,810 $ 325,659 $ 327,203 (1) Revenues less property operating expenses, real property taxes and property management fees. For the years ended December 31, 2017 and 2016 , the Company’s total assets by segment was as follows: Years Ended December 31, 2017 2016 Total Assets Domestic office investments $ 1,146,312 $ 1,454,943 Domestic other investments 794,558 901,120 International office investments 1,053,971 1,003,616 International other investments 429,827 584,726 Corporate-level accounts 301,529 44,027 Total Assets $ 3,726,197 $ 3,988,432 For the years ended December 31, 2017 and 2016 , the Company’s total assets were attributable to the following countries: Years Ended December 31, 2017 2016 United States 59 % 59 % United Kingdom 11 % 15 % Australia 9 % 8 % Poland 8 % 6 % Russia 2 % 2 % France 4 % 3 % Germany 7 % 7 % For the years ended December 31, 2017 , 2016 and 2015 the Company’s reconciliation to the Company’s property revenues in excess of expenses is as follows: Years Ended December 31, 2017 2016 2015 Reconciliation to property revenues in excess of expenses Net income (loss) 375,607 157,227 (4,954 ) Depreciation and amortization 138,503 174,110 186,965 Acquisition related expenses 127 372 10,472 Asset management and acquisition fees 37,949 37,001 44,522 General and administrative expenses 9,250 11,149 8,597 Impairment Losses 7,124 — — (Gain) loss on derivatives 634 689 (562 ) Equity in (earnings) losses of unconsolidated entity — (7,504 ) — (Gain) loss on sale of real estate investments (364,325 ) (127,294 ) (14,684 ) Foreign currency (gains) losses (10,046 ) 8,240 21,468 Interest expense 59,461 64,473 71,288 Other (income) expenses (680 ) (130 ) (427 ) (Benefit) provision for income taxes (8,705 ) 7,326 4,518 Provision for income taxes related to the sale of real estate 12,911 — — Total property revenues in excess of expenses $ 257,810 $ 325,659 $ 327,203</t>
  </si>
  <si>
    <t>Supplemental Cash Flow Disclosures</t>
  </si>
  <si>
    <t>Supplemental Cash Flow Information [Abstract]</t>
  </si>
  <si>
    <t>SUPPLEMENTAL CASH FLOW DISCLOSURES</t>
  </si>
  <si>
    <t>SUPPLEMENTAL CASH FLOW DISCLOSURES Supplemental cash flow disclosures for the years ended December 31, 2017 , 2016 , and 2015 (in thousands): 2017 2016 2015 Supplemental Disclosure of Cash Flow Information Cash paid for interest $ 55,736 $ 59,612 $ 66,704 Cash paid for income taxes $ 7,292 $ 7,634 $ 6,696 Supplemental Schedule of Non-Cash Activities Distributions declared and unpaid $ 303,131 $ 21,178 $ 19,837 Other receivables $ — $ — $ 5 Distributions reinvested $ 91,985 $ 94,071 $ 93,785 Shares tendered for redemption $ 11,695 $ 4,987 $ 5,245 Non-cash net liabilities acquired $ — $ 7,965 $ 10,516 Accrued additions to investment property $ 10,778 $ 2,602 $ 883</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7 and 2016 (in thousands except per share amounts): Quarters Ended March 31, 2017 June 30, 2017 September 30, 2017 December 31, 2017 Revenues $ 106,366 $ 99,812 $ 100,360 $ 97,111 Gain (loss) on sale of real estate investments $ 85,188 $ 55,416 $ 74,560 $ 149,161 Net income (loss) $ 98,942 $ 67,150 $ 64,033 $ 145,482 Net (income) loss attributable to noncontrolling interests $ (35,365 ) $ (18,122 ) $ 300 $ (1,470 ) Net income (loss) attributable to common stockholders $ 63,577 $ 49,028 $ 64,333 $ 144,012 Income (loss) per common share, basic and diluted $ 0.23 $ 0.18 $ 0.23 $ 0.52 Quarters Ended March 31, 2016 June 30, 2016 September 30, 2016 December 31, 2016 Revenues $ 118,936 $ 121,637 $ 121,854 $ 115,481 Gain (loss) on sale of real estate investments $ — $ — $ — $ 127,294 Net income (loss) $ 6,476 $ 9,155 $ 12,368 $ 129,228 Net (income) loss attributable to noncontrolling interests $ (685 ) $ (745 ) $ (597 ) $ (536 ) Net income (loss) attributable to common stockholders $ 5,791 $ 8,410 $ 11,771 $ 128,692 Income (loss) per common share, basic and diluted $ 0.02 $ 0.03 $ 0.04 $ 0.46</t>
  </si>
  <si>
    <t>Schedule II - Valuation and Qualifying Accounts</t>
  </si>
  <si>
    <t>Valuation and Qualifying Accounts [Abstract]</t>
  </si>
  <si>
    <t>Schedule II — Valuation and Qualifying Accounts Description Balance at the Beginning of the Period Charged to Costs and Expenses Deductions (a) Balance at the End of the Period (amounts in thousands) Allowance for Doubtful Accounts as of December 31, 2017 $ 2,508 $ 1,542 $ (256 ) $ 3,794 Deferred Tax Asset Valuation Allowance as of December 31, 2017 $ 98 $ 8,809 $ (7,518 ) $ 1,389 Allowance for Doubtful Accounts as of December 31, 2016 $ 1,666 $ 1,091 $ (249 ) $ 2,508 Allowance for Doubtful Accounts as of December 31, 2015 $ 1,872 $ 558 $ (764 ) $ 1,666 (a) Write-offs of accounts receivable previously reserved.</t>
  </si>
  <si>
    <t>Schedule III - Real Estate and Accumulated Depreciation</t>
  </si>
  <si>
    <t>SEC Schedule III, Real Estate and Accumulated Depreciation Disclosure [Abstract]</t>
  </si>
  <si>
    <t>Schedule III - Real Estate Assets and Accumulated Depreciation</t>
  </si>
  <si>
    <t>Schedule III — Real Estate Assets and Accumulated Depreciation December 31, 2017 Initial Cost (b) Gross Amount at Which Carried at 12/31/2017 Description (a) Location Encumbrances Land Buildings and Improvements Total Costs Capitalized Subsequent to Acquisition (c) Land Buildings and Improvements Total (d) Accumulated Depreciation (e) Date of Construction Date Acquired FM Logistic Moscow, Russia — 5,320 51,588 56,908 (29,252 ) 2,573 25,083 27,656 (4,207 ) 1998 - 2004 April - 11 Gogolevsky 11 Moscow, Russia — — 85,126 85,126 (42,102 ) — 43,024 43,024 (7,764 ) 1996 August - 11 250 Royall Canton, Massachusetts — 8,910 22,860 31,770 (10,695 ) 6,656 14,419 21,075 — 2005 September - 11 Campus at Marlborough Marlborough, Massachusetts — 23,790 54,230 78,020 2,142 23,310 56,852 80,162 (8,697 ) 1999 October - 11 9320 Excelsior Hopkins, Minnesota — 2,730 51,110 53,840 — 2,730 51,110 53,840 (7,684 ) 2010 December - 11 WaterWall Place Houston, Texas 44,897 8,229 54,825 63,054 214 8,229 55,039 63,268 (6,064 ) 2012 December - 11 Poland Logistics Portfolio Upper Silesia, Warsaw and Wroclaw, Poland 71,183 25,893 97,627 123,520 (5,554 ) 23,246 94,720 117,966 (17,625 ) 1995 - 2009 March - 12 &amp; October - 12 100 Brookes St. Brisbane, Australia 28,098 8,600 41,404 50,004 (11,378 ) 6,603 32,023 38,626 (4,359 ) 2008 July - 12 Minneapolis Retail Center Minneapolis, Minnesota 65,500 30,792 78,711 109,503 19,672 30,792 98,383 129,175 (11,067 ) 1974 August - 12 &amp; December - 12 550 Terry Francois San Francisco, California — 41,270 109,760 151,030 68 41,270 109,828 151,098 (14,632 ) 2002 August - 12 One Westferry Circus London, England 64,757 — 48,874 48,874 (4,138 ) — 44,736 44,736 (5,448 ) 1992 February - 13 465 Victoria Sydney, Australia 41,528 26,566 48,788 75,354 (15,209 ) 20,245 39,900 60,145 (4,588 ) 1995 February - 13 Riverside Center Boston, Massachusetts — 45,888 125,014 170,902 440 45,888 125,454 171,342 (14,982 ) 2000 March - 13 New City Warsaw, Poland 80,831 — 115,208 115,208 (7,772 ) — 107,436 107,436 (8,424 ) 2010 March - 13 825 Ann Brisbane, Australia 63,247 20,669 83,802 104,471 (25,394 ) 15,626 63,451 79,077 (7,401 ) 2013 April - 13 The Campus at Playa Vista Los Angeles, California 150,000 41,160 125,567 166,727 79 41,160 125,646 166,806 (14,813 ) 2009-2010 May - 13 Perspective Defense Paris, France 83,853 29,039 109,704 138,743 (9,026 ) 26,533 103,184 129,717 (11,785 ) 2007 June - 13 The Markets at Town Center Jacksonville, Florida — 52,130 76,067 128,197 18 52,130 76,085 128,215 (8,452 ) 2009 July - 13 The Avenue at Murfreesboro Nashville, Tennessee — 54,940 71,990 126,930 1,212 54,940 73,202 128,142 (7,916 ) 2007 August - 13 2300 Main Irvine, California — 3,570 27,940 31,510 24 3,570 27,964 31,534 (3,033 ) 2002 August - 13 Fiege Mega Centre Erfurt, Germany 26,898 10,107 36,005 46,112 (5,551 ) 8,852 31,709 40,561 (3,329 ) 1995 October - 13 55 M Street Washington, D.C. — 24,810 85,277 110,087 678 24,810 85,955 110,765 (8,772 ) 2009 December - 13 The Rim San Antonio, Texas — 102,170 150,321 252,491 3,570 102,170 153,891 256,061 (12,174 ) 2006-2014 February - 14, April - 15, December - 15, &amp; December - 16 25 Cabot Square London, England 166,951 — 165,121 165,121 3,366 — 168,487 168,487 (12,805 ) 1991 March - 14 Simon Hegele Logistics Forchheim, Germany 41,904 13,245 56,428 69,673 (5,285 ) 12,207 52,181 64,388 (4,356 ) 2012-2014 June - 14 &amp; January - 15 818 Bourke Melbourne, Australia 65,562 36,487 82,867 119,354 (13,340 ) 32,009 74,005 106,014 (5,908 ) 2008 October - 14 The Summit Bellevue, Washington 170,000 68,090 217,974 286,064 4,369 68,090 222,343 290,433 (15,597 ) 2002, 2005 March - 15 Harder Logistics Portfolio Nuremberg, Karlsdorf, and Duisburg, Germany 81,068 16,362 89,368 105,730 11,564 18,137 99,157 117,294 (5,885 ) 2003, 2010, 2015 April - 15 &amp; December - 15 $ 1,246,277 $ 700,767 $ 2,363,556 $ 3,064,323 $ (137,280 ) $ 671,776 $ 2,255,267 $ 2,927,043 $ (237,767 ) (a) Assets consist of quality office, mixed-use and retail properties, industrial/distribution facilities and residential/living development. (b) Components of initial cost for properties acquired using a foreign currency were converted using the currency exchange rate as of the date of acquisition. (c) Includes the effect of changes in the exchange rate between the date of acquisition and December 31, 2017 for properties that are denominated in a foreign currency. (d) The aggregate cost for federal income tax purposes is $3.0 billion as of December 31, 2017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in thousands): 2017 2016 2015 Gross real estate assets Balance, beginning of period $ 3,296,583 $ 3,468,188 $ 3,103,520 Additions during the period: Acquisitions — 34,396 479,628 Other additions 58,628 20,154 10,905 Disposals of fully-depreciated assets (215 ) (132 ) (38 ) Costs of real estate sold (539,324 ) (135,519 ) (10,101 ) Impairment losses (10,731 ) — — Effect of changes in foreign currency exchange rates 122,102 (90,504 ) (115,726 ) Balance, end of period $ 2,927,043 $ 3,296,583 $ 3,468,188 Accumulated Depreciation Balance, beginning of period $ (246,940 ) $ (200,311 ) $ (138,821 ) Depreciation (63,056 ) (69,805 ) (68,722 ) Effect of changes in foreign currency exchange rates (10,363 ) 8,562 6,184 Disposals of fully-depreciated assets 215 132 38 Impairment losses 3,607 — — Retirement or sales of assets 78,770 14,482 1,010 Balance, end of period $ (237,767 ) $ (246,940 ) $ (200,311 )</t>
  </si>
  <si>
    <t>Schedule IV - Mortgage Loans on Real Estate</t>
  </si>
  <si>
    <t>Mortgage Loans on Real Estate [Abstract]</t>
  </si>
  <si>
    <t>Schedule IV — Mortgage Loans on Real Estate December 31, 2017 (amounts in thousands) Changes in mortgage loans on real estate are summarized below (in thousands): 2017 2016 2015 Balance at beginning of period $ 15,224 $ 55,408 $ 75,040 Additions during period: New loans — — — Additional advances on existing loans 2,296 6,073 13,183 Interest income added to principal — 694 754 Deductions during period: Collection of principal (7,178 ) (46,951 ) (33,569 ) Sale of loan (10,342 ) — — Balance at close of period $ — $ 15,224 $ 55,408</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 xml:space="preserve">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As of December 31, 2017 and 2016 , the Company no longer had any investments in unconsolidated partially owned real estate joint ventures. Based on the Company’s analysis of the facts and circumstances at each reporting period, no impairment was recorded related to its investments in partially owned real estate joint ventures for the years ended December 31, 2017 , 2016 or 2015 . </t>
  </si>
  <si>
    <t>International Operations</t>
  </si>
  <si>
    <t>International Operations 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For prior acquisitions, acquisition-related costs such as transaction costs and acquisition fees paid to the Advisor were expensed as incurred. Beginning in 2018, when Accounting Standards Update (“ASU”) 2017-01 becomes effective, any acquisition-related costs and acquisition fees to any future acquisitions will be capitalized. See Recent Accounting Pronouncements below for more information on ASU 2017-01.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Impairment of Investment Property Investment properties are reviewed for impairment at each reporting period if events or changes in circumstances indicate that the carrying amount may not be recoverable.</t>
  </si>
  <si>
    <t>Cash and Cash Equivalents</t>
  </si>
  <si>
    <t>Cash and Cash Equivalents The Company considers all short-term, highly liquid investments that are readily convertible to cash with an original maturity of three months or less at the time of purchase to be cash equivalents.</t>
  </si>
  <si>
    <t>Restricted Cash</t>
  </si>
  <si>
    <t xml:space="preserve">Restricted Cash The Company has restricted cash primarily related to certain escrow accounts required by several of the Company’s mortgage agreements. </t>
  </si>
  <si>
    <t>Concentration of Credit Risk</t>
  </si>
  <si>
    <t xml:space="preserve">Concentration of Credit Risk As of December 31, 2017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si>
  <si>
    <t>Tenant and Other Receivables</t>
  </si>
  <si>
    <t>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t xml:space="preserve">Deferred Financing Cost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6.5 million and $10.8 million as of December 31, 2017 and 2016 . These costs are amortized into interest expense on a straight-line basis, which approximates the effective interest method, over the terms of the obligations.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
  </si>
  <si>
    <t>Real Estate Loans Receivable 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t>
  </si>
  <si>
    <t>Revenue Recognition</t>
  </si>
  <si>
    <t>Revenue Recognition Rental payments are generally paid by the tenants prior to the beginning of each month. As of December 31, 2017 and December 31, 2016 , respectively, the Company recorded liabilities of $16.7 million and $27.3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53.9 million and $89.4 million as of December 31,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t>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7 , 2016 and 2015 in the accompanying consolidated financial statements. In 2017 , 2016 and 2015 , income tax expense recorded by the Company was primarily comprised of foreign income taxes related to the operation its international properties. The Company does not believe it has any uncertain tax positions or unrecognized tax benefits requiring disclosure. On December 22, 2017, the U.S. government enacted the Tax Cuts and Jobs Act. The Tax Cuts and Jobs Act makes broad and complex changes to the Internal Revenue Code including, but not limited to, (1) reducing the top U.S. federal corporate income tax rate from 35% to 21%, (2) establishing a 20% deduction for ordinary REIT dividends (other than any portion that is a capital gain dividend or qualified dividend income, subject to complex limitations), (3) limiting the deductibility of business interest expenses, (4) allowing full expensing of certain qualifying property, (5) eliminating the corporate Alternative Minimum Tax (“AMT”) and changing how existing AMT credits can be realized, (6) limiting current net operating loss deductions and providing an indefinite carryforward and (7) limiting the deductibility of certain executive compensation. The Company’s evaluation of deferred taxes and the associated valuation allowance includes an estimate of the impact of the Tax Cuts and Jobs Act and was based on the best information available to the Company at the time.</t>
  </si>
  <si>
    <t>Redemption of Common Stock</t>
  </si>
  <si>
    <t>Redemption of Common Stock The Company complies with Financial Accounting Standards Board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 Accounting Pronouncements In May 2014, the FASB, issued ASU 2014-09 to provide guidance on recognizing revenue from contracts with customers (“ASC 606”).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The Company has adopted ASC 606 using the modified retrospective approach effective January 1, 2018. The Company has identified its revenue streams and finalized its evaluation of the impact on our consolidated financial statements and internal accounting processes and determined that accounting for contracts for the sale of real estate will be the primary customer contracts under the scope of ASC 606. The Sale &amp; Purchase Agreement for the sale of the Brindleyplace Project in February 2017 contained certain rent adjustments that the Company has determined do not constitute a separate performance obligation from the performance obligation of title transfer of the Brindleyplace Project. As such, the Company has performed an analysis of the estimated consideration related to the rent adjustments and expects to recognize the cumulative effect by increasing beginning retained earnings by approximately $2.3 million upon adoption in January 2018. In addition, the Company has evaluated controls around the implementation of this ASU and have concluded there will be no significant impact on our control structure.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In January 2018, the FASB issued an exposure draft (“2018 Exposure Draft”) which, if adopted as written, would allow lessors a practical expedient by class of underlying assets to account for lease and non-lease components as a single lease component if certain criteria are met. The 2018 Exposure Draft also indicates that companies may b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ssor leases and other lessee leases, if any. Within our lessor leases, we are entitled to receive tenant reimbursements for operating expenses such as real estate taxes, insurance and common area maintenance. Currently upon adoption of this ASU, CAM reimbursement revenue will be accounted for in accordance with Topic 606.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ground lease agreements in which the Company is the lessee for land underneath New City and the properties in the Poland Logistics Portfolio that the Company currently accounts for as operating leases.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 In June 2016, the FASB issued ASU 2016-13 that requires the impairment of financial instruments to be based on expected credit losses. The new standard requires a modified retrospective transition approach using a cumulative effect adjustment to retained earnings in the first reporting period for with the guidance is effective.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 In January 2017, the FASB issued ASU 2017-01 to clarify the definition of a business with the objective of adding guidance to assist entities with evaluating whether transactions should be accounted for as acquisitions (or disposals) of assets or businesses. The amendments in the ASU are effective for public entities for annual and interim periods in fiscal years beginning after December 15, 2017 and early adoption is permitted with prospective application. The Company adopted ASU 2017-01 as of January 1, 2018. In February 2017, the FASB issued ASU No. 2017-05 to clarify that a financial asset is within the scope of Subtopic 610-20 if it meets the definition, as amended, of an in 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provisions of ASU No. 2017-05 are effective for the Company as of January 1, 2018. To date, the Company has not had any sales of in-substance nonfinancial assets.</t>
  </si>
  <si>
    <t xml:space="preserve">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our interest rate contracts. The Company has also entered into foreign currency forward contracts as economic hedges against the variability of foreign exchange rates on future international property sales. These forward contracts economically fix the currency exchange rate on the investment to which they relate. The Company did not designate any of these contracts as fair value or cash flow hedges for accounting purposes. </t>
  </si>
  <si>
    <t>Fees and Expense Reimbursements</t>
  </si>
  <si>
    <t>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Acquisition Fee – Prior to April 2012, the Advisor received an acquisition fee equal to 2.0%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2.25% of these amounts. Effective as of April 1, 2015, the Advisory Agreement was further amended in order to reduce the acquisition fee paid to the Advisor from 2.25% to 0.50% of these amounts. Asset Management Fee – The Advisor receives an asset management fee equal to 0.125% per month of the net equity capital invested by the Company in real estate investments as of the end of each month. Disposition Fee – The Advisor or its affiliates also will be paid a disposition fee of 1.0% of the sales price of any real estate investments sold or 1.0% of the Company’s pro rata share of the sales price with respect to the Company’s indirect investments.</t>
  </si>
  <si>
    <t>Property Management and Leasing Agreements</t>
  </si>
  <si>
    <t>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of Financial Instruments</t>
  </si>
  <si>
    <t>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Commonwealth Bank of Australia, Crédit Agricole, SMBC Capital Markets, ING Capital Markets, and the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Organization (Tables)</t>
  </si>
  <si>
    <t>Schedule of Variable Interest Entities</t>
  </si>
  <si>
    <t xml:space="preserve">A summary of our consolidated VIEs is as follows (in thousands): December 31, 2017 December 31, 2016 Maximum risk of loss (1) $ 9,535 $ 30,446 Assets held by VIEs $ 59,112 $ 136,705 Assets held as collateral for debt $ 59,112 $ 136,705 Liabilities held by VIEs $ 48,222 $ 91,792 (1) Represents the Company's contributions, net of distributions, made to the consolidated VIEs. </t>
  </si>
  <si>
    <t>Summary of Significant Accounting Policies (Tables)</t>
  </si>
  <si>
    <t>Schedule of Other Assets</t>
  </si>
  <si>
    <t>Other assets included the following (in thousands): December 31, 2017 December 31, 2016 Prepaid expenses 3,021 2,647 Deferred tax assets (1) 26,670 11,259 Other (2) 407 6,454 Other assets $ 30,098 $ 20,360 (1) The change in deferred tax assets is primarily due to a $13.1 million increase caused by the restructuring of certain of the Company’s Polish subsidiaries as a result of the recent tax law changes in Poland. (2) Primarily consists of $6.3 million held by our escrow agent at Perspective Defense as of December 31, 2016. This amount was returned to the Company in January 2017.</t>
  </si>
  <si>
    <t>Schedule of Restatement</t>
  </si>
  <si>
    <t>The tables below show the effect of the immaterial restatement (in thousands). December 31, 2016 As Reported Adjustment As Corrected Consolidated Balance Sheets Accumulated distributions in excess of earnings $ (843,900 ) $ 22,400 $ (821,500 ) Total stockholders’ equity $ 1,463,634 $ 22,400 $ 1,486,034 Noncontrolling interests $ 44,601 $ (22,400 ) $ 22,201 2016 2015 As Reported Adjustment As Corrected As Reported Adjustment As Corrected Consolidated Statements of Operations and Comprehensive Income (Loss) Net (income) loss attributable to noncontrolling interests $ (6,177 ) $ 3,614 $ (2,563 ) $ (5,677 ) $ 3,396 $ (2,281 ) Net income (loss) attributable to common stockholders $ 151,050 $ 3,614 $ 154,664 $ (10,631 ) $ 3,396 $ (7,235 ) Basic and diluted income (loss) per common share $ 0.55 $ 0.01 $ 0.56 $ (0.04 ) $ 0.01 $ (0.03 ) Net comprehensive (income) loss attributable to noncontrolling interests $ (2,363 ) $ 3,614 $ 1,251 $ (4,488 ) $ 3,396 $ (1,092 ) Net comprehensive income (loss) attributable to common stockholders $ 114,217 $ 3,614 $ 117,831 $ (49,958 ) $ 3,396 $ (46,562 ) Consolidated Statements of Equity Accumulated Distributions in excess of earnings (As Reported) Adjustment Accumulated Distributions in excess of earnings (As Corrected) Total Stockholders’ Equity (As Reported) Adjustment Total Stockholders’ Equity (As Corrected) Non- controlling Interests (As Reported) Adjustment Non- controlling Interests (As Corrected) Balance as of January 1, 2015 $ (627,203 ) $ 15,390 $ (611,813 ) $ 1,689,388 $ 15,390 $ 1,704,778 $ 46,709 $ (15,390 ) $ 31,319 Net income (loss) $ (10,631 ) $ 3,396 $ (7,235 ) $ (10,631 ) $ 3,396 $ (7,235 ) $ 5,677 $ (3,396 ) $ 2,281 Balance as of December 31, 2015 $ (815,127 ) $ 18,786 $ (796,341 ) $ 1,498,795 $ 18,786 $ 1,517,581 $ 47,929 $ (18,786 ) $ 29,143 Net income (loss) $ 151,050 $ 3,614 $ 154,664 $ 151,050 $ 3,614 $ 154,664 $ 6,177 $ (3,614 ) $ 2,563 Balance as of December 31, 2016 $ (843,900 ) $ 22,400 $ (821,500 ) $ 1,463,634 $ 22,400 $ 1,486,034 $ 44,601 $ (22,400 ) $ 22,201</t>
  </si>
  <si>
    <t>Investment Property (Tables)</t>
  </si>
  <si>
    <t>Schedule of Investment Property</t>
  </si>
  <si>
    <t>Investment property consisted of the following amounts as of December 31, 2017 and December 31, 2016 (in thousands): December 31, 2017 December 31, 2016 Buildings and improvements $ 2,255,267 $ 2,612,274 Less: accumulated depreciation (237,767 ) (246,940 ) Buildings and improvements, net 2,017,500 2,365,334 Land 671,776 684,309 Investment property, net $ 2,689,276 $ 3,049,643</t>
  </si>
  <si>
    <t>Schedule of Real Estate Properties Sold</t>
  </si>
  <si>
    <t xml:space="preserve">The following table provides information regarding each of the properties sold during the years ended December 31, 2017 , 2016 , and 2015 , including the acquisition/completed construction price, contract sales price, and the total gain on sale, net of disposition fees (in millions): Property Date Acquired/Completed Acquisition Price/ Construction Cost Date Sold Sales Price Gain on Sale Fifty South Sixth 11/2010 $185.0 12/2017 $258.5 $90.4 Hock Plaza 9/2010 $97.9 12/2017 $141.9 $58.7 Mercedes Benz Bank (1) 2/2013 $70.3 7/2017 $133.2 $75.4 Southpark 10/2010 $31.2 6/2017 $41.1 $16.3 Aviva Coral Gables 4/2015 $62.0 6/2017 $100.0 $39.2 The Brindleyplace Project (2) 7/2010 $282.5 2/2017 $325.1 $84.3 Komo Plaza 12/2011 $160.0 12/2016 $276.0 $127.3 17600 Gillette 6/2010 $20.4 12/2015 $30.9 $15.8 (1) The acquisition price for Mercedes Benz Bank of approximately €51.9 million was converted to USD based on an exchange rate of $1.35 per EUR as of the transaction date. The sales price of approximately €117.0 million was converted to USD based on an exchange rate of $1.14 per EUR as of the transaction date. Additionally, the Company incurred a €11.3 million (approximately $12.9 million based on an exchange rate of $1.14 per EUR as of the transaction date) income tax provision related to the sale of this property, which was recorded in “Provision for income taxes related to the sale of real estate” in the consolidated statements of operations and comprehensive income (loss). (2) The acquisition price of the Brindleyplace Project of approximately £186.2 million was converted to USD based on an exchange rate of $1.52 per GBP as of the transaction date. The sales price of approximately £260.0 million was converted to USD based on an exchange rate of $1.25 per GBP as of the transaction date. </t>
  </si>
  <si>
    <t>Schedule of Lease Intangibles</t>
  </si>
  <si>
    <t>As of December 31, 2017 , the cost basis and accumulated amortization related to lease intangibles was as follows (in thousands): Lease Intangibles Out-of-Market Lease Assets Out-of-Market Lease Liabilities In-Place Leases Cost $ 662,854 $ 69,510 $ (108,043 ) Less: accumulated amortization (283,774 ) (42,333 ) 38,477 Net $ 379,080 $ 27,177 $ (69,566 ) As of December 31, 2016 , the cost basis and accumulated amortization related to lease intangibles was as follows (in thousands): Lease Intangibles Out-of-Market Lease Assets Out-of-Market Lease Liabilities In-Place Leases Cost $ 793,018 $ 96,912 $ (116,717 ) Less: accumulated amortization (334,249 ) (49,606 ) 34,363 Net $ 458,769 $ 47,306 $ (82,354 ) The weighted average amortization period for the intangible assets and liabilities acquired in connection with the 2016 and 2015 acquisitions, as of the date of the acquisition, was as follows (in years): In-Place Leases Above-Market Lease Assets Below-Market Lease Liabilities 2016 Acquisitions: The Rim (4th Phase) 20.0 12.8 5.9 2015 Acquisitions: Simon Hegele Logistics (2nd Phase) 11.3 — — The Summit 5.1 3.0 5.6 Harder Logistics Portfolio (1st Phase) 10.0 5.7 — The Rim (2nd Phase) 11.3 9.8 6.0 The Rim (3rd Phase) 7.8 8.5 6.5 Harder Logistics Portfolio (2nd Phase) 13.9 15.0 —</t>
  </si>
  <si>
    <t>Schedule of Future Amortization Expense</t>
  </si>
  <si>
    <t>Anticipated amortization of in-place leases and out-of-market leases, net, for each of the years ending December 31, 2018 through December 31, 2022 are as follows (in thousands): In-Place Leases Out-of-Market Leases, Net 2018 $ 51,630 $ (2,079 ) 2019 42,137 (3,327 ) 2020 34,221 (3,444 ) 2021 23,349 (1,062 ) 2022 18,389 (1,790 )</t>
  </si>
  <si>
    <t>Schedule of Future Minimum Rental Income for Operating Leases</t>
  </si>
  <si>
    <t>The Company has entered into non-cancelable lease agreements with tenants for space. As of December 31, 2017 , the approximate fixed future minimum rentals for each of the years ending December 31, 2018 through 2022 and thereafter were as follows (in thousands): Fixed Future Minimum Rentals 2018 $ 259,633 2019 245,429 2020 218,108 2021 175,865 2022 154,084 Thereafter 648,848 Total $ 1,701,967</t>
  </si>
  <si>
    <t>Recent Acquisitions of Real Estate (Tables)</t>
  </si>
  <si>
    <t>Schedule of Amounts Recognized for Major Assets Acquired</t>
  </si>
  <si>
    <t>The amounts recognized for major assets acquired as of the acquisition date were determined by allocating the purchase price of each property acquired in 2016 and 2015 as follows (in thousands): Property Name Acquisition Building and (1) Land (1) In-place (1) Out-of- (1) Total (1) The Rim (2) 02/13/2014, 04/30/2015, $ 153,082 $ 102,170 $ 59,450 $ (28,810 ) $ 285,892 Simon Hegele Logistics (3) 06/03/2014 &amp; $ 56,428 $ 13,245 $ 9,154 $ 41 $ 78,868 The Summit 03/04/2015 $ 217,974 $ 68,090 $ 45,360 $ (14,920 ) $ 316,504 Harder Logistics Portfolio (4) 04/01/2015 &amp; 12/03/2015 $ 89,368 $ 16,362 $ 15,413 $ 5,392 $ 126,535 (1) For acquisitions denominated in a foreign currency, amounts have been translated at a rate based on the exchange rate in effect on the acquisition date. (2) In February 2014, the Company acquired The Rim retail center in San Antonio, Texas. In April 2015, December 2015, and December 2016, the Company acquired additional phases of the center. (3) In June 2014, the Company acquired the Simon Hegele Logistics facility in Forchheim, Germany. In January 2015, the Company acquired the second phase of the facility. (4) In April 2015, the Company acquired two logistics buildings in the Harder Logistics Portfolio located in Nuremberg and Karlsdorf, Germany. In December 2015, the Company acquired the second phase of the portfolio, which consisted of one logistics building located in Duisburg, Germany.</t>
  </si>
  <si>
    <t>Schedule of Weighted-Average Amortization Periods for Intangible Assets and Liabilities Acquired</t>
  </si>
  <si>
    <t>Schedule of Revenue and Net Income (Loss), Acquisitions</t>
  </si>
  <si>
    <t>The table below includes the amounts of revenue and net income (loss) of the acquisitions completed during the year ended December 31, 2016 , which are included in the Company’s consolidated results of operations for the year ended December 31, 2016 (in thousands): For the Year Ended 2016 Acquisitions December 31, 2016 The Rim (1) Revenue $ 27,653 Net income (loss) $ 4,898 (1) Includes the total revenue and net income of The Rim retail center, including the phases of the center acquired in February 2014, April 2015 and December 2015. The fourth phase of the center was acquired in December 2016 and includes 96,742 square feet of net rentable area, which represents 9.4% of the total net rentable area of The Rim retail center. The table below includes the amounts of revenue and net income (loss) of the acquisitions completed during the year ended December 31, 2015 , which are included in the Company’s consolidated results of operations for the year ended December 31, 2015 (in thousands): For the Year Ended 2015 Acquisitions December 31, 2015 Simon Hegele Logistics (1) Revenue $ 5,336 Net income (loss) $ 48 The Summit Revenue $ 21,756 Net income (loss) $ 439 Harder Logistics Portfolio (2) Revenue $ 3,766 Net income (loss) $ (8,762 ) The Rim (3) Revenue $ 23,458 Net income (loss) $ 2,853 (1) Includes the total revenue and net income of the Simon Hegele Logistics facility, including the first phase of the facility acquired in June 2014. The second phase of the facility was acquired in January 2015 and includes 236,661 square feet of net rentable area, which represents 38.9% of the total net rentable area of the Simon Hegele Logistics facility. (2) Includes the total revenue and net income of The Harder Logistics Portfolio, including the first phase of the portfolio acquired in April 2015. The second phase of the portfolio was acquired in December 2015 and includes 677,374 square feet of net rentable area, which represents 52.7% of the total net rentable area of the Harder Logistics Portfolio. (3) Includes the total revenue and net income of The Rim retail center, including the first phase of the center acquired in February 2014. The second phase of the center was acquired in April 2015 and includes 259,316 square feet of net rentable area, which represents 27.8% of the total net rentable area of The Rim retail center. The third phase of the center was acquired in December 2015 and includes 28,901 square feet of net rentable area, which represents 3.1% of the total net rentable area of The Rim retail center.</t>
  </si>
  <si>
    <t>Business Acquisitions, Pro Forma Information</t>
  </si>
  <si>
    <t>The following unaudited consolidated information is presented to give effect to current year acquisitions through December 31, 2016 as if the acquisitions occurred on January 1, 2015 . This information excludes activity that is non-recurring and not representative of our future activity, primarily acquisition fees and expenses of $0.6 million and $19.3 million for the years ended December 31, 2016 and 2015 , respectively. The information below is not necessarily indicative of what the actual results of operations would have been had we completed these transactions on January 1, 2016 , nor does it purport to represent our future operations (amounts in thousands, except per share amounts): For the Years Ended December 31, Pro Forma 2016 Pro Forma 2015 Revenues $ 478,783 $ 477,778 Net income (loss) $ 156,395 $ 11,853 Basic and diluted income (loss) per common share $ 0.54 $ 0.02 The following unaudited consolidated information is presented to give effect to 2015 acquisitions through December 31, 2015 as if the acquisitions occurred on January 1, 2014 . This information excludes activity that is non-recurring and not representative of our future activity, primarily acquisition fees and expenses of $19.3 million and $47.5 million for the years ended December 31, 2015 and 2014 , respectively. The information below is not necessarily indicative of what the actual results of operations would have been had we completed these transactions on January 1, 2014 , nor does it purport to represent our future operations (amounts in thousands, except per share amounts): For the Years Ended December 31, Pro Forma 2015 Pro Forma 2014 Revenues $ 486,274 $ 491,187 Net income (loss) $ 13,854 $ 58,514 Basic and diluted income (loss) per common share $ 0.03 $ 0.20</t>
  </si>
  <si>
    <t>Real Estate Loans Receivable (Tables)</t>
  </si>
  <si>
    <t>Schedule of Real Estate Loans Receivable</t>
  </si>
  <si>
    <t>Real estate loans receivable included the following at December 31, 2017 and 2016 (in thousands): Property Original Funding Date Maturity Date Interest Rate Total Loan Commitment Balance as of Balance as of Flagship Capital JV Randall’s 7/28/2014 7/28/2018 N/A (1) 10,939 — 8,953 Finesilver 7/31/2014 10/31/2017 N/A (2) 7,233 — 6,271 N/A $ 18,172 $ — $ 15,224 (Origination)/Exit fees — 67 Total Real Estate Loans Receivable $ — $ 15,291 (1) In December 2017, the outstanding receivable balance of the loan was paid in full. (2) In August 2017, the outstanding receivable balance of the loan was paid in full.</t>
  </si>
  <si>
    <t>Debt Financing (Tables)</t>
  </si>
  <si>
    <t>Schedule of Debt</t>
  </si>
  <si>
    <t>The following table describes the Company’s debt outstanding at December 31, 2017 and 2016 (in thousands, except percentages): Description Origination or Assumption Date Maturity Date Interest Rate Description Interest Rate as of December 31, 2017 Principal Outstanding at December 31, 2017 Principal Outstanding at December 31, 2016 Secured Mortgage Debt Brindleyplace Project 7/1/2010 7/7/2017 (1) Variable N/A $ — $ 149,343 Fifty South Sixth 11/4/2010 11/3/2018 (1) Variable N/A — 125,000 Flagship Capital JV 7/2/2014 7/2/2019 Variable, subject to floor of 4.25% N/A — 512 100 Brookes 7/13/2012 1/31/2018 (2) Variable 3.85 % 28,098 31,109 Poland Logistics Portfolio 8/2/2012 6/28/2019 Variable, subject to interest rate cap 2.00 % 71,183 64,294 Minneapolis Retail Center 8/2/2012 8/10/2019 Fixed 3.50 % 65,500 65,500 825 Ann 11/16/2012 11/20/2018 Variable, subject to interest rate cap 2.41 % 63,247 58,320 Mercedes Benz Bank 2/7/2013 12/31/2019 (1) Variable, subject to interest rate cap N/A — 35,041 465 Victoria 2/28/2013 12/3/2018 Variable, subject to interest rate cap 3.02 % 41,528 38,293 New City 3/28/2013 3/18/2018 (3) Variable, subject to interest rate cap 2.30 % 80,831 73,612 One Westferry Circus 5/9/2013 5/5/2020 Fixed 3.30 % 64,757 59,213 The Campus at Playa Vista 5/14/2013 12/1/2018 Variable 2.77 % 150,000 150,000 Perspective Defense 6/21/2013 7/25/2019 Variable, subject to interest rate cap 2.17 % 83,853 73,612 Fiege Mega Centre 10/18/2013 10/31/2018 Variable, subject to interest rate cap 1.37 % 26,898 23,924 55 M Street 12/9/2013 12/9/2017 (4) Variable N/A — 72,000 25 Cabot Square 3/26/2014 3/26/2020 Fixed 3.50 % 166,951 152,658 Simon Hegele Logistics 4/28/2014 6/15/2019 Fixed 1.90 % 41,904 37,167 818 Bourke 10/31/2014 10/31/2019 Variable, subject to interest rate cap 2.46 % 65,562 62,254 The Summit 3/4/2015 4/1/2022 Variable 2.92 % 170,000 170,000 Harder Logistics Portfolio 4/1/2015 2/28/2021 Variable, subject to interest rate cap 0.95 % 81,068 72,275 Other Notes Payable JPMorgan Chase Revolving Credit Facility 4/13/2012 6/29/2019 Variable 3.07 % 99,000 119,000 JPMorgan Chase Revolving Credit Facility - Term Loan 5/22/2013 6/29/2019 Variable 3.02 % 495,000 495,000 WaterWall Place Construction Loan 6/29/2012 5/8/2018 Variable 2.95 % 44,897 44,897 Aviva Coral Gables JV Construction Loan 5/10/2013 7/10/2017 (1) Variable N/A — 42,693 Total Principal Outstanding $ 1,840,277 $ 2,215,717 Unamortized Deferred Financing Fees (5,324 ) (8,418 ) Notes Payable $ 1,834,953 $ 2,207,299 (1) The Company paid off the secured mortgage loan in full with proceeds from the sale of the property. (2) In January 2018, the Company paid off the secured mortgage loan related to 100 Brookes in full. (3) In March 2018, the loan was amended and the maturity date was extended to April 18, 2018 . (4) In September 2017 , the Company paid off the secured mortgage loan related to 55 M Street in full.</t>
  </si>
  <si>
    <t>Schedule of Maturities of Long Term Debt</t>
  </si>
  <si>
    <t>The Company is required to make the following principal payments on its outstanding notes payable for each of the years ending December 31, 2018 through December 31, 2022 and for the period thereafter. Amounts are in thousands: Payments due by Year 2018 2019 2020 2021 2022 Thereafter Principal payments $ 440,716 (1) $ 919,311 $ 232,971 $ 77,279 $ 170,000 $ — (1) In January 2018, the Company paid off the secured mortgage loan related to 100 Brookes in full.</t>
  </si>
  <si>
    <t>Derivative Instruments (Tables)</t>
  </si>
  <si>
    <t>Schedule of Derivative Instruments</t>
  </si>
  <si>
    <t>The table below provides additional information regarding these interest rate cap contracts (in thousands, except percentages). Interest Rate Cap Contracts Property Effective Date Expiration Date Notional Amount (1) Interest Rate Received Pay Rate /Strike Rate Poland Logistics Portfolio June 30, 2017 June 28, 2019 $ 63,894 EURIBOR 2.00 % 465 Victoria February 29, 2016 November 30, 2018 $ 20,764 BBSW 2.50 % 825 Ann April 29, 2016 November 20, 2018 $ 31,624 BBSW 3.25 % New City April 11, 2013 May 6, 2013 March 16, 2018 $ 61,001 EURIBOR 2.50 % Perspective Defense July 25, 2013 July 25, 2019 $ 83,853 EURIBOR 2.00 % Fiege Mega Centre October 18, 2013 October 18, 2018 $ 26,897 EURIBOR 2.00 % 818 Bourke October 27, 2017 October 27, 2018 $ 32,781 BBSW 2.50 % Harder Logistics Portfolio March 31, 2015 March 31, 2018 $ 36,173 EURIBOR 1.50 % Harder Logistics Portfolio December 2, 2015 December 31, 2018 $ 44,926 EURIBOR 1.50 % (1) For notional amounts denominated in a foreign currency, amounts have been translated at a rate based on the exchange rate in effect on December 31, 2017 .</t>
  </si>
  <si>
    <t>Schedule of Derivatives Not Designated As Hedging Instruments</t>
  </si>
  <si>
    <t>The table below presents the effects of the changes in fair value of our derivative instruments in the Company’s consolidated statements of operations and comprehensive income (loss) for the year ended December 31, 2017 , 2016 and 2015 (in thousands): Gain (Loss) on Derivative Instruments Year Ended December 31, December 31, December 31, Derivatives not designated as hedging instruments: Interest rate swaps $ — $ — $ 2,661 Interest rate caps (50 ) (689 ) (2,099 ) Foreign currency forward contracts (584 ) — — Total gain (loss) on derivatives $ (634 ) $ (689 ) $ 562</t>
  </si>
  <si>
    <t>Distributions (Tables)</t>
  </si>
  <si>
    <t>Schedule of Distributions Declared</t>
  </si>
  <si>
    <t xml:space="preserve">The table below outlines the Company’s total distributions declared to stockholders and noncontrolling interests for the years ended December 31, 2017 , 2016 and 2015 , including the breakout between the distributions declared in cash and those reinvested pursuant to the Company’s distribution reinvestment plan (in thousands). The Company declared distributions to the Company’s stockholders as of daily record dates and aggregated and paid such distributions monthly. Stockholders Noncontrolling Interests Distributions for the Years Ended Cash Distributions Distributions Reinvested Total Declared Total Declared December 31, 2017 $ 375,851 (1) $ 91,757 $ 467,608 $ 26,707 (2) December 31, 2016 $ 85,820 $ 94,003 $ 179,823 $ 5,691 December 31, 2015 $ 83,481 $ 93,812 $ 177,293 $ 4,221 (1) Includes $288.0 million related to the December 2017 special distribution described above. (2) For the year ended December 31, 2017 , distributions declared to the noncontrolling interests included a distribution totaling $21.0 million paid to the Company’s JV partner in the Aviva Coral Gables JV as a result of the sale of Aviva Coral Gables in June 2017. </t>
  </si>
  <si>
    <t>Related Party Transactions (Tables)</t>
  </si>
  <si>
    <t>Schedule of Related Party Transactions</t>
  </si>
  <si>
    <t>The table below outlines fees and expense reimbursements incurred that are payable by the Company to Hines and its affiliates for the years ended December 31, 2017 , 2016 and 2015 and amounts unpaid as of December 31, 2017 and 2016 (in thousands): Incurred During the Years Ended December 31, Unpaid as of December 31, Type and Recipient 2017 2016 2015 2017 2016 Issuer Costs- the Advisor $ 61 $ 41 $ 61 26 8 Acquisition Fee (1) - the Advisor $ — $ 191 $ 8,797 — 191 Asset Management Fee- the Advisor $ 37,949 $ 36,810 $ 35,725 2,430 8,922 Disposition Fee- the Advisor $ 8,203 $ 3,024 $ 309 2,585 2,760 Other (2) $ 7,331 $ 6,834 $ 6,768 1,952 1,644 Property Management Fee- Hines $ 7,192 $ 7,564 $ 7,518 146 (46 ) Development/ Construction Management Fee- Hines $ 1,405 $ 757 $ 132 207 246 Leasing Fee- Hines $ 2,658 $ 4,584 $ 4,446 2,129 3,455 Expense Reimbursement- Hines (with respect to management and operations of the Company’s properties) $ 11,148 $ 11,835 $ 11,098 777 734 Due to Affiliates $ 10,252 $ 17,914 (1) As described below, effective as of April 1, 2015, the Company, the Operating Partnership and the Advisor amended the Advisory Agreement in order to reduce the acquisition fee rate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t>
  </si>
  <si>
    <t>Fair Value Measurements (Tables)</t>
  </si>
  <si>
    <t>Fair Value Measurements, Nonrecurring</t>
  </si>
  <si>
    <t>The following table summarizes activity for the Company’s assets measured at fair value, on a non-recurring basis, for the years ended December 31, 2017 , 2016 and 2015 (in thousands). Basis of Fair Value Measurements During the year ended Description Fair Value of Assets Quoted Prices (Level 1) Significant (Level 2) Significant (Level 3) Impairment Loss December 31, 2017 Investment property $ 25,700 $ — $ — $ 25,700 $ 7,124 December 31, 2016 Investment property $ — $ — $ — $ — $ — December 31, 2015 Investment property $ — $ — $ — $ — $ —</t>
  </si>
  <si>
    <t>Reportable Segments (Tables)</t>
  </si>
  <si>
    <t>Schedule of Segment Reporting Information</t>
  </si>
  <si>
    <t>For the years ended December 31, 2017 , 2016 and 2015 , the Company’s property revenues in excess of expenses by segment was as follows: Years Ended December 31, 2017 2016 2015 Property revenues in excess of expenses (1) Domestic office investments $ 108,638 $ 113,763 $ 107,116 Domestic other investments 59,218 78,729 76,835 International office investments 57,966 85,986 97,644 International other investments 31,988 47,181 45,608 Total property revenues in excess of expenses $ 257,810 $ 325,659 $ 327,203 (1) Revenues less property operating expenses, real property taxes and property management fees. For the years ended December 31, 2017 and 2016 , the Company’s total assets by segment was as follows: Years Ended December 31, 2017 2016 Total Assets Domestic office investments $ 1,146,312 $ 1,454,943 Domestic other investments 794,558 901,120 International office investments 1,053,971 1,003,616 International other investments 429,827 584,726 Corporate-level accounts 301,529 44,027 Total Assets $ 3,726,197 $ 3,988,432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7 2016 2015 Total Revenue Domestic office investments $ 173,949 $ 177,048 $ 168,962 Domestic other investments 93,748 123,384 119,083 International office investments 92,617 110,308 123,010 International other investments 43,335 67,168 65,818 Total Revenue $ 403,649 $ 477,908 $ 476,873</t>
  </si>
  <si>
    <t>Schedule of Revenue and Assets, by Geographical Areas</t>
  </si>
  <si>
    <t>For the years ended December 31, 2017 and 2016 , the Company’s total assets were attributable to the following countries: Years Ended December 31, 2017 2016 United States 59 % 59 % United Kingdom 11 % 15 % Australia 9 % 8 % Poland 8 % 6 % Russia 2 % 2 % France 4 % 3 % Germany 7 % 7 % For the years ended December 31, 2017 , 2016 and 2015 , the Company’s total revenue was attributable to the following countries: Years Ended December 31, 2017 2016 2015 United States 65 % 62 % 60 % United Kingdom 9 % 15 % 17 % Australia 9 % 7 % 8 % Germany 6 % 5 % 4 % Poland 6 % 5 % 5 % Russia 3 % 3 % 3 % France 2 % 3 % 3 %</t>
  </si>
  <si>
    <t>Reconciliation of Property Revenues in Excess of Expenses From Segments to Consolidated</t>
  </si>
  <si>
    <t>For the years ended December 31, 2017 , 2016 and 2015 the Company’s reconciliation to the Company’s property revenues in excess of expenses is as follows: Years Ended December 31, 2017 2016 2015 Reconciliation to property revenues in excess of expenses Net income (loss) 375,607 157,227 (4,954 ) Depreciation and amortization 138,503 174,110 186,965 Acquisition related expenses 127 372 10,472 Asset management and acquisition fees 37,949 37,001 44,522 General and administrative expenses 9,250 11,149 8,597 Impairment Losses 7,124 — — (Gain) loss on derivatives 634 689 (562 ) Equity in (earnings) losses of unconsolidated entity — (7,504 ) — (Gain) loss on sale of real estate investments (364,325 ) (127,294 ) (14,684 ) Foreign currency (gains) losses (10,046 ) 8,240 21,468 Interest expense 59,461 64,473 71,288 Other (income) expenses (680 ) (130 ) (427 ) (Benefit) provision for income taxes (8,705 ) 7,326 4,518 Provision for income taxes related to the sale of real estate 12,911 — — Total property revenues in excess of expenses $ 257,810 $ 325,659 $ 327,203</t>
  </si>
  <si>
    <t>Supplemental Cash Flow Disclosures (Tables)</t>
  </si>
  <si>
    <t>Schedule of Supplemental Cash Flow Disclosures</t>
  </si>
  <si>
    <t>Supplemental cash flow disclosures for the years ended December 31, 2017 , 2016 , and 2015 (in thousands): 2017 2016 2015 Supplemental Disclosure of Cash Flow Information Cash paid for interest $ 55,736 $ 59,612 $ 66,704 Cash paid for income taxes $ 7,292 $ 7,634 $ 6,696 Supplemental Schedule of Non-Cash Activities Distributions declared and unpaid $ 303,131 $ 21,178 $ 19,837 Other receivables $ — $ — $ 5 Distributions reinvested $ 91,985 $ 94,071 $ 93,785 Shares tendered for redemption $ 11,695 $ 4,987 $ 5,245 Non-cash net liabilities acquired $ — $ 7,965 $ 10,516 Accrued additions to investment property $ 10,778 $ 2,602 $ 883</t>
  </si>
  <si>
    <t>Quarterly Financial Data (Unaudited) (Tables)</t>
  </si>
  <si>
    <t>Schedule of Unaudited Quarterly Financial Data</t>
  </si>
  <si>
    <t>The following table presents selected unaudited quarterly financial data for each quarter during the years ended December 31, 2017 and 2016 (in thousands except per share amounts): Quarters Ended March 31, 2017 June 30, 2017 September 30, 2017 December 31, 2017 Revenues $ 106,366 $ 99,812 $ 100,360 $ 97,111 Gain (loss) on sale of real estate investments $ 85,188 $ 55,416 $ 74,560 $ 149,161 Net income (loss) $ 98,942 $ 67,150 $ 64,033 $ 145,482 Net (income) loss attributable to noncontrolling interests $ (35,365 ) $ (18,122 ) $ 300 $ (1,470 ) Net income (loss) attributable to common stockholders $ 63,577 $ 49,028 $ 64,333 $ 144,012 Income (loss) per common share, basic and diluted $ 0.23 $ 0.18 $ 0.23 $ 0.52 Quarters Ended March 31, 2016 June 30, 2016 September 30, 2016 December 31, 2016 Revenues $ 118,936 $ 121,637 $ 121,854 $ 115,481 Gain (loss) on sale of real estate investments $ — $ — $ — $ 127,294 Net income (loss) $ 6,476 $ 9,155 $ 12,368 $ 129,228 Net (income) loss attributable to noncontrolling interests $ (685 ) $ (745 ) $ (597 ) $ (536 ) Net income (loss) attributable to common stockholders $ 5,791 $ 8,410 $ 11,771 $ 128,692 Income (loss) per common share, basic and diluted $ 0.02 $ 0.03 $ 0.04 $ 0.46</t>
  </si>
  <si>
    <t>Organization (Public Offering) (Details) - USD ($) shares in Millions</t>
  </si>
  <si>
    <t>Apr. 24, 2014</t>
  </si>
  <si>
    <t>Apr. 11, 2014</t>
  </si>
  <si>
    <t>Feb. 04, 2013</t>
  </si>
  <si>
    <t>Feb. 01, 2013</t>
  </si>
  <si>
    <t>Aug. 05, 2009</t>
  </si>
  <si>
    <t>First Offering</t>
  </si>
  <si>
    <t>Public Offering</t>
  </si>
  <si>
    <t>Commencement Date of Public Offering</t>
  </si>
  <si>
    <t>Aug. 5,
		2009</t>
  </si>
  <si>
    <t>Termination Date Public Offering</t>
  </si>
  <si>
    <t>Feb. 1,
		2013</t>
  </si>
  <si>
    <t>Second Offering</t>
  </si>
  <si>
    <t>Feb. 4,
		2013</t>
  </si>
  <si>
    <t>Apr. 11,
		2014</t>
  </si>
  <si>
    <t>Maximum proceeds from public offering</t>
  </si>
  <si>
    <t>Dividend Reinvestment Plan</t>
  </si>
  <si>
    <t>Apr. 24,
		2014</t>
  </si>
  <si>
    <t>Public Offerings</t>
  </si>
  <si>
    <t>Proceeds from issuance public offering</t>
  </si>
  <si>
    <t>Organization (Real Estate Investments) (Details)</t>
  </si>
  <si>
    <t>24 Months Ended</t>
  </si>
  <si>
    <t>Dec. 31, 2017USD ($)real_estate_investment</t>
  </si>
  <si>
    <t>Dec. 31, 2015real_estate_investment</t>
  </si>
  <si>
    <t>Real Estate Properties</t>
  </si>
  <si>
    <t>Number real estate investments sold | $</t>
  </si>
  <si>
    <t>Number of real estate investments</t>
  </si>
  <si>
    <t>Domestic office investments</t>
  </si>
  <si>
    <t>Domestic other investments</t>
  </si>
  <si>
    <t>International office investments</t>
  </si>
  <si>
    <t>International other investments</t>
  </si>
  <si>
    <t>Organization (Joint Ventures, Equity Method Investments, Noncontrolling Interests) (Details) - USD ($) $ in Thousands</t>
  </si>
  <si>
    <t>Jan. 14, 2009</t>
  </si>
  <si>
    <t>Feb. 27, 2017</t>
  </si>
  <si>
    <t>Subsidiary of Limited Liability Company or Limited Partnership</t>
  </si>
  <si>
    <t>Hines Global REIT, Inc</t>
  </si>
  <si>
    <t>Proceeds from issuance, initial public offering</t>
  </si>
  <si>
    <t>Hines Global REIT, Inc | Brindleyplace Project</t>
  </si>
  <si>
    <t>Parent ownership percentage</t>
  </si>
  <si>
    <t>60.00%</t>
  </si>
  <si>
    <t>Hines Global REIT Associates Limited Partnership</t>
  </si>
  <si>
    <t>Noncontrolling interest, ownership percentage</t>
  </si>
  <si>
    <t>95.00%</t>
  </si>
  <si>
    <t>0.01%</t>
  </si>
  <si>
    <t>Moorfield Real Estate Fund II GP Ltd | Brindleyplace Project</t>
  </si>
  <si>
    <t>40.00%</t>
  </si>
  <si>
    <t>Organization (Consolidated Variable Interest Entities) (Details) $ in Thousands</t>
  </si>
  <si>
    <t>Dec. 31, 2017USD ($)</t>
  </si>
  <si>
    <t>Dec. 31, 2016USD ($)</t>
  </si>
  <si>
    <t>Dec. 31, 2015USD ($)</t>
  </si>
  <si>
    <t>Variable Interest Entity</t>
  </si>
  <si>
    <t>Variable Interest Entity, Primary Beneficiary</t>
  </si>
  <si>
    <t>Maximum risk of loss</t>
  </si>
  <si>
    <t>Assets held by VIEs</t>
  </si>
  <si>
    <t>Assets held as collateral for debt</t>
  </si>
  <si>
    <t>Liabilities held by VIEs</t>
  </si>
  <si>
    <t>Flagship Capital JV | Variable Interest Entity, Primary Beneficiary</t>
  </si>
  <si>
    <t>Proceeds received from capital distributions, net of contributions received</t>
  </si>
  <si>
    <t>Hines Global REIT, Inc | Variable Interest Entity, Primary Beneficiary</t>
  </si>
  <si>
    <t>Proceeds from partnership contribution</t>
  </si>
  <si>
    <t>Aviva Coral Gables | Variable Interest Entity, Primary Beneficiary</t>
  </si>
  <si>
    <t>Flagship Capital JV | Hines Global REIT, Inc | Variable Interest Entity, Primary Beneficiary</t>
  </si>
  <si>
    <t>97.00%</t>
  </si>
  <si>
    <t>Number of real estate loans</t>
  </si>
  <si>
    <t>Flagship Capital JV | Flagship Capital GP | Variable Interest Entity, Primary Beneficiary</t>
  </si>
  <si>
    <t>3.00%</t>
  </si>
  <si>
    <t>WaterWall Place JV</t>
  </si>
  <si>
    <t>93.00%</t>
  </si>
  <si>
    <t>WaterWall Place JV | Affiliate of Hines | Variable Interest Entity, Primary Beneficiary</t>
  </si>
  <si>
    <t>7.00%</t>
  </si>
  <si>
    <t>Aviva Coral Gables JV</t>
  </si>
  <si>
    <t>83.00%</t>
  </si>
  <si>
    <t>Aviva Coral Gables JV | Affiliate of Hines | Variable Interest Entity, Primary Beneficiary</t>
  </si>
  <si>
    <t>17.00%</t>
  </si>
  <si>
    <t>Organization (Unconsolidated Variable Interest Entities) (Details) - USD ($) $ in Thousands</t>
  </si>
  <si>
    <t>6 Months Ended</t>
  </si>
  <si>
    <t>Dec. 31, 2012</t>
  </si>
  <si>
    <t>Jun. 30, 2016</t>
  </si>
  <si>
    <t>@ 1377 Equity Method Investment | Variable Interest Entity, Not Primary Beneficiary</t>
  </si>
  <si>
    <t>Equity in earnings</t>
  </si>
  <si>
    <t>Unconsolidated VIE investment, ownership percentage</t>
  </si>
  <si>
    <t>51.70%</t>
  </si>
  <si>
    <t>Total Loan Commitment</t>
  </si>
  <si>
    <t>Secured loan held by VIE</t>
  </si>
  <si>
    <t>Contract sales price, real estate</t>
  </si>
  <si>
    <t>Gain on sale of equity method investment</t>
  </si>
  <si>
    <t>Distributions received related to repayment of mezzanine loan</t>
  </si>
  <si>
    <t>Summary of Significant Accounting Policies (International Operations) (Details) - USD ($)</t>
  </si>
  <si>
    <t>Intercompany Foreign Currency Balance</t>
  </si>
  <si>
    <t>Equity method investments impairment</t>
  </si>
  <si>
    <t>Recognition of accumulated other comprehensive loss into earnings</t>
  </si>
  <si>
    <t>Disposal of a Foreign Subsidiary</t>
  </si>
  <si>
    <t>Foreign currency translation loss</t>
  </si>
  <si>
    <t>Repayment of intercompany loan with a foreign subsidiary</t>
  </si>
  <si>
    <t>Summary of Significant Accounting Policies (Investment Property and Lease Intangibles) (Details) - USD ($)</t>
  </si>
  <si>
    <t>Property, Plant and Equipment</t>
  </si>
  <si>
    <t>Furniture and Fixtures</t>
  </si>
  <si>
    <t>Estimated useful life</t>
  </si>
  <si>
    <t>10 years</t>
  </si>
  <si>
    <t>Electrical and Mechanical Installations | Minimum</t>
  </si>
  <si>
    <t>15 years</t>
  </si>
  <si>
    <t>Electrical and Mechanical Installations | Maximum</t>
  </si>
  <si>
    <t>20 years</t>
  </si>
  <si>
    <t>Building | Maximum</t>
  </si>
  <si>
    <t>40 years</t>
  </si>
  <si>
    <t>Summary of Significant Accounting Policies (Details) - USD ($)</t>
  </si>
  <si>
    <t>Summary Of Significant Accounting Policies [Line Items]</t>
  </si>
  <si>
    <t>Deposits in foreign financial institutions</t>
  </si>
  <si>
    <t>Allowance for doubtful accounts</t>
  </si>
  <si>
    <t>Tenant inducement amortization</t>
  </si>
  <si>
    <t>Amortization of deferred leasing costs</t>
  </si>
  <si>
    <t>Deferred financing costs, net of amortization</t>
  </si>
  <si>
    <t>Amortization of deferred financing costs</t>
  </si>
  <si>
    <t>Impairment of loans receivable</t>
  </si>
  <si>
    <t>Allowance for uncollectible financing receivables</t>
  </si>
  <si>
    <t>Advance rent</t>
  </si>
  <si>
    <t>Straight line rent receivable</t>
  </si>
  <si>
    <t>Common stock redemption liabilities</t>
  </si>
  <si>
    <t>Difference between Revenue Guidance in Effect before and after Topic 606 | Pro Forma | Accounting Standards Update 2014-09</t>
  </si>
  <si>
    <t>Cumulative effect recognized on initial application of new guidance</t>
  </si>
  <si>
    <t>Summary of Significant Accounting Policies (Other Assets) (Details) - USD ($) $ in Thousands</t>
  </si>
  <si>
    <t>Increase (Decrease) in Deferred Income Taxes</t>
  </si>
  <si>
    <t>Other Assets</t>
  </si>
  <si>
    <t>Prepaid expenses</t>
  </si>
  <si>
    <t>Deferred tax assets</t>
  </si>
  <si>
    <t>Other</t>
  </si>
  <si>
    <t>Payment of cash collateral on notes payable</t>
  </si>
  <si>
    <t>Summary of Significant Accounting Policies (Immaterial Restatement) (Details) - USD ($) $ / shares in Units, $ in Thousands</t>
  </si>
  <si>
    <t>3 Months Ended</t>
  </si>
  <si>
    <t>Sep. 30, 2017</t>
  </si>
  <si>
    <t>Mar. 31, 2017</t>
  </si>
  <si>
    <t>Sep. 30, 2016</t>
  </si>
  <si>
    <t>Mar. 31, 2016</t>
  </si>
  <si>
    <t>Consolidated Balance Sheets</t>
  </si>
  <si>
    <t>Consolidated Statements of Operations and Comprehensive Income (Loss)</t>
  </si>
  <si>
    <t>Beginning balance, value</t>
  </si>
  <si>
    <t>Ending balance, value</t>
  </si>
  <si>
    <t>Scenario, Previously Reported</t>
  </si>
  <si>
    <t>Restatement Adjustment</t>
  </si>
  <si>
    <t>Accumulated Distributions in Excess of Net Income</t>
  </si>
  <si>
    <t>Accumulated Distributions in Excess of Net Income | Scenario, Previously Reported</t>
  </si>
  <si>
    <t>Accumulated Distributions in Excess of Net Income | Restatement Adjustment</t>
  </si>
  <si>
    <t>Total Stockholders' Equity | Scenario, Previously Reported</t>
  </si>
  <si>
    <t>Total Stockholders' Equity | Restatement Adjustment</t>
  </si>
  <si>
    <t>Noncontrolling Interests | Scenario, Previously Reported</t>
  </si>
  <si>
    <t>Noncontrolling Interests | Restatement Adjustment</t>
  </si>
  <si>
    <t>Investment Property (Summary of Investment Property) (Details) - USD ($) $ in Thousands</t>
  </si>
  <si>
    <t>Real Estate Investment Property, at Cost</t>
  </si>
  <si>
    <t>Buildings and improvements, net</t>
  </si>
  <si>
    <t>Investment property, gross</t>
  </si>
  <si>
    <t>Less: accumulated depreciation</t>
  </si>
  <si>
    <t>Land</t>
  </si>
  <si>
    <t>Investment Property (Narratives) (Details) $ in Thousands, € in Millions, £ in Millions</t>
  </si>
  <si>
    <t>1 Months Ended</t>
  </si>
  <si>
    <t>Jul. 31, 2017USD ($)</t>
  </si>
  <si>
    <t>Jun. 30, 2017USD ($)</t>
  </si>
  <si>
    <t>Feb. 28, 2017USD ($)$ / £</t>
  </si>
  <si>
    <t>Sep. 30, 2017USD ($)</t>
  </si>
  <si>
    <t>Mar. 31, 2017USD ($)</t>
  </si>
  <si>
    <t>Sep. 30, 2016USD ($)</t>
  </si>
  <si>
    <t>Jun. 30, 2016USD ($)</t>
  </si>
  <si>
    <t>Mar. 31, 2016USD ($)</t>
  </si>
  <si>
    <t>Dec. 31, 2017EUR (€)</t>
  </si>
  <si>
    <t>Jul. 31, 2017EUR (€)$ / €</t>
  </si>
  <si>
    <t>Jul. 31, 2017USD ($)$ / €</t>
  </si>
  <si>
    <t>Feb. 28, 2017GBP (£)$ / £</t>
  </si>
  <si>
    <t>Apr. 30, 2015USD ($)</t>
  </si>
  <si>
    <t>Feb. 28, 2013EUR (€)$ / €</t>
  </si>
  <si>
    <t>Feb. 28, 2013USD ($)$ / €</t>
  </si>
  <si>
    <t>Nov. 30, 2010USD ($)</t>
  </si>
  <si>
    <t>Oct. 31, 2010USD ($)</t>
  </si>
  <si>
    <t>Sep. 30, 2010USD ($)</t>
  </si>
  <si>
    <t>Jul. 31, 2010USD ($)$ / £</t>
  </si>
  <si>
    <t>Jul. 31, 2010GBP (£)$ / £</t>
  </si>
  <si>
    <t>Jun. 30, 2010USD ($)</t>
  </si>
  <si>
    <t>Property Subject to or Available for Operating Lease</t>
  </si>
  <si>
    <t>Gain on sale of investment real estate</t>
  </si>
  <si>
    <t>Fifty South Sixth</t>
  </si>
  <si>
    <t>Contract purchase price, real estate</t>
  </si>
  <si>
    <t>Hock Plaza</t>
  </si>
  <si>
    <t>Mercedes Benz Bank</t>
  </si>
  <si>
    <t>Foreign currency exchange rate, translation | $ / €</t>
  </si>
  <si>
    <t>17600 Gillette</t>
  </si>
  <si>
    <t>Southpark</t>
  </si>
  <si>
    <t>Aviva Coral Gables</t>
  </si>
  <si>
    <t>Brindleyplace Project</t>
  </si>
  <si>
    <t>Foreign currency exchange rate, translation | $ / £</t>
  </si>
  <si>
    <t>Investment Property Investment Property (Property Dispositions) (Details) $ in Thousands, € in Millions, £ in Millions</t>
  </si>
  <si>
    <t>Dec. 31, 2011USD ($)</t>
  </si>
  <si>
    <t>Income Statement, Balance Sheet and Additional Disclosures by Disposal Groups, Including Discontinued Operations [Line Items]</t>
  </si>
  <si>
    <t>Komo Plaza</t>
  </si>
  <si>
    <t>Investment Property (Intangible Assets) (Details) - USD ($) $ in Thousands</t>
  </si>
  <si>
    <t>Finite Lived Intangible Assets</t>
  </si>
  <si>
    <t>Net</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 of lease intangibles</t>
  </si>
  <si>
    <t>Out-of-Market Leases, Net</t>
  </si>
  <si>
    <t>Investment Property (Future Minimum Rent) (Details) $ in Thousands</t>
  </si>
  <si>
    <t>Operating Leases Future Minimum Payments Receivable</t>
  </si>
  <si>
    <t>Thereafter</t>
  </si>
  <si>
    <t>Recent Acquisitions of Real Estate (Business Combinations Narratives) (Details) $ in Millions</t>
  </si>
  <si>
    <t>Dec. 31, 2015USD ($)property</t>
  </si>
  <si>
    <t>Dec. 31, 2014USD ($)</t>
  </si>
  <si>
    <t>Dec. 20, 2016ft²</t>
  </si>
  <si>
    <t>Dec. 30, 2015ft²</t>
  </si>
  <si>
    <t>Dec. 03, 2015ft²</t>
  </si>
  <si>
    <t>Apr. 30, 2015ft²</t>
  </si>
  <si>
    <t>Jan. 07, 2015ft²</t>
  </si>
  <si>
    <t>Business Acquisition</t>
  </si>
  <si>
    <t>Aggregate net purchase price | $</t>
  </si>
  <si>
    <t>Number of real estate properties acquired | property</t>
  </si>
  <si>
    <t>The Rim (4th Phase)</t>
  </si>
  <si>
    <t>Area of real estate property (sqft)</t>
  </si>
  <si>
    <t>Percentage of Net Rentable Area</t>
  </si>
  <si>
    <t>9.40%</t>
  </si>
  <si>
    <t>Simon Hegele Logistics (2nd Phase)</t>
  </si>
  <si>
    <t>38.90%</t>
  </si>
  <si>
    <t>Harder Logistics Portfolio</t>
  </si>
  <si>
    <t>52.70%</t>
  </si>
  <si>
    <t>The Rim (2nd Phase)</t>
  </si>
  <si>
    <t>27.80%</t>
  </si>
  <si>
    <t>The Rim (3rd Phase)</t>
  </si>
  <si>
    <t>3.10%</t>
  </si>
  <si>
    <t>Prior Year Acquisitions</t>
  </si>
  <si>
    <t>Acquisition related expenses and fees excluded from pro forma net loss | $</t>
  </si>
  <si>
    <t>Recent Acquisitions of Real Estate (Details) $ in Thousands</t>
  </si>
  <si>
    <t>Dec. 20, 2016USD ($)</t>
  </si>
  <si>
    <t>Dec. 03, 2015USD ($)building</t>
  </si>
  <si>
    <t>Apr. 01, 2015building</t>
  </si>
  <si>
    <t>Mar. 04, 2015USD ($)</t>
  </si>
  <si>
    <t>Jan. 07, 2015USD ($)</t>
  </si>
  <si>
    <t>Net Assets Acquired</t>
  </si>
  <si>
    <t>Out-of-Market Lease Intangibles, Net</t>
  </si>
  <si>
    <t>The Rim</t>
  </si>
  <si>
    <t>Building and Improvements</t>
  </si>
  <si>
    <t>In-place Lease Intangible</t>
  </si>
  <si>
    <t>Net Acquisitions</t>
  </si>
  <si>
    <t>Simon Hegele Logistics</t>
  </si>
  <si>
    <t>The Summit</t>
  </si>
  <si>
    <t>Number of Buildings | building</t>
  </si>
  <si>
    <t>Harder Logistics Portfolio (2nd Phase)</t>
  </si>
  <si>
    <t>Recent Acquisitions of Real Estate (Intangible Assets) (Details)</t>
  </si>
  <si>
    <t>Dec. 20, 2016</t>
  </si>
  <si>
    <t>Dec. 30, 2015</t>
  </si>
  <si>
    <t>Dec. 03, 2015</t>
  </si>
  <si>
    <t>Apr. 30, 2015</t>
  </si>
  <si>
    <t>Apr. 01, 2015</t>
  </si>
  <si>
    <t>Mar. 04, 2015</t>
  </si>
  <si>
    <t>Jan. 07, 2015</t>
  </si>
  <si>
    <t>Acquired Finite-Lived Intangible Assets</t>
  </si>
  <si>
    <t>Below-Market Lease Liabilities, weighted average amortization period</t>
  </si>
  <si>
    <t>5 years 10 months 24 days</t>
  </si>
  <si>
    <t>5 years 7 months 6 days</t>
  </si>
  <si>
    <t>6 years</t>
  </si>
  <si>
    <t>6 years 6 months</t>
  </si>
  <si>
    <t>In-Place Leases | The Rim (4th Phase)</t>
  </si>
  <si>
    <t>Lease Assets, weighted average amortization period</t>
  </si>
  <si>
    <t>In-Place Leases | Simon Hegele Logistics (2nd Phase)</t>
  </si>
  <si>
    <t>11 years 3 months 18 days</t>
  </si>
  <si>
    <t>In-Place Leases | The Summit</t>
  </si>
  <si>
    <t>5 years 1 month 6 days</t>
  </si>
  <si>
    <t>In-Place Leases | Harder Logistics Portfolio</t>
  </si>
  <si>
    <t>In-Place Leases | The Rim (2nd Phase)</t>
  </si>
  <si>
    <t>In-Place Leases | The Rim (3rd Phase)</t>
  </si>
  <si>
    <t>7 years 9 months 18 days</t>
  </si>
  <si>
    <t>In-Place Leases | Harder Logistics Portfolio (2nd Phase)</t>
  </si>
  <si>
    <t>13 years 10 months 24 days</t>
  </si>
  <si>
    <t>Out-of-Market Lease Assets | The Rim (4th Phase)</t>
  </si>
  <si>
    <t>12 years 9 months 18 days</t>
  </si>
  <si>
    <t>Out-of-Market Lease Assets | The Summit</t>
  </si>
  <si>
    <t>3 years</t>
  </si>
  <si>
    <t>Out-of-Market Lease Assets | Harder Logistics Portfolio</t>
  </si>
  <si>
    <t>5 years 8 months 12 days</t>
  </si>
  <si>
    <t>Out-of-Market Lease Assets | The Rim (2nd Phase)</t>
  </si>
  <si>
    <t>9 years 9 months 18 days</t>
  </si>
  <si>
    <t>Out-of-Market Lease Assets | The Rim (3rd Phase)</t>
  </si>
  <si>
    <t>8 years 6 months</t>
  </si>
  <si>
    <t>Out-of-Market Lease Assets | Harder Logistics Portfolio (2nd Phase)</t>
  </si>
  <si>
    <t>Recent Acquisitions of Real Estate (Income From Acquisition) (Details) - USD ($) $ in Thousands</t>
  </si>
  <si>
    <t>Revenue of acquiree since acquisition date</t>
  </si>
  <si>
    <t>Net income (loss) of acquiree since acquisition date</t>
  </si>
  <si>
    <t>Recent Acquisitions of Real Estate (Pro Forma Information) (Details) - USD ($) $ / shares in Units, $ in Thousands</t>
  </si>
  <si>
    <t>Dec. 31, 2014</t>
  </si>
  <si>
    <t>Business Acquisition Pro Forma Information</t>
  </si>
  <si>
    <t>Revenues</t>
  </si>
  <si>
    <t>Basic and diluted income (loss) per common share (usd per share)</t>
  </si>
  <si>
    <t>Acquisition related expenses and fees excluded from pro forma net loss</t>
  </si>
  <si>
    <t>Real Estate Loans Receivable (Details) - USD ($) $ in Thousands</t>
  </si>
  <si>
    <t>Loans and Leases Receivable, Net Amount</t>
  </si>
  <si>
    <t>Total Real Estate Loans Receivable</t>
  </si>
  <si>
    <t>Flagship Capital JV</t>
  </si>
  <si>
    <t>Loans and Leases Receivable, Gross</t>
  </si>
  <si>
    <t>(Origination)/Exit fees</t>
  </si>
  <si>
    <t>Randalls | Flagship Capital JV</t>
  </si>
  <si>
    <t>Finesilver | Flagship Capital JV</t>
  </si>
  <si>
    <t>Debt Financing (Details) - USD ($)</t>
  </si>
  <si>
    <t>Jun. 30, 2015</t>
  </si>
  <si>
    <t>Mar. 30, 2018</t>
  </si>
  <si>
    <t>Apr. 30, 2012</t>
  </si>
  <si>
    <t>Debt Instrument</t>
  </si>
  <si>
    <t>Principal outstanding</t>
  </si>
  <si>
    <t>Debt, weighted average years to maturity</t>
  </si>
  <si>
    <t>1 year 8 months 12 days</t>
  </si>
  <si>
    <t>2 years 4 months 24 days</t>
  </si>
  <si>
    <t>Debt, weighted average interest rate (percent)</t>
  </si>
  <si>
    <t>2.80%</t>
  </si>
  <si>
    <t>2.40%</t>
  </si>
  <si>
    <t>Debt instrument, description of variable rate basis</t>
  </si>
  <si>
    <t>LIBOR, EURIBOR or the BBSY screen rate</t>
  </si>
  <si>
    <t>Minimum</t>
  </si>
  <si>
    <t>Derivative, cap interest rate (percent)</t>
  </si>
  <si>
    <t>1.50%</t>
  </si>
  <si>
    <t>Minimum | LIBOR</t>
  </si>
  <si>
    <t>Debt instrument, basis spread on variable rate (percent)</t>
  </si>
  <si>
    <t>0.65%</t>
  </si>
  <si>
    <t>Maximum</t>
  </si>
  <si>
    <t>3.25%</t>
  </si>
  <si>
    <t>Maximum | LIBOR</t>
  </si>
  <si>
    <t>2.50%</t>
  </si>
  <si>
    <t>JP Morgan Revolving Credit Facility</t>
  </si>
  <si>
    <t>Foreign currency commitments, maximum borrowing capacity</t>
  </si>
  <si>
    <t>Credit agreement, current borrowing capacity</t>
  </si>
  <si>
    <t>Credit facility, period of extension options</t>
  </si>
  <si>
    <t>1 year</t>
  </si>
  <si>
    <t>Principal Outstanding, LOC</t>
  </si>
  <si>
    <t>JP Morgan Chase Revolving Credit Facility - Term Loan</t>
  </si>
  <si>
    <t>Revolving Credit Facility (Including Revolving and Term Loans)</t>
  </si>
  <si>
    <t>Credit facility, maximum borrowing capacity</t>
  </si>
  <si>
    <t>Credit facility, additional borrowings</t>
  </si>
  <si>
    <t>Credit facility, repayments</t>
  </si>
  <si>
    <t>Revolving Credit Facility (Including Revolving and Term Loans) | Subsequent Event</t>
  </si>
  <si>
    <t>Interest Rate Cap</t>
  </si>
  <si>
    <t>Debt Instrument Principal Amount Capped</t>
  </si>
  <si>
    <t>100 Brookes | Secured Debt</t>
  </si>
  <si>
    <t>Debt Financing (Schedule of Long Term Debt) (Details) - USD ($) $ in Thousands</t>
  </si>
  <si>
    <t>Unamortized Deferred Financing Fees</t>
  </si>
  <si>
    <t>Notes Payable</t>
  </si>
  <si>
    <t>Interest Rate, LOC (percent)</t>
  </si>
  <si>
    <t>3.07%</t>
  </si>
  <si>
    <t>3.02%</t>
  </si>
  <si>
    <t>Brindleyplace Project | Secured Debt</t>
  </si>
  <si>
    <t>Fifty South Sixth | Secured Debt</t>
  </si>
  <si>
    <t>Flagship Capital JV | Secured Debt</t>
  </si>
  <si>
    <t>Interest Rate (percent)</t>
  </si>
  <si>
    <t>3.85%</t>
  </si>
  <si>
    <t>Poland Logistics Portfolio | Secured Debt</t>
  </si>
  <si>
    <t>2.00%</t>
  </si>
  <si>
    <t>Minneapolis Retail Center | Secured Debt</t>
  </si>
  <si>
    <t>3.50%</t>
  </si>
  <si>
    <t>825 Ann | Secured Debt</t>
  </si>
  <si>
    <t>2.41%</t>
  </si>
  <si>
    <t>Mercedes Benz Bank | Secured Debt</t>
  </si>
  <si>
    <t>465 Victoria | Secured Debt</t>
  </si>
  <si>
    <t>New City | Secured Debt</t>
  </si>
  <si>
    <t>2.30%</t>
  </si>
  <si>
    <t>One Westferry Circus | Secured Debt</t>
  </si>
  <si>
    <t>3.30%</t>
  </si>
  <si>
    <t>The Campus at Playa Vista | Secured Debt</t>
  </si>
  <si>
    <t>2.77%</t>
  </si>
  <si>
    <t>Perspective Defense | Secured Debt</t>
  </si>
  <si>
    <t>2.17%</t>
  </si>
  <si>
    <t>Fiege Mega Centre | Secured Debt</t>
  </si>
  <si>
    <t>1.37%</t>
  </si>
  <si>
    <t>55 M Street | Secured Debt</t>
  </si>
  <si>
    <t>25 Cabot Square | Secured Debt</t>
  </si>
  <si>
    <t>Simon Hegele Logistics | Secured Debt</t>
  </si>
  <si>
    <t>1.90%</t>
  </si>
  <si>
    <t>818 Bourke | Secured Debt</t>
  </si>
  <si>
    <t>2.46%</t>
  </si>
  <si>
    <t>The Summit | Secured Debt</t>
  </si>
  <si>
    <t>2.92%</t>
  </si>
  <si>
    <t>Harder Logistics Portfolio | Secured Debt</t>
  </si>
  <si>
    <t>0.95%</t>
  </si>
  <si>
    <t>WaterWall Place Construction Loan | Construction Loan Payable</t>
  </si>
  <si>
    <t>2.95%</t>
  </si>
  <si>
    <t>Aviva Coral Gables JV Construction Loan | Construction Loan Payable</t>
  </si>
  <si>
    <t>Debt Financing (Principal Payment Schedule By Year) (Details) $ in Thousands</t>
  </si>
  <si>
    <t>Principal Payments</t>
  </si>
  <si>
    <t>Derivative Instruments (Details) $ in Thousands</t>
  </si>
  <si>
    <t>Jun. 27, 2017EUR (€)</t>
  </si>
  <si>
    <t>Foreign Currency Forward Contract Effective June 27 2017</t>
  </si>
  <si>
    <t>Derivatives</t>
  </si>
  <si>
    <t>Notional Amount | €</t>
  </si>
  <si>
    <t>Not Designated as Hedging Instrument | Interest Rate Cap | Euro Interbank Offered Rate (Euribor) | New City</t>
  </si>
  <si>
    <t>Notional Amount</t>
  </si>
  <si>
    <t>Pay Rate/Strike Rate (percent)</t>
  </si>
  <si>
    <t>Not Designated as Hedging Instrument | Interest Rate Cap | Euro Interbank Offered Rate (Euribor) | Perspective Defense</t>
  </si>
  <si>
    <t>Not Designated as Hedging Instrument | Interest Rate Cap | Euro Interbank Offered Rate (Euribor) | Fiege Mega Centre</t>
  </si>
  <si>
    <t>Not Designated as Hedging Instrument | Interest Rate Cap | Bank Bill Swap Rate (BBSW) | 465 Victoria</t>
  </si>
  <si>
    <t>Not Designated as Hedging Instrument | Interest Rate Cap | Bank Bill Swap Rate (BBSW) | 825 Ann</t>
  </si>
  <si>
    <t>Not Designated as Hedging Instrument | Interest Rate Cap | Bank Bill Swap Rate (BBSW) | 818 Bourke</t>
  </si>
  <si>
    <t>Contract 1 | Not Designated as Hedging Instrument | Interest Rate Cap | Euro Interbank Offered Rate (Euribor) | The Harder Logistics Portfolio</t>
  </si>
  <si>
    <t>Contract 2 | Not Designated as Hedging Instrument | Interest Rate Cap | Euro Interbank Offered Rate (Euribor) | The Harder Logistics Portfolio</t>
  </si>
  <si>
    <t>Contract 3 | Not Designated as Hedging Instrument | Interest Rate Cap | Euro Interbank Offered Rate (Euribor) | Poland Logistics Portfolio</t>
  </si>
  <si>
    <t>Derivative Instruments (Statement of Operations Gain Loss) (Details) - Not Designated as Hedging Instrument - USD ($) $ in Thousands</t>
  </si>
  <si>
    <t>Derivative, Gain (Loss) on Derivative, Net</t>
  </si>
  <si>
    <t>Gain (Loss) on Derivative Instruments</t>
  </si>
  <si>
    <t>Interest Rate Swap</t>
  </si>
  <si>
    <t>Forward Contracts</t>
  </si>
  <si>
    <t>Distributions (Details) - USD ($) $ / shares in Units, $ in Thousands</t>
  </si>
  <si>
    <t>Dec. 29, 2017</t>
  </si>
  <si>
    <t>Distributions declared, per share, per day (in dollars per share)</t>
  </si>
  <si>
    <t>Cash Distributions, Stockholders</t>
  </si>
  <si>
    <t>Distributions Reinvested, Stockholders</t>
  </si>
  <si>
    <t>Total Declared, Stockholders</t>
  </si>
  <si>
    <t>Total Declared, Noncontrolling Interests</t>
  </si>
  <si>
    <t>Special Distribution Declared December 29, 2017</t>
  </si>
  <si>
    <t>Dividends declared (in dollars per share)</t>
  </si>
  <si>
    <t>Related Party Transactions (by Category) (Details) - USD ($) $ in Thousands</t>
  </si>
  <si>
    <t>Mar. 31, 2015</t>
  </si>
  <si>
    <t>Related Party Transaction</t>
  </si>
  <si>
    <t>Due to related parties</t>
  </si>
  <si>
    <t>The Advisor | Issuer Costs</t>
  </si>
  <si>
    <t>Related party transaction, expenses</t>
  </si>
  <si>
    <t>The Advisor | Disposition Fee</t>
  </si>
  <si>
    <t>The Advisor | Other</t>
  </si>
  <si>
    <t>The Advisor and Affiliate of Hines | Acquisition Fee</t>
  </si>
  <si>
    <t>Related party fee, percentage</t>
  </si>
  <si>
    <t>0.50%</t>
  </si>
  <si>
    <t>2.25%</t>
  </si>
  <si>
    <t>The Advisor and Affiliate of Hines | Asset Management Fee</t>
  </si>
  <si>
    <t>Hines | Property Management Fees</t>
  </si>
  <si>
    <t>Hines | Construction Management Fees</t>
  </si>
  <si>
    <t>5.00%</t>
  </si>
  <si>
    <t>Hines | Leasing Fees</t>
  </si>
  <si>
    <t>Hines | Expense Reimbursements</t>
  </si>
  <si>
    <t>Related Party Transactions (Narrative) (Details) $ in Millions</t>
  </si>
  <si>
    <t>Mar. 31, 2012</t>
  </si>
  <si>
    <t>Dec. 31, 2017USD ($)fiscal_quarter</t>
  </si>
  <si>
    <t>Jun. 30, 2012USD ($)</t>
  </si>
  <si>
    <t>The Advisor</t>
  </si>
  <si>
    <t>Related party asset management fee</t>
  </si>
  <si>
    <t>Number of consecutive quarters for reimbursement of excess operating expenses | fiscal_quarter</t>
  </si>
  <si>
    <t>The Advisor | Average Invested Assets</t>
  </si>
  <si>
    <t>Threshold for reimbursement of excess operating expenses (percent)</t>
  </si>
  <si>
    <t>The Advisor | Modified Net Income</t>
  </si>
  <si>
    <t>25.00%</t>
  </si>
  <si>
    <t>The Advisor | Acquisition Fee</t>
  </si>
  <si>
    <t>The Advisor | Asset Management Fee</t>
  </si>
  <si>
    <t>0.125%</t>
  </si>
  <si>
    <t>1.00%</t>
  </si>
  <si>
    <t>The Advisor | Special OP Units</t>
  </si>
  <si>
    <t>Related party distributions, result of special OP units (percent)</t>
  </si>
  <si>
    <t>15.00%</t>
  </si>
  <si>
    <t>Cumulative non-compounded annual pre-tax return (percent)</t>
  </si>
  <si>
    <t>8.00%</t>
  </si>
  <si>
    <t>Hines | Development Management Fees</t>
  </si>
  <si>
    <t>WaterWall Place JV | Variable Interest Entity, Primary Beneficiary | Affiliate of Hines</t>
  </si>
  <si>
    <t>Aviva Coral Gables JV | Hines | Development Management Fees</t>
  </si>
  <si>
    <t>4.00%</t>
  </si>
  <si>
    <t>Aviva Coral Gables JV | Variable Interest Entity, Primary Beneficiary | Affiliate of Hines</t>
  </si>
  <si>
    <t>@1377 Development</t>
  </si>
  <si>
    <t>Loan commitment</t>
  </si>
  <si>
    <t>Noncontrolling Interests (Details) $ in Thousands</t>
  </si>
  <si>
    <t>Dec. 31, 2012£ / shares</t>
  </si>
  <si>
    <t>Noncontrolling Interest</t>
  </si>
  <si>
    <t>Distributions declared to noncontrolling interests</t>
  </si>
  <si>
    <t>Aviva Coral Gables JV | Affiliate of Hines</t>
  </si>
  <si>
    <t>WaterWall Place JV | Affiliate of Hines</t>
  </si>
  <si>
    <t>Series B3 Convertible Preferred Equity Certificates | Brindleyplace Project</t>
  </si>
  <si>
    <t>Preferred stock, redemption price (in GBP per share) | £ / shares</t>
  </si>
  <si>
    <t>Fair Value Measurements (Details) - USD ($) $ in Thousands</t>
  </si>
  <si>
    <t>Fair Value, Assets and Liabilities Measured on Recurring and Nonrecurring Basis [Line Items]</t>
  </si>
  <si>
    <t>Discount rate</t>
  </si>
  <si>
    <t>9.00%</t>
  </si>
  <si>
    <t>Capitalization rate</t>
  </si>
  <si>
    <t>7.50%</t>
  </si>
  <si>
    <t>Stabilized occupancy rate</t>
  </si>
  <si>
    <t>92.50%</t>
  </si>
  <si>
    <t>Market rental rate (in dollars per square foot)</t>
  </si>
  <si>
    <t>Significant Other Observable Inputs (Level 2)</t>
  </si>
  <si>
    <t>Fair Value Measurements Nonrecurring</t>
  </si>
  <si>
    <t>Notes payable, book value</t>
  </si>
  <si>
    <t>Fair Value Measurements Nonrecurring | Significant Other Observable Inputs (Level 2)</t>
  </si>
  <si>
    <t>Notes payable, fair value</t>
  </si>
  <si>
    <t>Fair Value Measurements Fair Value Measurements (Financial Instruments Measured on a Nonrecurring Basis) (Details) - USD ($)</t>
  </si>
  <si>
    <t>Fair Value Measurements Nonrecurring | Quoted Prices In Active Markets for Identical Items (Level 1)</t>
  </si>
  <si>
    <t>Fair Value Measurements Nonrecurring | Significant Unobservable Inputs (Level 3)</t>
  </si>
  <si>
    <t>Reportable Segments (Narratives) (Details)</t>
  </si>
  <si>
    <t>Dec. 31, 2017real_estate_investmentsegment</t>
  </si>
  <si>
    <t>Segment Reporting Information</t>
  </si>
  <si>
    <t>Number of reportable segments | segment</t>
  </si>
  <si>
    <t>Reportable Segments (Revenue) (Details) - USD ($) $ in Thousands</t>
  </si>
  <si>
    <t>Total Revenue</t>
  </si>
  <si>
    <t>Reportable Segments (Concentration Risk) (Details)</t>
  </si>
  <si>
    <t>Revenue | United States</t>
  </si>
  <si>
    <t>Revenues from External Customers and Long-Lived Assets</t>
  </si>
  <si>
    <t>Concentration risk, percentage</t>
  </si>
  <si>
    <t>65.00%</t>
  </si>
  <si>
    <t>62.00%</t>
  </si>
  <si>
    <t>Revenue | United Kingdom</t>
  </si>
  <si>
    <t>Revenue | Australia</t>
  </si>
  <si>
    <t>Revenue | Germany</t>
  </si>
  <si>
    <t>6.00%</t>
  </si>
  <si>
    <t>Revenue | Poland</t>
  </si>
  <si>
    <t>Revenue | Russia</t>
  </si>
  <si>
    <t>Revenue | France</t>
  </si>
  <si>
    <t>Assets | United States</t>
  </si>
  <si>
    <t>59.00%</t>
  </si>
  <si>
    <t>Assets | United Kingdom</t>
  </si>
  <si>
    <t>11.00%</t>
  </si>
  <si>
    <t>Assets | Australia</t>
  </si>
  <si>
    <t>Assets | Germany</t>
  </si>
  <si>
    <t>Assets | Poland</t>
  </si>
  <si>
    <t>Assets | Russia</t>
  </si>
  <si>
    <t>Assets | France</t>
  </si>
  <si>
    <t>Reportable Segments (Property Revenue in Excess of Expenses) (Details) - USD ($) $ in Thousands</t>
  </si>
  <si>
    <t>Total property revenues in excess of expenses</t>
  </si>
  <si>
    <t>Reportable Segments (Assets) (Details) - USD ($) $ in Thousands</t>
  </si>
  <si>
    <t>Assets</t>
  </si>
  <si>
    <t>Corporate-level accounts</t>
  </si>
  <si>
    <t>Reportable Segments (Reconciliation to Consolidated) (Details) - USD ($)</t>
  </si>
  <si>
    <t>Segment Reporting, Other Significant Reconciling Item</t>
  </si>
  <si>
    <t>Impairment Losses</t>
  </si>
  <si>
    <t>(Gain) loss on derivatives</t>
  </si>
  <si>
    <t>Other (income) expenses</t>
  </si>
  <si>
    <t>(Benefit) provision for income taxes</t>
  </si>
  <si>
    <t>Segment Reconciling Items</t>
  </si>
  <si>
    <t>Supplemental Cash Flow Disclosures (Details) - USD ($) $ in Thousands</t>
  </si>
  <si>
    <t>Cash paid for interest</t>
  </si>
  <si>
    <t>Cash paid for income taxes</t>
  </si>
  <si>
    <t>Supplemental Schedule of Non-Cash Activities</t>
  </si>
  <si>
    <t>Distributions declared and unpaid</t>
  </si>
  <si>
    <t>Other receivables</t>
  </si>
  <si>
    <t>Distributions reinvested</t>
  </si>
  <si>
    <t>Shares tendered for redemption</t>
  </si>
  <si>
    <t>Non-cash net liabilities acquired</t>
  </si>
  <si>
    <t>Accrued additions to investment property</t>
  </si>
  <si>
    <t>Quarterly Financial Data (Unaudited) (Details) - USD ($) $ / shares in Units, $ in Thousands</t>
  </si>
  <si>
    <t>Selected Quarterly Financial Information</t>
  </si>
  <si>
    <t>Income (loss) per common share, basic and diluted (in dollars per share)</t>
  </si>
  <si>
    <t>Schedule II - Valuation and Qualifying Accounts (Details) - USD ($) $ in Thousands</t>
  </si>
  <si>
    <t>Allowance for Doubtful Accounts</t>
  </si>
  <si>
    <t>Movement in Valuation Allowances and Reserves</t>
  </si>
  <si>
    <t>Valuation allowances and reserves, beginning balance</t>
  </si>
  <si>
    <t>Valuation allowances and reserves, Charged to Costs and Expenses</t>
  </si>
  <si>
    <t>Valuation allowances and reserves, Deductions</t>
  </si>
  <si>
    <t>Valuation allowances and reserves, ending balance</t>
  </si>
  <si>
    <t>Valuation Allowance of Deferred Tax Assets [Member]</t>
  </si>
  <si>
    <t>Schedule III - Real Estate and Accumulated Depreciation (Property Table) (Details) - USD ($) $ in Thousands</t>
  </si>
  <si>
    <t>Real Estate and Accumulated Depreciation</t>
  </si>
  <si>
    <t>Encumbrances</t>
  </si>
  <si>
    <t>Initial Cost, Land</t>
  </si>
  <si>
    <t>Initial Cost, Buildings and Improvements</t>
  </si>
  <si>
    <t>Initial Cost, Total</t>
  </si>
  <si>
    <t>Costs Capitalized Subsequent to Acquisition</t>
  </si>
  <si>
    <t>Gross Amount at Which Carried at 12/31/2017, Land</t>
  </si>
  <si>
    <t>Gross Amount at Which Carried at 12/31/2017, Buildings and Improvements</t>
  </si>
  <si>
    <t>Gross Amount at Which Carried at 12/31/2017, Total</t>
  </si>
  <si>
    <t>Accumulated Depreciation</t>
  </si>
  <si>
    <t>FM Logistic</t>
  </si>
  <si>
    <t>250 Royall</t>
  </si>
  <si>
    <t>Campus at Marlborough</t>
  </si>
  <si>
    <t>9320 Excelsior</t>
  </si>
  <si>
    <t>Poland Logistics Portfolio</t>
  </si>
  <si>
    <t>100 Brookes</t>
  </si>
  <si>
    <t>Minneapolis Retail Center</t>
  </si>
  <si>
    <t>550 Terry Francois</t>
  </si>
  <si>
    <t>One Westferry Circus</t>
  </si>
  <si>
    <t>465 Victoria</t>
  </si>
  <si>
    <t>Riverside Center</t>
  </si>
  <si>
    <t>New City</t>
  </si>
  <si>
    <t>825 Ann</t>
  </si>
  <si>
    <t>The Campus at Playa Vista</t>
  </si>
  <si>
    <t>Perspective Defense</t>
  </si>
  <si>
    <t>The Markets at Town Center</t>
  </si>
  <si>
    <t>The Avenue at Murfreesboro</t>
  </si>
  <si>
    <t>2300 Main</t>
  </si>
  <si>
    <t>Fiege Mega Centre</t>
  </si>
  <si>
    <t>55 M Street</t>
  </si>
  <si>
    <t>25 Cabot Square</t>
  </si>
  <si>
    <t>818 Bourke</t>
  </si>
  <si>
    <t>Schedule III - Real Estate and Accumulated Depreciation (Narratives) (Details) $ in Billions</t>
  </si>
  <si>
    <t>Aggregate cost, federal income tax basis</t>
  </si>
  <si>
    <t>Minimum | Electrical and Mechanical Installations</t>
  </si>
  <si>
    <t>Maximum | Electrical and Mechanical Installations</t>
  </si>
  <si>
    <t>Maximum | Building</t>
  </si>
  <si>
    <t>Schedule III - Real Estate and Accumulated Depreciation (Rollforward) (Details) - USD ($) $ in Thousands</t>
  </si>
  <si>
    <t>Reconciliation of Carrying Amount of Real Estate Investments</t>
  </si>
  <si>
    <t>Balance, beginning of period</t>
  </si>
  <si>
    <t>Acquisitions</t>
  </si>
  <si>
    <t>Other additions</t>
  </si>
  <si>
    <t>Disposals of fully-depreciated assets</t>
  </si>
  <si>
    <t>Costs of real estate sold</t>
  </si>
  <si>
    <t>Effect of changes in foreign currency exchange rates</t>
  </si>
  <si>
    <t>Balance, end of period</t>
  </si>
  <si>
    <t>Reconciliation of Real Estate Accumulated Depreciation</t>
  </si>
  <si>
    <t>Depreciation</t>
  </si>
  <si>
    <t>Retirement or sales of assets</t>
  </si>
  <si>
    <t>Schedule IV - Mortgage Loans on Real Estate (Rollforward) (Details) - USD ($) $ in Thousands</t>
  </si>
  <si>
    <t>Movement in Mortgage Loans on Real Estate</t>
  </si>
  <si>
    <t>Balance at beginning of period</t>
  </si>
  <si>
    <t>New loans</t>
  </si>
  <si>
    <t>Additional advances on existing loans</t>
  </si>
  <si>
    <t>Interest income added to principal</t>
  </si>
  <si>
    <t>Collection of principal</t>
  </si>
  <si>
    <t>Sale of loan</t>
  </si>
  <si>
    <t>Balance at close of period</t>
  </si>
</sst>
</file>

<file path=xl/styles.xml><?xml version="1.0" encoding="utf-8"?>
<styleSheet xmlns="http://schemas.openxmlformats.org/spreadsheetml/2006/main">
  <numFmts count="11">
    <numFmt formatCode="_(&quot;$ &quot;#,##0_);_(&quot;$ &quot;(#,##0)" numFmtId="164"/>
    <numFmt formatCode="#,##0.0_);(#,##0.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_(&quot;$ &quot;#,##0.0_);_(&quot;$ &quot;(#,##0.0)" numFmtId="172"/>
    <numFmt formatCode="_(&quot;$ &quot;#,##0.0000000_);_(&quot;$ &quot;(#,##0.0000000)" numFmtId="173"/>
    <numFmt formatCode="_(&quot;Gogolevsky &quot;#,##0_);_(&quot;Gogolevsk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381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2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89276</v>
      </c>
      <c r="C3" s="6" t="n">
        <v>3049643</v>
      </c>
    </row>
    <row r="4" spans="1:3">
      <c r="A4" s="4" t="s">
        <v>33</v>
      </c>
      <c r="B4" s="5" t="n">
        <v>401326</v>
      </c>
      <c r="C4" s="5" t="n">
        <v>127393</v>
      </c>
    </row>
    <row r="5" spans="1:3">
      <c r="A5" s="4" t="s">
        <v>34</v>
      </c>
      <c r="B5" s="5" t="n">
        <v>16884</v>
      </c>
      <c r="C5" s="5" t="n">
        <v>29331</v>
      </c>
    </row>
    <row r="6" spans="1:3">
      <c r="A6" s="4" t="s">
        <v>35</v>
      </c>
      <c r="B6" s="5" t="n">
        <v>1</v>
      </c>
      <c r="C6" s="5" t="n">
        <v>40</v>
      </c>
    </row>
    <row r="7" spans="1:3">
      <c r="A7" s="4" t="s">
        <v>36</v>
      </c>
      <c r="B7" s="5" t="n">
        <v>73341</v>
      </c>
      <c r="C7" s="5" t="n">
        <v>109879</v>
      </c>
    </row>
    <row r="8" spans="1:3">
      <c r="A8" s="4" t="s">
        <v>37</v>
      </c>
      <c r="B8" s="5" t="n">
        <v>406257</v>
      </c>
      <c r="C8" s="5" t="n">
        <v>506075</v>
      </c>
    </row>
    <row r="9" spans="1:3">
      <c r="A9" s="4" t="s">
        <v>38</v>
      </c>
      <c r="B9" s="5" t="n">
        <v>107789</v>
      </c>
      <c r="C9" s="5" t="n">
        <v>127995</v>
      </c>
    </row>
    <row r="10" spans="1:3">
      <c r="A10" s="4" t="s">
        <v>39</v>
      </c>
      <c r="B10" s="5" t="n">
        <v>1225</v>
      </c>
      <c r="C10" s="5" t="n">
        <v>2425</v>
      </c>
    </row>
    <row r="11" spans="1:3">
      <c r="A11" s="4" t="s">
        <v>40</v>
      </c>
      <c r="B11" s="5" t="n">
        <v>0</v>
      </c>
      <c r="C11" s="5" t="n">
        <v>15291</v>
      </c>
    </row>
    <row r="12" spans="1:3">
      <c r="A12" s="4" t="s">
        <v>41</v>
      </c>
      <c r="B12" s="5" t="n">
        <v>30098</v>
      </c>
      <c r="C12" s="5" t="n">
        <v>20360</v>
      </c>
    </row>
    <row r="13" spans="1:3">
      <c r="A13" s="4" t="s">
        <v>42</v>
      </c>
      <c r="B13" s="5" t="n">
        <v>3726197</v>
      </c>
      <c r="C13" s="5" t="n">
        <v>3988432</v>
      </c>
    </row>
    <row r="14" spans="1:3">
      <c r="A14" s="3" t="s">
        <v>43</v>
      </c>
    </row>
    <row r="15" spans="1:3">
      <c r="A15" s="4" t="s">
        <v>44</v>
      </c>
      <c r="B15" s="5" t="n">
        <v>105151</v>
      </c>
      <c r="C15" s="5" t="n">
        <v>110219</v>
      </c>
    </row>
    <row r="16" spans="1:3">
      <c r="A16" s="4" t="s">
        <v>45</v>
      </c>
      <c r="B16" s="5" t="n">
        <v>10252</v>
      </c>
      <c r="C16" s="5" t="n">
        <v>17914</v>
      </c>
    </row>
    <row r="17" spans="1:3">
      <c r="A17" s="4" t="s">
        <v>46</v>
      </c>
      <c r="B17" s="5" t="n">
        <v>69566</v>
      </c>
      <c r="C17" s="5" t="n">
        <v>82354</v>
      </c>
    </row>
    <row r="18" spans="1:3">
      <c r="A18" s="4" t="s">
        <v>47</v>
      </c>
      <c r="B18" s="5" t="n">
        <v>27586</v>
      </c>
      <c r="C18" s="5" t="n">
        <v>41233</v>
      </c>
    </row>
    <row r="19" spans="1:3">
      <c r="A19" s="4" t="s">
        <v>48</v>
      </c>
      <c r="B19" s="5" t="n">
        <v>303131</v>
      </c>
      <c r="C19" s="5" t="n">
        <v>21178</v>
      </c>
    </row>
    <row r="20" spans="1:3">
      <c r="A20" s="4" t="s">
        <v>49</v>
      </c>
      <c r="B20" s="5" t="n">
        <v>1834953</v>
      </c>
      <c r="C20" s="5" t="n">
        <v>2207299</v>
      </c>
    </row>
    <row r="21" spans="1:3">
      <c r="A21" s="4" t="s">
        <v>50</v>
      </c>
      <c r="B21" s="5" t="n">
        <v>2350639</v>
      </c>
      <c r="C21" s="5" t="n">
        <v>2480197</v>
      </c>
    </row>
    <row r="22" spans="1:3">
      <c r="A22" s="4" t="s">
        <v>51</v>
      </c>
      <c r="B22" s="5" t="n">
        <v>0</v>
      </c>
      <c r="C22" s="5" t="n">
        <v>0</v>
      </c>
    </row>
    <row r="23" spans="1:3">
      <c r="A23" s="3" t="s">
        <v>52</v>
      </c>
    </row>
    <row r="24" spans="1:3">
      <c r="A24" s="4" t="s">
        <v>53</v>
      </c>
      <c r="B24" s="5" t="n">
        <v>0</v>
      </c>
      <c r="C24" s="5" t="n">
        <v>0</v>
      </c>
    </row>
    <row r="25" spans="1:3">
      <c r="A25" s="4" t="s">
        <v>54</v>
      </c>
      <c r="B25" s="5" t="n">
        <v>274</v>
      </c>
      <c r="C25" s="5" t="n">
        <v>277</v>
      </c>
    </row>
    <row r="26" spans="1:3">
      <c r="A26" s="4" t="s">
        <v>55</v>
      </c>
      <c r="B26" s="5" t="n">
        <v>2471004</v>
      </c>
      <c r="C26" s="5" t="n">
        <v>2507186</v>
      </c>
    </row>
    <row r="27" spans="1:3">
      <c r="A27" s="4" t="s">
        <v>56</v>
      </c>
      <c r="B27" s="5" t="n">
        <v>-968158</v>
      </c>
      <c r="C27" s="5" t="n">
        <v>-821500</v>
      </c>
    </row>
    <row r="28" spans="1:3">
      <c r="A28" s="4" t="s">
        <v>57</v>
      </c>
      <c r="B28" s="5" t="n">
        <v>-128869</v>
      </c>
      <c r="C28" s="5" t="n">
        <v>-199929</v>
      </c>
    </row>
    <row r="29" spans="1:3">
      <c r="A29" s="4" t="s">
        <v>58</v>
      </c>
      <c r="B29" s="5" t="n">
        <v>1374251</v>
      </c>
      <c r="C29" s="5" t="n">
        <v>1486034</v>
      </c>
    </row>
    <row r="30" spans="1:3">
      <c r="A30" s="4" t="s">
        <v>59</v>
      </c>
      <c r="B30" s="5" t="n">
        <v>1307</v>
      </c>
      <c r="C30" s="5" t="n">
        <v>22201</v>
      </c>
    </row>
    <row r="31" spans="1:3">
      <c r="A31" s="4" t="s">
        <v>60</v>
      </c>
      <c r="B31" s="5" t="n">
        <v>1375558</v>
      </c>
      <c r="C31" s="5" t="n">
        <v>1508235</v>
      </c>
    </row>
    <row r="32" spans="1:3">
      <c r="A32" s="4" t="s">
        <v>61</v>
      </c>
      <c r="B32" s="6" t="n">
        <v>3726197</v>
      </c>
      <c r="C32" s="6" t="n">
        <v>398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193</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01</v>
      </c>
      <c r="B20" s="4" t="s">
        <v>278</v>
      </c>
    </row>
    <row r="21" spans="1:2">
      <c r="A21" s="4" t="s">
        <v>279</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8</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0</v>
      </c>
    </row>
    <row r="4" spans="1:2">
      <c r="A4" s="4" t="s">
        <v>305</v>
      </c>
      <c r="B4" s="4" t="s">
        <v>306</v>
      </c>
    </row>
    <row r="5" spans="1:2">
      <c r="A5" s="4" t="s">
        <v>307</v>
      </c>
      <c r="B5" s="4" t="s">
        <v>299</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52</v>
      </c>
    </row>
    <row r="3" spans="1:3">
      <c r="A3" s="4" t="s">
        <v>63</v>
      </c>
      <c r="B3" s="8" t="n">
        <v>0.001</v>
      </c>
      <c r="C3" s="8" t="n">
        <v>0.001</v>
      </c>
    </row>
    <row r="4" spans="1:3">
      <c r="A4" s="4" t="s">
        <v>64</v>
      </c>
      <c r="B4" s="5" t="n">
        <v>500000000</v>
      </c>
      <c r="C4" s="5" t="n">
        <v>50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500000000</v>
      </c>
      <c r="C8" s="5" t="n">
        <v>1500000000</v>
      </c>
    </row>
    <row r="9" spans="1:3">
      <c r="A9" s="4" t="s">
        <v>69</v>
      </c>
      <c r="B9" s="5" t="n">
        <v>274255000</v>
      </c>
      <c r="C9" s="5" t="n">
        <v>277331000</v>
      </c>
    </row>
    <row r="10" spans="1:3">
      <c r="A10" s="4" t="s">
        <v>70</v>
      </c>
      <c r="B10" s="5" t="n">
        <v>274255000</v>
      </c>
      <c r="C10" s="5" t="n">
        <v>2773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7"/>
    <col customWidth="1" max="5" min="5" width="15"/>
    <col customWidth="1" max="6" min="6" width="15"/>
    <col customWidth="1" max="7" min="7" width="16"/>
    <col customWidth="1" max="8" min="8" width="15"/>
  </cols>
  <sheetData>
    <row r="1" spans="1:8">
      <c r="A1" s="1" t="s">
        <v>347</v>
      </c>
      <c r="B1" s="2" t="s">
        <v>348</v>
      </c>
      <c r="C1" s="2" t="s">
        <v>349</v>
      </c>
      <c r="D1" s="2" t="s">
        <v>350</v>
      </c>
      <c r="E1" s="2" t="s">
        <v>351</v>
      </c>
      <c r="F1" s="2" t="s">
        <v>352</v>
      </c>
      <c r="G1" s="2" t="s">
        <v>2</v>
      </c>
      <c r="H1" s="2" t="s">
        <v>2</v>
      </c>
    </row>
    <row r="2" spans="1:8">
      <c r="A2" s="4" t="s">
        <v>353</v>
      </c>
    </row>
    <row r="3" spans="1:8">
      <c r="A3" s="3" t="s">
        <v>354</v>
      </c>
    </row>
    <row r="4" spans="1:8">
      <c r="A4" s="4" t="s">
        <v>355</v>
      </c>
      <c r="F4" s="4" t="s">
        <v>356</v>
      </c>
    </row>
    <row r="5" spans="1:8">
      <c r="A5" s="4" t="s">
        <v>357</v>
      </c>
      <c r="E5" s="4" t="s">
        <v>358</v>
      </c>
    </row>
    <row r="6" spans="1:8">
      <c r="A6" s="4" t="s">
        <v>359</v>
      </c>
    </row>
    <row r="7" spans="1:8">
      <c r="A7" s="3" t="s">
        <v>354</v>
      </c>
    </row>
    <row r="8" spans="1:8">
      <c r="A8" s="4" t="s">
        <v>355</v>
      </c>
      <c r="D8" s="4" t="s">
        <v>360</v>
      </c>
    </row>
    <row r="9" spans="1:8">
      <c r="A9" s="4" t="s">
        <v>357</v>
      </c>
      <c r="C9" s="4" t="s">
        <v>361</v>
      </c>
    </row>
    <row r="10" spans="1:8">
      <c r="A10" s="4" t="s">
        <v>362</v>
      </c>
      <c r="D10" s="6" t="n">
        <v>3500000000</v>
      </c>
    </row>
    <row r="11" spans="1:8">
      <c r="A11" s="4" t="s">
        <v>363</v>
      </c>
    </row>
    <row r="12" spans="1:8">
      <c r="A12" s="3" t="s">
        <v>354</v>
      </c>
    </row>
    <row r="13" spans="1:8">
      <c r="A13" s="4" t="s">
        <v>355</v>
      </c>
      <c r="B13" s="4" t="s">
        <v>364</v>
      </c>
    </row>
    <row r="14" spans="1:8">
      <c r="A14" s="4" t="s">
        <v>362</v>
      </c>
      <c r="G14" s="6" t="n">
        <v>500000000</v>
      </c>
    </row>
    <row r="15" spans="1:8">
      <c r="A15" s="4" t="s">
        <v>365</v>
      </c>
    </row>
    <row r="16" spans="1:8">
      <c r="A16" s="3" t="s">
        <v>354</v>
      </c>
    </row>
    <row r="17" spans="1:8">
      <c r="A17" s="4" t="s">
        <v>366</v>
      </c>
      <c r="H17" s="6" t="n">
        <v>3100000000</v>
      </c>
    </row>
    <row r="18" spans="1:8">
      <c r="A18" s="4" t="s">
        <v>119</v>
      </c>
      <c r="H18" s="7" t="n">
        <v>3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379188000</v>
      </c>
      <c r="C4" s="6" t="n">
        <v>440733000</v>
      </c>
      <c r="D4" s="6" t="n">
        <v>441709000</v>
      </c>
    </row>
    <row r="5" spans="1:4">
      <c r="A5" s="4" t="s">
        <v>75</v>
      </c>
      <c r="B5" s="5" t="n">
        <v>24461000</v>
      </c>
      <c r="C5" s="5" t="n">
        <v>37175000</v>
      </c>
      <c r="D5" s="5" t="n">
        <v>35164000</v>
      </c>
    </row>
    <row r="6" spans="1:4">
      <c r="A6" s="4" t="s">
        <v>76</v>
      </c>
      <c r="B6" s="5" t="n">
        <v>403649000</v>
      </c>
      <c r="C6" s="5" t="n">
        <v>477908000</v>
      </c>
      <c r="D6" s="5" t="n">
        <v>476873000</v>
      </c>
    </row>
    <row r="7" spans="1:4">
      <c r="A7" s="3" t="s">
        <v>77</v>
      </c>
    </row>
    <row r="8" spans="1:4">
      <c r="A8" s="4" t="s">
        <v>78</v>
      </c>
      <c r="B8" s="5" t="n">
        <v>89043000</v>
      </c>
      <c r="C8" s="5" t="n">
        <v>93276000</v>
      </c>
      <c r="D8" s="5" t="n">
        <v>91902000</v>
      </c>
    </row>
    <row r="9" spans="1:4">
      <c r="A9" s="4" t="s">
        <v>79</v>
      </c>
      <c r="B9" s="5" t="n">
        <v>48566000</v>
      </c>
      <c r="C9" s="5" t="n">
        <v>49394000</v>
      </c>
      <c r="D9" s="5" t="n">
        <v>47431000</v>
      </c>
    </row>
    <row r="10" spans="1:4">
      <c r="A10" s="4" t="s">
        <v>80</v>
      </c>
      <c r="B10" s="5" t="n">
        <v>8230000</v>
      </c>
      <c r="C10" s="5" t="n">
        <v>9579000</v>
      </c>
      <c r="D10" s="5" t="n">
        <v>10337000</v>
      </c>
    </row>
    <row r="11" spans="1:4">
      <c r="A11" s="4" t="s">
        <v>81</v>
      </c>
      <c r="B11" s="5" t="n">
        <v>138503000</v>
      </c>
      <c r="C11" s="5" t="n">
        <v>174110000</v>
      </c>
      <c r="D11" s="5" t="n">
        <v>186965000</v>
      </c>
    </row>
    <row r="12" spans="1:4">
      <c r="A12" s="4" t="s">
        <v>82</v>
      </c>
      <c r="B12" s="5" t="n">
        <v>127000</v>
      </c>
      <c r="C12" s="5" t="n">
        <v>372000</v>
      </c>
      <c r="D12" s="5" t="n">
        <v>10472000</v>
      </c>
    </row>
    <row r="13" spans="1:4">
      <c r="A13" s="4" t="s">
        <v>83</v>
      </c>
      <c r="B13" s="5" t="n">
        <v>37949000</v>
      </c>
      <c r="C13" s="5" t="n">
        <v>37001000</v>
      </c>
      <c r="D13" s="5" t="n">
        <v>44522000</v>
      </c>
    </row>
    <row r="14" spans="1:4">
      <c r="A14" s="4" t="s">
        <v>84</v>
      </c>
      <c r="B14" s="5" t="n">
        <v>9250000</v>
      </c>
      <c r="C14" s="5" t="n">
        <v>11149000</v>
      </c>
      <c r="D14" s="5" t="n">
        <v>8597000</v>
      </c>
    </row>
    <row r="15" spans="1:4">
      <c r="A15" s="4" t="s">
        <v>85</v>
      </c>
      <c r="B15" s="5" t="n">
        <v>7124000</v>
      </c>
      <c r="C15" s="5" t="n">
        <v>0</v>
      </c>
      <c r="D15" s="5" t="n">
        <v>0</v>
      </c>
    </row>
    <row r="16" spans="1:4">
      <c r="A16" s="4" t="s">
        <v>86</v>
      </c>
      <c r="B16" s="5" t="n">
        <v>338792000</v>
      </c>
      <c r="C16" s="5" t="n">
        <v>374881000</v>
      </c>
      <c r="D16" s="5" t="n">
        <v>400226000</v>
      </c>
    </row>
    <row r="17" spans="1:4">
      <c r="A17" s="4" t="s">
        <v>87</v>
      </c>
      <c r="B17" s="5" t="n">
        <v>64857000</v>
      </c>
      <c r="C17" s="5" t="n">
        <v>103027000</v>
      </c>
      <c r="D17" s="5" t="n">
        <v>76647000</v>
      </c>
    </row>
    <row r="18" spans="1:4">
      <c r="A18" s="3" t="s">
        <v>88</v>
      </c>
    </row>
    <row r="19" spans="1:4">
      <c r="A19" s="4" t="s">
        <v>89</v>
      </c>
      <c r="B19" s="5" t="n">
        <v>-634000</v>
      </c>
      <c r="C19" s="5" t="n">
        <v>-689000</v>
      </c>
      <c r="D19" s="5" t="n">
        <v>562000</v>
      </c>
    </row>
    <row r="20" spans="1:4">
      <c r="A20" s="4" t="s">
        <v>90</v>
      </c>
      <c r="B20" s="5" t="n">
        <v>0</v>
      </c>
      <c r="C20" s="5" t="n">
        <v>7504000</v>
      </c>
      <c r="D20" s="5" t="n">
        <v>0</v>
      </c>
    </row>
    <row r="21" spans="1:4">
      <c r="A21" s="4" t="s">
        <v>91</v>
      </c>
      <c r="B21" s="5" t="n">
        <v>364325000</v>
      </c>
      <c r="C21" s="5" t="n">
        <v>127294000</v>
      </c>
      <c r="D21" s="5" t="n">
        <v>14684000</v>
      </c>
    </row>
    <row r="22" spans="1:4">
      <c r="A22" s="4" t="s">
        <v>92</v>
      </c>
      <c r="B22" s="5" t="n">
        <v>10046000</v>
      </c>
      <c r="C22" s="5" t="n">
        <v>-8240000</v>
      </c>
      <c r="D22" s="5" t="n">
        <v>-21468000</v>
      </c>
    </row>
    <row r="23" spans="1:4">
      <c r="A23" s="4" t="s">
        <v>93</v>
      </c>
      <c r="B23" s="5" t="n">
        <v>-59461000</v>
      </c>
      <c r="C23" s="5" t="n">
        <v>-64473000</v>
      </c>
      <c r="D23" s="5" t="n">
        <v>-71288000</v>
      </c>
    </row>
    <row r="24" spans="1:4">
      <c r="A24" s="4" t="s">
        <v>94</v>
      </c>
      <c r="B24" s="5" t="n">
        <v>680000</v>
      </c>
      <c r="C24" s="5" t="n">
        <v>130000</v>
      </c>
      <c r="D24" s="5" t="n">
        <v>427000</v>
      </c>
    </row>
    <row r="25" spans="1:4">
      <c r="A25" s="4" t="s">
        <v>95</v>
      </c>
      <c r="B25" s="5" t="n">
        <v>379813000</v>
      </c>
      <c r="C25" s="5" t="n">
        <v>164553000</v>
      </c>
      <c r="D25" s="5" t="n">
        <v>-436000</v>
      </c>
    </row>
    <row r="26" spans="1:4">
      <c r="A26" s="4" t="s">
        <v>96</v>
      </c>
      <c r="B26" s="5" t="n">
        <v>8705000</v>
      </c>
      <c r="C26" s="5" t="n">
        <v>-7326000</v>
      </c>
      <c r="D26" s="5" t="n">
        <v>-4518000</v>
      </c>
    </row>
    <row r="27" spans="1:4">
      <c r="A27" s="4" t="s">
        <v>97</v>
      </c>
      <c r="B27" s="5" t="n">
        <v>-12911000</v>
      </c>
      <c r="C27" s="5" t="n">
        <v>0</v>
      </c>
      <c r="D27" s="5" t="n">
        <v>0</v>
      </c>
    </row>
    <row r="28" spans="1:4">
      <c r="A28" s="4" t="s">
        <v>98</v>
      </c>
      <c r="B28" s="5" t="n">
        <v>375607000</v>
      </c>
      <c r="C28" s="5" t="n">
        <v>157227000</v>
      </c>
      <c r="D28" s="5" t="n">
        <v>-4954000</v>
      </c>
    </row>
    <row r="29" spans="1:4">
      <c r="A29" s="4" t="s">
        <v>99</v>
      </c>
      <c r="B29" s="5" t="n">
        <v>-54657000</v>
      </c>
      <c r="C29" s="5" t="n">
        <v>-2563000</v>
      </c>
      <c r="D29" s="5" t="n">
        <v>-2281000</v>
      </c>
    </row>
    <row r="30" spans="1:4">
      <c r="A30" s="4" t="s">
        <v>100</v>
      </c>
      <c r="B30" s="6" t="n">
        <v>320950000</v>
      </c>
      <c r="C30" s="6" t="n">
        <v>154664000</v>
      </c>
      <c r="D30" s="6" t="n">
        <v>-7235000</v>
      </c>
    </row>
    <row r="31" spans="1:4">
      <c r="A31" s="4" t="s">
        <v>101</v>
      </c>
      <c r="B31" s="9" t="n">
        <v>1.16</v>
      </c>
      <c r="C31" s="9" t="n">
        <v>0.5600000000000001</v>
      </c>
      <c r="D31" s="9" t="n">
        <v>-0.03</v>
      </c>
    </row>
    <row r="32" spans="1:4">
      <c r="A32" s="4" t="s">
        <v>102</v>
      </c>
      <c r="B32" s="5" t="n">
        <v>276374</v>
      </c>
      <c r="C32" s="5" t="n">
        <v>275914</v>
      </c>
      <c r="D32" s="5" t="n">
        <v>272773</v>
      </c>
    </row>
    <row r="33" spans="1:4">
      <c r="A33" s="3" t="s">
        <v>103</v>
      </c>
    </row>
    <row r="34" spans="1:4">
      <c r="A34" s="4" t="s">
        <v>98</v>
      </c>
      <c r="B34" s="6" t="n">
        <v>375607000</v>
      </c>
      <c r="C34" s="6" t="n">
        <v>157227000</v>
      </c>
      <c r="D34" s="6" t="n">
        <v>-4954000</v>
      </c>
    </row>
    <row r="35" spans="1:4">
      <c r="A35" s="3" t="s">
        <v>104</v>
      </c>
    </row>
    <row r="36" spans="1:4">
      <c r="A36" s="4" t="s">
        <v>105</v>
      </c>
      <c r="B36" s="5" t="n">
        <v>74735000</v>
      </c>
      <c r="C36" s="5" t="n">
        <v>-40647000</v>
      </c>
      <c r="D36" s="5" t="n">
        <v>-40516000</v>
      </c>
    </row>
    <row r="37" spans="1:4">
      <c r="A37" s="4" t="s">
        <v>103</v>
      </c>
      <c r="B37" s="5" t="n">
        <v>450342000</v>
      </c>
      <c r="C37" s="5" t="n">
        <v>116580000</v>
      </c>
      <c r="D37" s="5" t="n">
        <v>-45470000</v>
      </c>
    </row>
    <row r="38" spans="1:4">
      <c r="A38" s="4" t="s">
        <v>106</v>
      </c>
      <c r="B38" s="5" t="n">
        <v>-58332000</v>
      </c>
      <c r="C38" s="5" t="n">
        <v>1251000</v>
      </c>
      <c r="D38" s="5" t="n">
        <v>-1092000</v>
      </c>
    </row>
    <row r="39" spans="1:4">
      <c r="A39" s="4" t="s">
        <v>107</v>
      </c>
      <c r="B39" s="6" t="n">
        <v>392010000</v>
      </c>
      <c r="C39" s="6" t="n">
        <v>117831000</v>
      </c>
      <c r="D39" s="6" t="n">
        <v>-4656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43"/>
    <col customWidth="1" max="3" min="3" width="36"/>
  </cols>
  <sheetData>
    <row r="1" spans="1:3">
      <c r="A1" s="1" t="s">
        <v>367</v>
      </c>
      <c r="B1" s="2" t="s">
        <v>368</v>
      </c>
    </row>
    <row r="2" spans="1:3">
      <c r="B2" s="2" t="s">
        <v>369</v>
      </c>
      <c r="C2" s="2" t="s">
        <v>370</v>
      </c>
    </row>
    <row r="3" spans="1:3">
      <c r="A3" s="3" t="s">
        <v>371</v>
      </c>
    </row>
    <row r="4" spans="1:3">
      <c r="A4" s="4" t="s">
        <v>372</v>
      </c>
      <c r="B4" s="5" t="n">
        <v>9</v>
      </c>
    </row>
    <row r="5" spans="1:3">
      <c r="A5" s="4" t="s">
        <v>373</v>
      </c>
      <c r="B5" s="5" t="n">
        <v>34</v>
      </c>
      <c r="C5" s="5" t="n">
        <v>43</v>
      </c>
    </row>
    <row r="6" spans="1:3">
      <c r="A6" s="4" t="s">
        <v>374</v>
      </c>
    </row>
    <row r="7" spans="1:3">
      <c r="A7" s="3" t="s">
        <v>371</v>
      </c>
    </row>
    <row r="8" spans="1:3">
      <c r="A8" s="4" t="s">
        <v>373</v>
      </c>
      <c r="B8" s="5" t="n">
        <v>9</v>
      </c>
    </row>
    <row r="9" spans="1:3">
      <c r="A9" s="4" t="s">
        <v>375</v>
      </c>
    </row>
    <row r="10" spans="1:3">
      <c r="A10" s="3" t="s">
        <v>371</v>
      </c>
    </row>
    <row r="11" spans="1:3">
      <c r="A11" s="4" t="s">
        <v>373</v>
      </c>
      <c r="B11" s="5" t="n">
        <v>5</v>
      </c>
    </row>
    <row r="12" spans="1:3">
      <c r="A12" s="4" t="s">
        <v>376</v>
      </c>
    </row>
    <row r="13" spans="1:3">
      <c r="A13" s="3" t="s">
        <v>371</v>
      </c>
    </row>
    <row r="14" spans="1:3">
      <c r="A14" s="4" t="s">
        <v>373</v>
      </c>
      <c r="B14" s="5" t="n">
        <v>9</v>
      </c>
    </row>
    <row r="15" spans="1:3">
      <c r="A15" s="4" t="s">
        <v>377</v>
      </c>
    </row>
    <row r="16" spans="1:3">
      <c r="A16" s="3" t="s">
        <v>371</v>
      </c>
    </row>
    <row r="17" spans="1:3">
      <c r="A17" s="4" t="s">
        <v>373</v>
      </c>
      <c r="B17" s="5"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79</v>
      </c>
      <c r="C1" s="2" t="s">
        <v>2</v>
      </c>
      <c r="D1" s="2" t="s">
        <v>30</v>
      </c>
      <c r="E1" s="2" t="s">
        <v>72</v>
      </c>
      <c r="F1" s="2" t="s">
        <v>380</v>
      </c>
    </row>
    <row r="2" spans="1:6">
      <c r="A2" s="3" t="s">
        <v>381</v>
      </c>
    </row>
    <row r="3" spans="1:6">
      <c r="A3" s="4" t="s">
        <v>162</v>
      </c>
      <c r="C3" s="6" t="n">
        <v>0</v>
      </c>
      <c r="D3" s="6" t="n">
        <v>0</v>
      </c>
      <c r="E3" s="6" t="n">
        <v>953</v>
      </c>
    </row>
    <row r="4" spans="1:6">
      <c r="A4" s="4" t="s">
        <v>382</v>
      </c>
    </row>
    <row r="5" spans="1:6">
      <c r="A5" s="3" t="s">
        <v>381</v>
      </c>
    </row>
    <row r="6" spans="1:6">
      <c r="A6" s="4" t="s">
        <v>383</v>
      </c>
      <c r="B6" s="6" t="n">
        <v>10</v>
      </c>
    </row>
    <row r="7" spans="1:6">
      <c r="A7" s="4" t="s">
        <v>384</v>
      </c>
    </row>
    <row r="8" spans="1:6">
      <c r="A8" s="3" t="s">
        <v>381</v>
      </c>
    </row>
    <row r="9" spans="1:6">
      <c r="A9" s="4" t="s">
        <v>385</v>
      </c>
      <c r="F9" s="4" t="s">
        <v>386</v>
      </c>
    </row>
    <row r="10" spans="1:6">
      <c r="A10" s="4" t="s">
        <v>387</v>
      </c>
    </row>
    <row r="11" spans="1:6">
      <c r="A11" s="3" t="s">
        <v>381</v>
      </c>
    </row>
    <row r="12" spans="1:6">
      <c r="A12" s="4" t="s">
        <v>162</v>
      </c>
      <c r="B12" s="6" t="n">
        <v>190</v>
      </c>
    </row>
    <row r="13" spans="1:6">
      <c r="A13" s="4" t="s">
        <v>388</v>
      </c>
      <c r="B13" s="4" t="s">
        <v>389</v>
      </c>
      <c r="C13" s="4" t="s">
        <v>390</v>
      </c>
      <c r="D13" s="4" t="s">
        <v>390</v>
      </c>
    </row>
    <row r="14" spans="1:6">
      <c r="A14" s="4" t="s">
        <v>391</v>
      </c>
    </row>
    <row r="15" spans="1:6">
      <c r="A15" s="3" t="s">
        <v>381</v>
      </c>
    </row>
    <row r="16" spans="1:6">
      <c r="A16" s="4" t="s">
        <v>388</v>
      </c>
      <c r="F16"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3</v>
      </c>
      <c r="B1" s="2" t="s">
        <v>1</v>
      </c>
    </row>
    <row r="2" spans="1:4">
      <c r="B2" s="2" t="s">
        <v>394</v>
      </c>
      <c r="C2" s="2" t="s">
        <v>395</v>
      </c>
      <c r="D2" s="2" t="s">
        <v>396</v>
      </c>
    </row>
    <row r="3" spans="1:4">
      <c r="A3" s="3" t="s">
        <v>397</v>
      </c>
    </row>
    <row r="4" spans="1:4">
      <c r="A4" s="4" t="s">
        <v>140</v>
      </c>
      <c r="B4" s="6" t="n">
        <v>0</v>
      </c>
      <c r="C4" s="6" t="n">
        <v>7504</v>
      </c>
      <c r="D4" s="6" t="n">
        <v>0</v>
      </c>
    </row>
    <row r="5" spans="1:4">
      <c r="A5" s="4" t="s">
        <v>398</v>
      </c>
    </row>
    <row r="6" spans="1:4">
      <c r="A6" s="3" t="s">
        <v>397</v>
      </c>
    </row>
    <row r="7" spans="1:4">
      <c r="A7" s="4" t="s">
        <v>399</v>
      </c>
      <c r="B7" s="5" t="n">
        <v>9535</v>
      </c>
      <c r="C7" s="5" t="n">
        <v>30446</v>
      </c>
    </row>
    <row r="8" spans="1:4">
      <c r="A8" s="4" t="s">
        <v>400</v>
      </c>
      <c r="B8" s="5" t="n">
        <v>59112</v>
      </c>
      <c r="C8" s="5" t="n">
        <v>136705</v>
      </c>
    </row>
    <row r="9" spans="1:4">
      <c r="A9" s="4" t="s">
        <v>401</v>
      </c>
      <c r="B9" s="5" t="n">
        <v>59112</v>
      </c>
      <c r="C9" s="5" t="n">
        <v>136705</v>
      </c>
    </row>
    <row r="10" spans="1:4">
      <c r="A10" s="4" t="s">
        <v>402</v>
      </c>
      <c r="B10" s="5" t="n">
        <v>48222</v>
      </c>
      <c r="C10" s="5" t="n">
        <v>91792</v>
      </c>
    </row>
    <row r="11" spans="1:4">
      <c r="A11" s="4" t="s">
        <v>403</v>
      </c>
    </row>
    <row r="12" spans="1:4">
      <c r="A12" s="3" t="s">
        <v>397</v>
      </c>
    </row>
    <row r="13" spans="1:4">
      <c r="A13" s="4" t="s">
        <v>404</v>
      </c>
      <c r="B13" s="5" t="n">
        <v>14500</v>
      </c>
    </row>
    <row r="14" spans="1:4">
      <c r="A14" s="4" t="s">
        <v>405</v>
      </c>
    </row>
    <row r="15" spans="1:4">
      <c r="A15" s="3" t="s">
        <v>397</v>
      </c>
    </row>
    <row r="16" spans="1:4">
      <c r="A16" s="4" t="s">
        <v>404</v>
      </c>
      <c r="B16" s="5" t="n">
        <v>52500</v>
      </c>
      <c r="C16" s="5" t="n">
        <v>21900</v>
      </c>
    </row>
    <row r="17" spans="1:4">
      <c r="A17" s="4" t="s">
        <v>406</v>
      </c>
      <c r="B17" s="5" t="n">
        <v>500</v>
      </c>
      <c r="C17" s="6" t="n">
        <v>200</v>
      </c>
    </row>
    <row r="18" spans="1:4">
      <c r="A18" s="4" t="s">
        <v>407</v>
      </c>
    </row>
    <row r="19" spans="1:4">
      <c r="A19" s="3" t="s">
        <v>397</v>
      </c>
    </row>
    <row r="20" spans="1:4">
      <c r="A20" s="4" t="s">
        <v>404</v>
      </c>
      <c r="B20" s="6" t="n">
        <v>35300</v>
      </c>
    </row>
    <row r="21" spans="1:4">
      <c r="A21" s="4" t="s">
        <v>408</v>
      </c>
    </row>
    <row r="22" spans="1:4">
      <c r="A22" s="3" t="s">
        <v>397</v>
      </c>
    </row>
    <row r="23" spans="1:4">
      <c r="A23" s="4" t="s">
        <v>385</v>
      </c>
      <c r="B23" s="4" t="s">
        <v>409</v>
      </c>
    </row>
    <row r="24" spans="1:4">
      <c r="A24" s="4" t="s">
        <v>410</v>
      </c>
      <c r="B24" s="5" t="n">
        <v>0</v>
      </c>
    </row>
    <row r="25" spans="1:4">
      <c r="A25" s="4" t="s">
        <v>411</v>
      </c>
    </row>
    <row r="26" spans="1:4">
      <c r="A26" s="3" t="s">
        <v>397</v>
      </c>
    </row>
    <row r="27" spans="1:4">
      <c r="A27" s="4" t="s">
        <v>388</v>
      </c>
      <c r="B27" s="4" t="s">
        <v>412</v>
      </c>
    </row>
    <row r="28" spans="1:4">
      <c r="A28" s="4" t="s">
        <v>413</v>
      </c>
    </row>
    <row r="29" spans="1:4">
      <c r="A29" s="3" t="s">
        <v>397</v>
      </c>
    </row>
    <row r="30" spans="1:4">
      <c r="A30" s="4" t="s">
        <v>385</v>
      </c>
      <c r="B30" s="4" t="s">
        <v>414</v>
      </c>
    </row>
    <row r="31" spans="1:4">
      <c r="A31" s="4" t="s">
        <v>415</v>
      </c>
    </row>
    <row r="32" spans="1:4">
      <c r="A32" s="3" t="s">
        <v>397</v>
      </c>
    </row>
    <row r="33" spans="1:4">
      <c r="A33" s="4" t="s">
        <v>388</v>
      </c>
      <c r="B33" s="4" t="s">
        <v>416</v>
      </c>
    </row>
    <row r="34" spans="1:4">
      <c r="A34" s="4" t="s">
        <v>417</v>
      </c>
    </row>
    <row r="35" spans="1:4">
      <c r="A35" s="3" t="s">
        <v>397</v>
      </c>
    </row>
    <row r="36" spans="1:4">
      <c r="A36" s="4" t="s">
        <v>385</v>
      </c>
      <c r="B36" s="4" t="s">
        <v>418</v>
      </c>
    </row>
    <row r="37" spans="1:4">
      <c r="A37" s="4" t="s">
        <v>419</v>
      </c>
    </row>
    <row r="38" spans="1:4">
      <c r="A38" s="3" t="s">
        <v>397</v>
      </c>
    </row>
    <row r="39" spans="1:4">
      <c r="A39" s="4" t="s">
        <v>388</v>
      </c>
      <c r="B39" s="4" t="s">
        <v>4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1</v>
      </c>
      <c r="B1" s="2" t="s">
        <v>422</v>
      </c>
      <c r="C1" s="2" t="s">
        <v>1</v>
      </c>
    </row>
    <row r="2" spans="1:6">
      <c r="B2" s="2" t="s">
        <v>423</v>
      </c>
      <c r="C2" s="2" t="s">
        <v>2</v>
      </c>
      <c r="D2" s="2" t="s">
        <v>30</v>
      </c>
      <c r="E2" s="2" t="s">
        <v>72</v>
      </c>
      <c r="F2" s="2" t="s">
        <v>424</v>
      </c>
    </row>
    <row r="3" spans="1:6">
      <c r="A3" s="3" t="s">
        <v>397</v>
      </c>
    </row>
    <row r="4" spans="1:6">
      <c r="A4" s="4" t="s">
        <v>140</v>
      </c>
      <c r="C4" s="6" t="n">
        <v>0</v>
      </c>
      <c r="D4" s="6" t="n">
        <v>7504</v>
      </c>
      <c r="E4" s="6" t="n">
        <v>0</v>
      </c>
    </row>
    <row r="5" spans="1:6">
      <c r="A5" s="4" t="s">
        <v>425</v>
      </c>
    </row>
    <row r="6" spans="1:6">
      <c r="A6" s="3" t="s">
        <v>397</v>
      </c>
    </row>
    <row r="7" spans="1:6">
      <c r="A7" s="4" t="s">
        <v>426</v>
      </c>
      <c r="B7" s="6" t="n">
        <v>3600</v>
      </c>
    </row>
    <row r="8" spans="1:6">
      <c r="A8" s="4" t="s">
        <v>427</v>
      </c>
      <c r="B8" s="4" t="s">
        <v>428</v>
      </c>
    </row>
    <row r="9" spans="1:6">
      <c r="A9" s="4" t="s">
        <v>429</v>
      </c>
      <c r="B9" s="6" t="n">
        <v>3200</v>
      </c>
    </row>
    <row r="10" spans="1:6">
      <c r="A10" s="4" t="s">
        <v>430</v>
      </c>
      <c r="D10" s="5" t="n">
        <v>23300</v>
      </c>
    </row>
    <row r="11" spans="1:6">
      <c r="A11" s="4" t="s">
        <v>425</v>
      </c>
    </row>
    <row r="12" spans="1:6">
      <c r="A12" s="3" t="s">
        <v>397</v>
      </c>
    </row>
    <row r="13" spans="1:6">
      <c r="A13" s="4" t="s">
        <v>431</v>
      </c>
      <c r="F13" s="6" t="n">
        <v>51000</v>
      </c>
    </row>
    <row r="14" spans="1:6">
      <c r="A14" s="4" t="s">
        <v>432</v>
      </c>
      <c r="D14" s="5" t="n">
        <v>7500</v>
      </c>
    </row>
    <row r="15" spans="1:6">
      <c r="A15" s="4" t="s">
        <v>140</v>
      </c>
      <c r="D15" s="5" t="n">
        <v>8700</v>
      </c>
    </row>
    <row r="16" spans="1:6">
      <c r="A16" s="4" t="s">
        <v>433</v>
      </c>
      <c r="D16" s="6" t="n">
        <v>4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2</v>
      </c>
    </row>
    <row r="3" spans="1:4">
      <c r="A3" s="3" t="s">
        <v>435</v>
      </c>
    </row>
    <row r="4" spans="1:4">
      <c r="A4" s="4" t="s">
        <v>436</v>
      </c>
      <c r="B4" s="6" t="n">
        <v>0</v>
      </c>
      <c r="C4" s="6" t="n">
        <v>0</v>
      </c>
      <c r="D4" s="6" t="n">
        <v>0</v>
      </c>
    </row>
    <row r="5" spans="1:4">
      <c r="A5" s="4" t="s">
        <v>437</v>
      </c>
      <c r="B5" s="5" t="n">
        <v>-74735000</v>
      </c>
      <c r="C5" s="5" t="n">
        <v>40647000</v>
      </c>
      <c r="D5" s="6" t="n">
        <v>40516000</v>
      </c>
    </row>
    <row r="6" spans="1:4">
      <c r="A6" s="4" t="s">
        <v>438</v>
      </c>
    </row>
    <row r="7" spans="1:4">
      <c r="A7" s="3" t="s">
        <v>435</v>
      </c>
    </row>
    <row r="8" spans="1:4">
      <c r="A8" s="4" t="s">
        <v>439</v>
      </c>
      <c r="B8" s="6" t="n">
        <v>8800000</v>
      </c>
    </row>
    <row r="9" spans="1:4">
      <c r="A9" s="4" t="s">
        <v>440</v>
      </c>
    </row>
    <row r="10" spans="1:4">
      <c r="A10" s="3" t="s">
        <v>435</v>
      </c>
    </row>
    <row r="11" spans="1:4">
      <c r="A11" s="4" t="s">
        <v>437</v>
      </c>
      <c r="C11" s="6" t="n">
        <v>15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2</v>
      </c>
    </row>
    <row r="3" spans="1:4">
      <c r="A3" s="3" t="s">
        <v>442</v>
      </c>
    </row>
    <row r="4" spans="1:4">
      <c r="A4" s="4" t="s">
        <v>85</v>
      </c>
      <c r="B4" s="6" t="n">
        <v>7124000</v>
      </c>
      <c r="C4" s="6" t="n">
        <v>0</v>
      </c>
      <c r="D4" s="6" t="n">
        <v>0</v>
      </c>
    </row>
    <row r="5" spans="1:4">
      <c r="A5" s="4" t="s">
        <v>443</v>
      </c>
    </row>
    <row r="6" spans="1:4">
      <c r="A6" s="3" t="s">
        <v>442</v>
      </c>
    </row>
    <row r="7" spans="1:4">
      <c r="A7" s="4" t="s">
        <v>444</v>
      </c>
      <c r="B7" s="4" t="s">
        <v>445</v>
      </c>
    </row>
    <row r="8" spans="1:4">
      <c r="A8" s="4" t="s">
        <v>446</v>
      </c>
    </row>
    <row r="9" spans="1:4">
      <c r="A9" s="3" t="s">
        <v>442</v>
      </c>
    </row>
    <row r="10" spans="1:4">
      <c r="A10" s="4" t="s">
        <v>444</v>
      </c>
      <c r="B10" s="4" t="s">
        <v>447</v>
      </c>
    </row>
    <row r="11" spans="1:4">
      <c r="A11" s="4" t="s">
        <v>448</v>
      </c>
    </row>
    <row r="12" spans="1:4">
      <c r="A12" s="3" t="s">
        <v>442</v>
      </c>
    </row>
    <row r="13" spans="1:4">
      <c r="A13" s="4" t="s">
        <v>444</v>
      </c>
      <c r="B13" s="4" t="s">
        <v>449</v>
      </c>
    </row>
    <row r="14" spans="1:4">
      <c r="A14" s="4" t="s">
        <v>450</v>
      </c>
    </row>
    <row r="15" spans="1:4">
      <c r="A15" s="3" t="s">
        <v>442</v>
      </c>
    </row>
    <row r="16" spans="1:4">
      <c r="A16" s="4" t="s">
        <v>444</v>
      </c>
      <c r="B16" s="4" t="s">
        <v>4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2</v>
      </c>
    </row>
    <row r="3" spans="1:4">
      <c r="A3" s="3" t="s">
        <v>453</v>
      </c>
    </row>
    <row r="4" spans="1:4">
      <c r="A4" s="4" t="s">
        <v>454</v>
      </c>
      <c r="B4" s="6" t="n">
        <v>74900000</v>
      </c>
    </row>
    <row r="5" spans="1:4">
      <c r="A5" s="4" t="s">
        <v>455</v>
      </c>
      <c r="B5" s="5" t="n">
        <v>3800000</v>
      </c>
      <c r="C5" s="6" t="n">
        <v>2500000</v>
      </c>
    </row>
    <row r="6" spans="1:4">
      <c r="A6" s="4" t="s">
        <v>456</v>
      </c>
      <c r="B6" s="5" t="n">
        <v>18700000</v>
      </c>
      <c r="C6" s="5" t="n">
        <v>12300000</v>
      </c>
      <c r="D6" s="6" t="n">
        <v>7600000</v>
      </c>
    </row>
    <row r="7" spans="1:4">
      <c r="A7" s="4" t="s">
        <v>457</v>
      </c>
      <c r="B7" s="5" t="n">
        <v>4600000</v>
      </c>
      <c r="C7" s="5" t="n">
        <v>4000000</v>
      </c>
      <c r="D7" s="5" t="n">
        <v>2500000</v>
      </c>
    </row>
    <row r="8" spans="1:4">
      <c r="A8" s="4" t="s">
        <v>458</v>
      </c>
      <c r="B8" s="5" t="n">
        <v>6500000</v>
      </c>
      <c r="C8" s="5" t="n">
        <v>10800000</v>
      </c>
    </row>
    <row r="9" spans="1:4">
      <c r="A9" s="4" t="s">
        <v>459</v>
      </c>
      <c r="B9" s="5" t="n">
        <v>4700000</v>
      </c>
      <c r="C9" s="5" t="n">
        <v>5000000</v>
      </c>
      <c r="D9" s="5" t="n">
        <v>6000000</v>
      </c>
    </row>
    <row r="10" spans="1:4">
      <c r="A10" s="4" t="s">
        <v>460</v>
      </c>
      <c r="B10" s="5" t="n">
        <v>0</v>
      </c>
      <c r="C10" s="5" t="n">
        <v>0</v>
      </c>
      <c r="D10" s="6" t="n">
        <v>0</v>
      </c>
    </row>
    <row r="11" spans="1:4">
      <c r="A11" s="4" t="s">
        <v>461</v>
      </c>
      <c r="C11" s="5" t="n">
        <v>0</v>
      </c>
    </row>
    <row r="12" spans="1:4">
      <c r="A12" s="4" t="s">
        <v>462</v>
      </c>
      <c r="B12" s="5" t="n">
        <v>16700000</v>
      </c>
      <c r="C12" s="5" t="n">
        <v>27300000</v>
      </c>
    </row>
    <row r="13" spans="1:4">
      <c r="A13" s="4" t="s">
        <v>463</v>
      </c>
      <c r="B13" s="5" t="n">
        <v>53900000</v>
      </c>
      <c r="C13" s="5" t="n">
        <v>89400000</v>
      </c>
    </row>
    <row r="14" spans="1:4">
      <c r="A14" s="4" t="s">
        <v>464</v>
      </c>
      <c r="B14" s="5" t="n">
        <v>11700000</v>
      </c>
      <c r="C14" s="5" t="n">
        <v>5000000</v>
      </c>
    </row>
    <row r="15" spans="1:4">
      <c r="A15" s="4" t="s">
        <v>40</v>
      </c>
      <c r="B15" s="5" t="n">
        <v>0</v>
      </c>
      <c r="C15" s="6" t="n">
        <v>15291000</v>
      </c>
    </row>
    <row r="16" spans="1:4">
      <c r="A16" s="4" t="s">
        <v>465</v>
      </c>
    </row>
    <row r="17" spans="1:4">
      <c r="A17" s="3" t="s">
        <v>453</v>
      </c>
    </row>
    <row r="18" spans="1:4">
      <c r="A18" s="4" t="s">
        <v>466</v>
      </c>
      <c r="B18" s="6" t="n">
        <v>2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3" t="s">
        <v>182</v>
      </c>
    </row>
    <row r="4" spans="1:3">
      <c r="A4" s="4" t="s">
        <v>468</v>
      </c>
      <c r="B4" s="6" t="n">
        <v>13100</v>
      </c>
    </row>
    <row r="5" spans="1:3">
      <c r="A5" s="3" t="s">
        <v>469</v>
      </c>
    </row>
    <row r="6" spans="1:3">
      <c r="A6" s="4" t="s">
        <v>470</v>
      </c>
      <c r="B6" s="5" t="n">
        <v>3021</v>
      </c>
      <c r="C6" s="6" t="n">
        <v>2647</v>
      </c>
    </row>
    <row r="7" spans="1:3">
      <c r="A7" s="4" t="s">
        <v>471</v>
      </c>
      <c r="B7" s="5" t="n">
        <v>26670</v>
      </c>
      <c r="C7" s="5" t="n">
        <v>11259</v>
      </c>
    </row>
    <row r="8" spans="1:3">
      <c r="A8" s="4" t="s">
        <v>472</v>
      </c>
      <c r="B8" s="5" t="n">
        <v>407</v>
      </c>
      <c r="C8" s="5" t="n">
        <v>6454</v>
      </c>
    </row>
    <row r="9" spans="1:3">
      <c r="A9" s="4" t="s">
        <v>41</v>
      </c>
      <c r="B9" s="6" t="n">
        <v>30098</v>
      </c>
      <c r="C9" s="5" t="n">
        <v>20360</v>
      </c>
    </row>
    <row r="10" spans="1:3">
      <c r="A10" s="4" t="s">
        <v>473</v>
      </c>
      <c r="C10" s="6" t="n">
        <v>6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0</v>
      </c>
      <c r="G2" s="2" t="s">
        <v>478</v>
      </c>
      <c r="H2" s="2" t="s">
        <v>424</v>
      </c>
      <c r="I2" s="2" t="s">
        <v>479</v>
      </c>
      <c r="J2" s="2" t="s">
        <v>2</v>
      </c>
      <c r="K2" s="2" t="s">
        <v>30</v>
      </c>
      <c r="L2" s="2" t="s">
        <v>72</v>
      </c>
    </row>
    <row r="3" spans="1:12">
      <c r="A3" s="3" t="s">
        <v>480</v>
      </c>
    </row>
    <row r="4" spans="1:12">
      <c r="A4" s="4" t="s">
        <v>56</v>
      </c>
      <c r="B4" s="6" t="n">
        <v>-968158</v>
      </c>
      <c r="F4" s="6" t="n">
        <v>-821500</v>
      </c>
      <c r="J4" s="6" t="n">
        <v>-968158</v>
      </c>
      <c r="K4" s="6" t="n">
        <v>-821500</v>
      </c>
    </row>
    <row r="5" spans="1:12">
      <c r="A5" s="4" t="s">
        <v>58</v>
      </c>
      <c r="B5" s="5" t="n">
        <v>1374251</v>
      </c>
      <c r="F5" s="5" t="n">
        <v>1486034</v>
      </c>
      <c r="J5" s="5" t="n">
        <v>1374251</v>
      </c>
      <c r="K5" s="5" t="n">
        <v>1486034</v>
      </c>
    </row>
    <row r="6" spans="1:12">
      <c r="A6" s="4" t="s">
        <v>59</v>
      </c>
      <c r="B6" s="5" t="n">
        <v>1307</v>
      </c>
      <c r="F6" s="5" t="n">
        <v>22201</v>
      </c>
      <c r="J6" s="5" t="n">
        <v>1307</v>
      </c>
      <c r="K6" s="5" t="n">
        <v>22201</v>
      </c>
    </row>
    <row r="7" spans="1:12">
      <c r="A7" s="3" t="s">
        <v>481</v>
      </c>
    </row>
    <row r="8" spans="1:12">
      <c r="A8" s="4" t="s">
        <v>99</v>
      </c>
      <c r="B8" s="5" t="n">
        <v>-1470</v>
      </c>
      <c r="C8" s="6" t="n">
        <v>300</v>
      </c>
      <c r="D8" s="6" t="n">
        <v>-18122</v>
      </c>
      <c r="E8" s="6" t="n">
        <v>-35365</v>
      </c>
      <c r="F8" s="5" t="n">
        <v>-536</v>
      </c>
      <c r="G8" s="6" t="n">
        <v>-597</v>
      </c>
      <c r="H8" s="6" t="n">
        <v>-745</v>
      </c>
      <c r="I8" s="6" t="n">
        <v>-685</v>
      </c>
      <c r="J8" s="5" t="n">
        <v>-54657</v>
      </c>
      <c r="K8" s="5" t="n">
        <v>-2563</v>
      </c>
      <c r="L8" s="6" t="n">
        <v>-2281</v>
      </c>
    </row>
    <row r="9" spans="1:12">
      <c r="A9" s="4" t="s">
        <v>100</v>
      </c>
      <c r="B9" s="6" t="n">
        <v>144012</v>
      </c>
      <c r="C9" s="6" t="n">
        <v>64333</v>
      </c>
      <c r="D9" s="6" t="n">
        <v>49028</v>
      </c>
      <c r="E9" s="6" t="n">
        <v>63577</v>
      </c>
      <c r="F9" s="6" t="n">
        <v>128692</v>
      </c>
      <c r="G9" s="6" t="n">
        <v>11771</v>
      </c>
      <c r="H9" s="6" t="n">
        <v>8410</v>
      </c>
      <c r="I9" s="6" t="n">
        <v>5791</v>
      </c>
      <c r="J9" s="6" t="n">
        <v>320950</v>
      </c>
      <c r="K9" s="6" t="n">
        <v>154664</v>
      </c>
      <c r="L9" s="6" t="n">
        <v>-7235</v>
      </c>
    </row>
    <row r="10" spans="1:12">
      <c r="A10" s="4" t="s">
        <v>101</v>
      </c>
      <c r="B10" s="9" t="n">
        <v>0.52</v>
      </c>
      <c r="C10" s="9" t="n">
        <v>0.23</v>
      </c>
      <c r="D10" s="9" t="n">
        <v>0.18</v>
      </c>
      <c r="E10" s="9" t="n">
        <v>0.23</v>
      </c>
      <c r="F10" s="9" t="n">
        <v>0.46</v>
      </c>
      <c r="G10" s="9" t="n">
        <v>0.04</v>
      </c>
      <c r="H10" s="9" t="n">
        <v>0.03</v>
      </c>
      <c r="I10" s="9" t="n">
        <v>0.02</v>
      </c>
      <c r="J10" s="9" t="n">
        <v>1.16</v>
      </c>
      <c r="K10" s="9" t="n">
        <v>0.5600000000000001</v>
      </c>
      <c r="L10" s="9" t="n">
        <v>-0.03</v>
      </c>
    </row>
    <row r="11" spans="1:12">
      <c r="A11" s="4" t="s">
        <v>106</v>
      </c>
      <c r="J11" s="6" t="n">
        <v>-58332</v>
      </c>
      <c r="K11" s="6" t="n">
        <v>1251</v>
      </c>
      <c r="L11" s="6" t="n">
        <v>-1092</v>
      </c>
    </row>
    <row r="12" spans="1:12">
      <c r="A12" s="4" t="s">
        <v>107</v>
      </c>
      <c r="J12" s="5" t="n">
        <v>392010</v>
      </c>
      <c r="K12" s="5" t="n">
        <v>117831</v>
      </c>
      <c r="L12" s="5" t="n">
        <v>-46562</v>
      </c>
    </row>
    <row r="13" spans="1:12">
      <c r="A13" s="3" t="s">
        <v>118</v>
      </c>
    </row>
    <row r="14" spans="1:12">
      <c r="A14" s="4" t="s">
        <v>482</v>
      </c>
      <c r="E14" s="6" t="n">
        <v>1508235</v>
      </c>
      <c r="J14" s="5" t="n">
        <v>1508235</v>
      </c>
    </row>
    <row r="15" spans="1:12">
      <c r="A15" s="4" t="s">
        <v>98</v>
      </c>
      <c r="B15" s="6" t="n">
        <v>145482</v>
      </c>
      <c r="C15" s="6" t="n">
        <v>64033</v>
      </c>
      <c r="D15" s="6" t="n">
        <v>67150</v>
      </c>
      <c r="E15" s="5" t="n">
        <v>98942</v>
      </c>
      <c r="F15" s="6" t="n">
        <v>129228</v>
      </c>
      <c r="G15" s="6" t="n">
        <v>12368</v>
      </c>
      <c r="H15" s="6" t="n">
        <v>9155</v>
      </c>
      <c r="I15" s="6" t="n">
        <v>6476</v>
      </c>
      <c r="J15" s="5" t="n">
        <v>375607</v>
      </c>
      <c r="K15" s="5" t="n">
        <v>157227</v>
      </c>
      <c r="L15" s="5" t="n">
        <v>-4954</v>
      </c>
    </row>
    <row r="16" spans="1:12">
      <c r="A16" s="4" t="s">
        <v>483</v>
      </c>
      <c r="B16" s="5" t="n">
        <v>1375558</v>
      </c>
      <c r="F16" s="5" t="n">
        <v>1508235</v>
      </c>
      <c r="J16" s="5" t="n">
        <v>1375558</v>
      </c>
      <c r="K16" s="5" t="n">
        <v>1508235</v>
      </c>
    </row>
    <row r="17" spans="1:12">
      <c r="A17" s="4" t="s">
        <v>484</v>
      </c>
    </row>
    <row r="18" spans="1:12">
      <c r="A18" s="3" t="s">
        <v>480</v>
      </c>
    </row>
    <row r="19" spans="1:12">
      <c r="A19" s="4" t="s">
        <v>56</v>
      </c>
      <c r="F19" s="5" t="n">
        <v>-843900</v>
      </c>
      <c r="K19" s="5" t="n">
        <v>-843900</v>
      </c>
    </row>
    <row r="20" spans="1:12">
      <c r="A20" s="4" t="s">
        <v>58</v>
      </c>
      <c r="F20" s="5" t="n">
        <v>1463634</v>
      </c>
      <c r="K20" s="5" t="n">
        <v>1463634</v>
      </c>
    </row>
    <row r="21" spans="1:12">
      <c r="A21" s="4" t="s">
        <v>59</v>
      </c>
      <c r="F21" s="5" t="n">
        <v>44601</v>
      </c>
      <c r="K21" s="5" t="n">
        <v>44601</v>
      </c>
    </row>
    <row r="22" spans="1:12">
      <c r="A22" s="3" t="s">
        <v>481</v>
      </c>
    </row>
    <row r="23" spans="1:12">
      <c r="A23" s="4" t="s">
        <v>99</v>
      </c>
      <c r="K23" s="5" t="n">
        <v>-6177</v>
      </c>
      <c r="L23" s="5" t="n">
        <v>-5677</v>
      </c>
    </row>
    <row r="24" spans="1:12">
      <c r="A24" s="4" t="s">
        <v>100</v>
      </c>
      <c r="K24" s="6" t="n">
        <v>151050</v>
      </c>
      <c r="L24" s="6" t="n">
        <v>-10631</v>
      </c>
    </row>
    <row r="25" spans="1:12">
      <c r="A25" s="4" t="s">
        <v>101</v>
      </c>
      <c r="K25" s="9" t="n">
        <v>0.55</v>
      </c>
      <c r="L25" s="9" t="n">
        <v>-0.04</v>
      </c>
    </row>
    <row r="26" spans="1:12">
      <c r="A26" s="4" t="s">
        <v>106</v>
      </c>
      <c r="K26" s="6" t="n">
        <v>-2363</v>
      </c>
      <c r="L26" s="6" t="n">
        <v>-4488</v>
      </c>
    </row>
    <row r="27" spans="1:12">
      <c r="A27" s="4" t="s">
        <v>107</v>
      </c>
      <c r="K27" s="5" t="n">
        <v>114217</v>
      </c>
      <c r="L27" s="5" t="n">
        <v>-49958</v>
      </c>
    </row>
    <row r="28" spans="1:12">
      <c r="A28" s="4" t="s">
        <v>485</v>
      </c>
    </row>
    <row r="29" spans="1:12">
      <c r="A29" s="3" t="s">
        <v>480</v>
      </c>
    </row>
    <row r="30" spans="1:12">
      <c r="A30" s="4" t="s">
        <v>56</v>
      </c>
      <c r="F30" s="5" t="n">
        <v>22400</v>
      </c>
      <c r="K30" s="5" t="n">
        <v>22400</v>
      </c>
    </row>
    <row r="31" spans="1:12">
      <c r="A31" s="4" t="s">
        <v>58</v>
      </c>
      <c r="F31" s="5" t="n">
        <v>22400</v>
      </c>
      <c r="K31" s="5" t="n">
        <v>22400</v>
      </c>
    </row>
    <row r="32" spans="1:12">
      <c r="A32" s="4" t="s">
        <v>59</v>
      </c>
      <c r="F32" s="5" t="n">
        <v>-22400</v>
      </c>
      <c r="K32" s="5" t="n">
        <v>-22400</v>
      </c>
    </row>
    <row r="33" spans="1:12">
      <c r="A33" s="3" t="s">
        <v>481</v>
      </c>
    </row>
    <row r="34" spans="1:12">
      <c r="A34" s="4" t="s">
        <v>99</v>
      </c>
      <c r="K34" s="5" t="n">
        <v>3614</v>
      </c>
      <c r="L34" s="5" t="n">
        <v>3396</v>
      </c>
    </row>
    <row r="35" spans="1:12">
      <c r="A35" s="4" t="s">
        <v>100</v>
      </c>
      <c r="K35" s="6" t="n">
        <v>3614</v>
      </c>
      <c r="L35" s="6" t="n">
        <v>3396</v>
      </c>
    </row>
    <row r="36" spans="1:12">
      <c r="A36" s="4" t="s">
        <v>101</v>
      </c>
      <c r="K36" s="9" t="n">
        <v>0.01</v>
      </c>
      <c r="L36" s="9" t="n">
        <v>0.01</v>
      </c>
    </row>
    <row r="37" spans="1:12">
      <c r="A37" s="4" t="s">
        <v>106</v>
      </c>
      <c r="K37" s="6" t="n">
        <v>3614</v>
      </c>
      <c r="L37" s="6" t="n">
        <v>3396</v>
      </c>
    </row>
    <row r="38" spans="1:12">
      <c r="A38" s="4" t="s">
        <v>107</v>
      </c>
      <c r="K38" s="5" t="n">
        <v>3614</v>
      </c>
      <c r="L38" s="5" t="n">
        <v>3396</v>
      </c>
    </row>
    <row r="39" spans="1:12">
      <c r="A39" s="4" t="s">
        <v>486</v>
      </c>
    </row>
    <row r="40" spans="1:12">
      <c r="A40" s="3" t="s">
        <v>118</v>
      </c>
    </row>
    <row r="41" spans="1:12">
      <c r="A41" s="4" t="s">
        <v>482</v>
      </c>
      <c r="E41" s="5" t="n">
        <v>-821500</v>
      </c>
      <c r="I41" s="5" t="n">
        <v>-796341</v>
      </c>
      <c r="J41" s="5" t="n">
        <v>-821500</v>
      </c>
      <c r="K41" s="5" t="n">
        <v>-796341</v>
      </c>
      <c r="L41" s="5" t="n">
        <v>-611813</v>
      </c>
    </row>
    <row r="42" spans="1:12">
      <c r="A42" s="4" t="s">
        <v>98</v>
      </c>
      <c r="J42" s="5" t="n">
        <v>320950</v>
      </c>
      <c r="K42" s="5" t="n">
        <v>154664</v>
      </c>
      <c r="L42" s="5" t="n">
        <v>-7235</v>
      </c>
    </row>
    <row r="43" spans="1:12">
      <c r="A43" s="4" t="s">
        <v>483</v>
      </c>
      <c r="B43" s="5" t="n">
        <v>-968158</v>
      </c>
      <c r="F43" s="5" t="n">
        <v>-821500</v>
      </c>
      <c r="J43" s="5" t="n">
        <v>-968158</v>
      </c>
      <c r="K43" s="5" t="n">
        <v>-821500</v>
      </c>
      <c r="L43" s="5" t="n">
        <v>-796341</v>
      </c>
    </row>
    <row r="44" spans="1:12">
      <c r="A44" s="4" t="s">
        <v>487</v>
      </c>
    </row>
    <row r="45" spans="1:12">
      <c r="A45" s="3" t="s">
        <v>118</v>
      </c>
    </row>
    <row r="46" spans="1:12">
      <c r="A46" s="4" t="s">
        <v>482</v>
      </c>
      <c r="E46" s="5" t="n">
        <v>-843900</v>
      </c>
      <c r="I46" s="5" t="n">
        <v>-815127</v>
      </c>
      <c r="J46" s="5" t="n">
        <v>-843900</v>
      </c>
      <c r="K46" s="5" t="n">
        <v>-815127</v>
      </c>
      <c r="L46" s="5" t="n">
        <v>-627203</v>
      </c>
    </row>
    <row r="47" spans="1:12">
      <c r="A47" s="4" t="s">
        <v>98</v>
      </c>
      <c r="K47" s="5" t="n">
        <v>151050</v>
      </c>
      <c r="L47" s="5" t="n">
        <v>-10631</v>
      </c>
    </row>
    <row r="48" spans="1:12">
      <c r="A48" s="4" t="s">
        <v>483</v>
      </c>
      <c r="F48" s="5" t="n">
        <v>-843900</v>
      </c>
      <c r="K48" s="5" t="n">
        <v>-843900</v>
      </c>
      <c r="L48" s="5" t="n">
        <v>-815127</v>
      </c>
    </row>
    <row r="49" spans="1:12">
      <c r="A49" s="4" t="s">
        <v>488</v>
      </c>
    </row>
    <row r="50" spans="1:12">
      <c r="A50" s="3" t="s">
        <v>118</v>
      </c>
    </row>
    <row r="51" spans="1:12">
      <c r="A51" s="4" t="s">
        <v>482</v>
      </c>
      <c r="E51" s="5" t="n">
        <v>22400</v>
      </c>
      <c r="I51" s="5" t="n">
        <v>18786</v>
      </c>
      <c r="J51" s="5" t="n">
        <v>22400</v>
      </c>
      <c r="K51" s="5" t="n">
        <v>18786</v>
      </c>
      <c r="L51" s="5" t="n">
        <v>15390</v>
      </c>
    </row>
    <row r="52" spans="1:12">
      <c r="A52" s="4" t="s">
        <v>98</v>
      </c>
      <c r="K52" s="5" t="n">
        <v>3614</v>
      </c>
      <c r="L52" s="5" t="n">
        <v>3396</v>
      </c>
    </row>
    <row r="53" spans="1:12">
      <c r="A53" s="4" t="s">
        <v>483</v>
      </c>
      <c r="F53" s="5" t="n">
        <v>22400</v>
      </c>
      <c r="K53" s="5" t="n">
        <v>22400</v>
      </c>
      <c r="L53" s="5" t="n">
        <v>18786</v>
      </c>
    </row>
    <row r="54" spans="1:12">
      <c r="A54" s="4" t="s">
        <v>114</v>
      </c>
    </row>
    <row r="55" spans="1:12">
      <c r="A55" s="3" t="s">
        <v>118</v>
      </c>
    </row>
    <row r="56" spans="1:12">
      <c r="A56" s="4" t="s">
        <v>482</v>
      </c>
      <c r="E56" s="5" t="n">
        <v>1486034</v>
      </c>
      <c r="I56" s="5" t="n">
        <v>1517581</v>
      </c>
      <c r="J56" s="5" t="n">
        <v>1486034</v>
      </c>
      <c r="K56" s="5" t="n">
        <v>1517581</v>
      </c>
      <c r="L56" s="5" t="n">
        <v>1704778</v>
      </c>
    </row>
    <row r="57" spans="1:12">
      <c r="A57" s="4" t="s">
        <v>98</v>
      </c>
      <c r="J57" s="5" t="n">
        <v>320950</v>
      </c>
      <c r="K57" s="5" t="n">
        <v>154664</v>
      </c>
      <c r="L57" s="5" t="n">
        <v>-7235</v>
      </c>
    </row>
    <row r="58" spans="1:12">
      <c r="A58" s="4" t="s">
        <v>483</v>
      </c>
      <c r="B58" s="5" t="n">
        <v>1374251</v>
      </c>
      <c r="F58" s="5" t="n">
        <v>1486034</v>
      </c>
      <c r="J58" s="5" t="n">
        <v>1374251</v>
      </c>
      <c r="K58" s="5" t="n">
        <v>1486034</v>
      </c>
      <c r="L58" s="5" t="n">
        <v>1517581</v>
      </c>
    </row>
    <row r="59" spans="1:12">
      <c r="A59" s="4" t="s">
        <v>489</v>
      </c>
    </row>
    <row r="60" spans="1:12">
      <c r="A60" s="3" t="s">
        <v>118</v>
      </c>
    </row>
    <row r="61" spans="1:12">
      <c r="A61" s="4" t="s">
        <v>482</v>
      </c>
      <c r="E61" s="5" t="n">
        <v>1463634</v>
      </c>
      <c r="I61" s="5" t="n">
        <v>1498795</v>
      </c>
      <c r="J61" s="5" t="n">
        <v>1463634</v>
      </c>
      <c r="K61" s="5" t="n">
        <v>1498795</v>
      </c>
      <c r="L61" s="5" t="n">
        <v>1689388</v>
      </c>
    </row>
    <row r="62" spans="1:12">
      <c r="A62" s="4" t="s">
        <v>98</v>
      </c>
      <c r="K62" s="5" t="n">
        <v>151050</v>
      </c>
      <c r="L62" s="5" t="n">
        <v>-10631</v>
      </c>
    </row>
    <row r="63" spans="1:12">
      <c r="A63" s="4" t="s">
        <v>483</v>
      </c>
      <c r="F63" s="5" t="n">
        <v>1463634</v>
      </c>
      <c r="K63" s="5" t="n">
        <v>1463634</v>
      </c>
      <c r="L63" s="5" t="n">
        <v>1498795</v>
      </c>
    </row>
    <row r="64" spans="1:12">
      <c r="A64" s="4" t="s">
        <v>490</v>
      </c>
    </row>
    <row r="65" spans="1:12">
      <c r="A65" s="3" t="s">
        <v>118</v>
      </c>
    </row>
    <row r="66" spans="1:12">
      <c r="A66" s="4" t="s">
        <v>482</v>
      </c>
      <c r="E66" s="5" t="n">
        <v>22400</v>
      </c>
      <c r="I66" s="5" t="n">
        <v>18786</v>
      </c>
      <c r="J66" s="5" t="n">
        <v>22400</v>
      </c>
      <c r="K66" s="5" t="n">
        <v>18786</v>
      </c>
      <c r="L66" s="5" t="n">
        <v>15390</v>
      </c>
    </row>
    <row r="67" spans="1:12">
      <c r="A67" s="4" t="s">
        <v>98</v>
      </c>
      <c r="K67" s="5" t="n">
        <v>3614</v>
      </c>
      <c r="L67" s="5" t="n">
        <v>3396</v>
      </c>
    </row>
    <row r="68" spans="1:12">
      <c r="A68" s="4" t="s">
        <v>483</v>
      </c>
      <c r="F68" s="5" t="n">
        <v>22400</v>
      </c>
      <c r="K68" s="5" t="n">
        <v>22400</v>
      </c>
      <c r="L68" s="5" t="n">
        <v>18786</v>
      </c>
    </row>
    <row r="69" spans="1:12">
      <c r="A69" s="4" t="s">
        <v>115</v>
      </c>
    </row>
    <row r="70" spans="1:12">
      <c r="A70" s="3" t="s">
        <v>118</v>
      </c>
    </row>
    <row r="71" spans="1:12">
      <c r="A71" s="4" t="s">
        <v>482</v>
      </c>
      <c r="E71" s="5" t="n">
        <v>22201</v>
      </c>
      <c r="I71" s="5" t="n">
        <v>29143</v>
      </c>
      <c r="J71" s="5" t="n">
        <v>22201</v>
      </c>
      <c r="K71" s="5" t="n">
        <v>29143</v>
      </c>
      <c r="L71" s="5" t="n">
        <v>31319</v>
      </c>
    </row>
    <row r="72" spans="1:12">
      <c r="A72" s="4" t="s">
        <v>98</v>
      </c>
      <c r="J72" s="5" t="n">
        <v>54657</v>
      </c>
      <c r="K72" s="5" t="n">
        <v>2563</v>
      </c>
      <c r="L72" s="5" t="n">
        <v>2281</v>
      </c>
    </row>
    <row r="73" spans="1:12">
      <c r="A73" s="4" t="s">
        <v>483</v>
      </c>
      <c r="B73" s="6" t="n">
        <v>1307</v>
      </c>
      <c r="F73" s="5" t="n">
        <v>22201</v>
      </c>
      <c r="J73" s="5" t="n">
        <v>1307</v>
      </c>
      <c r="K73" s="5" t="n">
        <v>22201</v>
      </c>
      <c r="L73" s="5" t="n">
        <v>29143</v>
      </c>
    </row>
    <row r="74" spans="1:12">
      <c r="A74" s="4" t="s">
        <v>491</v>
      </c>
    </row>
    <row r="75" spans="1:12">
      <c r="A75" s="3" t="s">
        <v>118</v>
      </c>
    </row>
    <row r="76" spans="1:12">
      <c r="A76" s="4" t="s">
        <v>482</v>
      </c>
      <c r="E76" s="5" t="n">
        <v>44601</v>
      </c>
      <c r="I76" s="5" t="n">
        <v>47929</v>
      </c>
      <c r="J76" s="5" t="n">
        <v>44601</v>
      </c>
      <c r="K76" s="5" t="n">
        <v>47929</v>
      </c>
      <c r="L76" s="5" t="n">
        <v>46709</v>
      </c>
    </row>
    <row r="77" spans="1:12">
      <c r="A77" s="4" t="s">
        <v>98</v>
      </c>
      <c r="K77" s="5" t="n">
        <v>6177</v>
      </c>
      <c r="L77" s="5" t="n">
        <v>5677</v>
      </c>
    </row>
    <row r="78" spans="1:12">
      <c r="A78" s="4" t="s">
        <v>483</v>
      </c>
      <c r="F78" s="5" t="n">
        <v>44601</v>
      </c>
      <c r="K78" s="5" t="n">
        <v>44601</v>
      </c>
      <c r="L78" s="5" t="n">
        <v>47929</v>
      </c>
    </row>
    <row r="79" spans="1:12">
      <c r="A79" s="4" t="s">
        <v>492</v>
      </c>
    </row>
    <row r="80" spans="1:12">
      <c r="A80" s="3" t="s">
        <v>118</v>
      </c>
    </row>
    <row r="81" spans="1:12">
      <c r="A81" s="4" t="s">
        <v>482</v>
      </c>
      <c r="E81" s="6" t="n">
        <v>-22400</v>
      </c>
      <c r="I81" s="6" t="n">
        <v>-18786</v>
      </c>
      <c r="J81" s="6" t="n">
        <v>-22400</v>
      </c>
      <c r="K81" s="5" t="n">
        <v>-18786</v>
      </c>
      <c r="L81" s="5" t="n">
        <v>-15390</v>
      </c>
    </row>
    <row r="82" spans="1:12">
      <c r="A82" s="4" t="s">
        <v>98</v>
      </c>
      <c r="K82" s="5" t="n">
        <v>-3614</v>
      </c>
      <c r="L82" s="5" t="n">
        <v>-3396</v>
      </c>
    </row>
    <row r="83" spans="1:12">
      <c r="A83" s="4" t="s">
        <v>483</v>
      </c>
      <c r="F83" s="6" t="n">
        <v>-22400</v>
      </c>
      <c r="K83" s="6" t="n">
        <v>-22400</v>
      </c>
      <c r="L83" s="6" t="n">
        <v>-1878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32</v>
      </c>
      <c r="B3" s="6" t="n">
        <v>2689276</v>
      </c>
      <c r="C3" s="6" t="n">
        <v>3049643</v>
      </c>
    </row>
    <row r="4" spans="1:3">
      <c r="A4" s="4" t="s">
        <v>495</v>
      </c>
    </row>
    <row r="5" spans="1:3">
      <c r="A5" s="3" t="s">
        <v>494</v>
      </c>
    </row>
    <row r="6" spans="1:3">
      <c r="A6" s="4" t="s">
        <v>496</v>
      </c>
      <c r="B6" s="5" t="n">
        <v>2255267</v>
      </c>
      <c r="C6" s="5" t="n">
        <v>2612274</v>
      </c>
    </row>
    <row r="7" spans="1:3">
      <c r="A7" s="4" t="s">
        <v>497</v>
      </c>
      <c r="B7" s="5" t="n">
        <v>-237767</v>
      </c>
      <c r="C7" s="5" t="n">
        <v>-246940</v>
      </c>
    </row>
    <row r="8" spans="1:3">
      <c r="A8" s="4" t="s">
        <v>32</v>
      </c>
      <c r="B8" s="5" t="n">
        <v>2017500</v>
      </c>
      <c r="C8" s="5" t="n">
        <v>2365334</v>
      </c>
    </row>
    <row r="9" spans="1:3">
      <c r="A9" s="4" t="s">
        <v>498</v>
      </c>
    </row>
    <row r="10" spans="1:3">
      <c r="A10" s="3" t="s">
        <v>494</v>
      </c>
    </row>
    <row r="11" spans="1:3">
      <c r="A11" s="4" t="s">
        <v>496</v>
      </c>
      <c r="B11" s="6" t="n">
        <v>671776</v>
      </c>
      <c r="C11" s="6" t="n">
        <v>6843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51"/>
    <col customWidth="1" max="5" min="5" width="72"/>
    <col customWidth="1" max="6" min="6" width="70"/>
    <col customWidth="1" max="7" min="7" width="27"/>
    <col customWidth="1" max="8" min="8" width="25"/>
  </cols>
  <sheetData>
    <row r="1" spans="1:8">
      <c r="A1" s="1" t="s">
        <v>108</v>
      </c>
      <c r="B1" s="2" t="s">
        <v>109</v>
      </c>
      <c r="C1" s="2" t="s">
        <v>110</v>
      </c>
      <c r="D1" s="2" t="s">
        <v>111</v>
      </c>
      <c r="E1" s="2" t="s">
        <v>112</v>
      </c>
      <c r="F1" s="2" t="s">
        <v>113</v>
      </c>
      <c r="G1" s="2" t="s">
        <v>114</v>
      </c>
      <c r="H1" s="2" t="s">
        <v>115</v>
      </c>
    </row>
    <row r="2" spans="1:8">
      <c r="A2" s="4" t="s">
        <v>116</v>
      </c>
      <c r="C2" s="5" t="n">
        <v>270657</v>
      </c>
    </row>
    <row r="3" spans="1:8">
      <c r="A3" s="4" t="s">
        <v>117</v>
      </c>
      <c r="C3" s="6" t="n">
        <v>271</v>
      </c>
      <c r="D3" s="6" t="n">
        <v>2440089</v>
      </c>
      <c r="E3" s="6" t="n">
        <v>-611813</v>
      </c>
      <c r="F3" s="6" t="n">
        <v>-123769</v>
      </c>
      <c r="G3" s="6" t="n">
        <v>1704778</v>
      </c>
      <c r="H3" s="6" t="n">
        <v>31319</v>
      </c>
    </row>
    <row r="4" spans="1:8">
      <c r="A4" s="3" t="s">
        <v>118</v>
      </c>
    </row>
    <row r="5" spans="1:8">
      <c r="A5" s="4" t="s">
        <v>119</v>
      </c>
      <c r="C5" s="5" t="n">
        <v>9836</v>
      </c>
    </row>
    <row r="6" spans="1:8">
      <c r="A6" s="4" t="s">
        <v>120</v>
      </c>
      <c r="C6" s="6" t="n">
        <v>10</v>
      </c>
      <c r="D6" s="5" t="n">
        <v>93775</v>
      </c>
      <c r="G6" s="5" t="n">
        <v>93785</v>
      </c>
    </row>
    <row r="7" spans="1:8">
      <c r="A7" s="4" t="s">
        <v>121</v>
      </c>
      <c r="H7" s="5" t="n">
        <v>953</v>
      </c>
    </row>
    <row r="8" spans="1:8">
      <c r="A8" s="4" t="s">
        <v>122</v>
      </c>
      <c r="E8" s="5" t="n">
        <v>-177293</v>
      </c>
      <c r="G8" s="5" t="n">
        <v>-177293</v>
      </c>
      <c r="H8" s="5" t="n">
        <v>-825</v>
      </c>
    </row>
    <row r="9" spans="1:8">
      <c r="A9" s="4" t="s">
        <v>123</v>
      </c>
      <c r="H9" s="5" t="n">
        <v>-3396</v>
      </c>
    </row>
    <row r="10" spans="1:8">
      <c r="A10" s="4" t="s">
        <v>124</v>
      </c>
      <c r="B10" s="6" t="n">
        <v>0</v>
      </c>
    </row>
    <row r="11" spans="1:8">
      <c r="A11" s="4" t="s">
        <v>125</v>
      </c>
      <c r="C11" s="5" t="n">
        <v>-6011</v>
      </c>
    </row>
    <row r="12" spans="1:8">
      <c r="A12" s="4" t="s">
        <v>126</v>
      </c>
      <c r="C12" s="6" t="n">
        <v>-7</v>
      </c>
      <c r="D12" s="5" t="n">
        <v>-57059</v>
      </c>
      <c r="G12" s="5" t="n">
        <v>-57066</v>
      </c>
    </row>
    <row r="13" spans="1:8">
      <c r="A13" s="4" t="s">
        <v>127</v>
      </c>
      <c r="D13" s="5" t="n">
        <v>-61</v>
      </c>
      <c r="G13" s="5" t="n">
        <v>-61</v>
      </c>
    </row>
    <row r="14" spans="1:8">
      <c r="A14" s="4" t="s">
        <v>98</v>
      </c>
      <c r="B14" s="5" t="n">
        <v>-4954</v>
      </c>
      <c r="E14" s="5" t="n">
        <v>-7235</v>
      </c>
      <c r="G14" s="5" t="n">
        <v>-7235</v>
      </c>
      <c r="H14" s="5" t="n">
        <v>2281</v>
      </c>
    </row>
    <row r="15" spans="1:8">
      <c r="A15" s="4" t="s">
        <v>105</v>
      </c>
      <c r="B15" s="5" t="n">
        <v>-40516</v>
      </c>
      <c r="F15" s="5" t="n">
        <v>-55541</v>
      </c>
      <c r="G15" s="5" t="n">
        <v>-55541</v>
      </c>
      <c r="H15" s="5" t="n">
        <v>-1189</v>
      </c>
    </row>
    <row r="16" spans="1:8">
      <c r="A16" s="4" t="s">
        <v>128</v>
      </c>
      <c r="F16" s="5" t="n">
        <v>16214</v>
      </c>
      <c r="G16" s="5" t="n">
        <v>16214</v>
      </c>
    </row>
    <row r="17" spans="1:8">
      <c r="A17" s="4" t="s">
        <v>129</v>
      </c>
      <c r="C17" s="5" t="n">
        <v>274482</v>
      </c>
    </row>
    <row r="18" spans="1:8">
      <c r="A18" s="4" t="s">
        <v>130</v>
      </c>
      <c r="C18" s="6" t="n">
        <v>274</v>
      </c>
      <c r="D18" s="5" t="n">
        <v>2476744</v>
      </c>
      <c r="E18" s="5" t="n">
        <v>-796341</v>
      </c>
      <c r="F18" s="5" t="n">
        <v>-163096</v>
      </c>
      <c r="G18" s="5" t="n">
        <v>1517581</v>
      </c>
      <c r="H18" s="5" t="n">
        <v>29143</v>
      </c>
    </row>
    <row r="19" spans="1:8">
      <c r="A19" s="3" t="s">
        <v>118</v>
      </c>
    </row>
    <row r="20" spans="1:8">
      <c r="A20" s="4" t="s">
        <v>119</v>
      </c>
      <c r="C20" s="5" t="n">
        <v>9331</v>
      </c>
    </row>
    <row r="21" spans="1:8">
      <c r="A21" s="4" t="s">
        <v>120</v>
      </c>
      <c r="C21" s="6" t="n">
        <v>9</v>
      </c>
      <c r="D21" s="5" t="n">
        <v>94061</v>
      </c>
      <c r="G21" s="5" t="n">
        <v>94070</v>
      </c>
    </row>
    <row r="22" spans="1:8">
      <c r="A22" s="4" t="s">
        <v>122</v>
      </c>
      <c r="E22" s="5" t="n">
        <v>-179823</v>
      </c>
      <c r="G22" s="5" t="n">
        <v>-179823</v>
      </c>
      <c r="H22" s="5" t="n">
        <v>-2077</v>
      </c>
    </row>
    <row r="23" spans="1:8">
      <c r="A23" s="4" t="s">
        <v>123</v>
      </c>
      <c r="H23" s="5" t="n">
        <v>-3614</v>
      </c>
    </row>
    <row r="24" spans="1:8">
      <c r="A24" s="4" t="s">
        <v>124</v>
      </c>
      <c r="B24" s="5" t="n">
        <v>0</v>
      </c>
    </row>
    <row r="25" spans="1:8">
      <c r="A25" s="4" t="s">
        <v>125</v>
      </c>
      <c r="C25" s="5" t="n">
        <v>-6482</v>
      </c>
    </row>
    <row r="26" spans="1:8">
      <c r="A26" s="4" t="s">
        <v>126</v>
      </c>
      <c r="C26" s="6" t="n">
        <v>-6</v>
      </c>
      <c r="D26" s="5" t="n">
        <v>-63578</v>
      </c>
      <c r="G26" s="5" t="n">
        <v>-63584</v>
      </c>
    </row>
    <row r="27" spans="1:8">
      <c r="A27" s="4" t="s">
        <v>127</v>
      </c>
      <c r="D27" s="5" t="n">
        <v>-41</v>
      </c>
      <c r="G27" s="5" t="n">
        <v>-41</v>
      </c>
    </row>
    <row r="28" spans="1:8">
      <c r="A28" s="4" t="s">
        <v>98</v>
      </c>
      <c r="B28" s="5" t="n">
        <v>157227</v>
      </c>
      <c r="E28" s="5" t="n">
        <v>154664</v>
      </c>
      <c r="G28" s="5" t="n">
        <v>154664</v>
      </c>
      <c r="H28" s="5" t="n">
        <v>2563</v>
      </c>
    </row>
    <row r="29" spans="1:8">
      <c r="A29" s="4" t="s">
        <v>105</v>
      </c>
      <c r="B29" s="6" t="n">
        <v>-40647</v>
      </c>
      <c r="F29" s="5" t="n">
        <v>-36833</v>
      </c>
      <c r="G29" s="5" t="n">
        <v>-36833</v>
      </c>
      <c r="H29" s="5" t="n">
        <v>-3814</v>
      </c>
    </row>
    <row r="30" spans="1:8">
      <c r="A30" s="4" t="s">
        <v>131</v>
      </c>
      <c r="B30" s="5" t="n">
        <v>277331</v>
      </c>
      <c r="C30" s="5" t="n">
        <v>277331</v>
      </c>
    </row>
    <row r="31" spans="1:8">
      <c r="A31" s="4" t="s">
        <v>132</v>
      </c>
      <c r="B31" s="6" t="n">
        <v>1508235</v>
      </c>
      <c r="C31" s="6" t="n">
        <v>277</v>
      </c>
      <c r="D31" s="5" t="n">
        <v>2507186</v>
      </c>
      <c r="E31" s="5" t="n">
        <v>-821500</v>
      </c>
      <c r="F31" s="5" t="n">
        <v>-199929</v>
      </c>
      <c r="G31" s="5" t="n">
        <v>1486034</v>
      </c>
      <c r="H31" s="5" t="n">
        <v>22201</v>
      </c>
    </row>
    <row r="32" spans="1:8">
      <c r="A32" s="3" t="s">
        <v>118</v>
      </c>
    </row>
    <row r="33" spans="1:8">
      <c r="A33" s="4" t="s">
        <v>119</v>
      </c>
      <c r="C33" s="5" t="n">
        <v>9150</v>
      </c>
    </row>
    <row r="34" spans="1:8">
      <c r="A34" s="4" t="s">
        <v>120</v>
      </c>
      <c r="C34" s="6" t="n">
        <v>9</v>
      </c>
      <c r="D34" s="5" t="n">
        <v>91974</v>
      </c>
      <c r="G34" s="5" t="n">
        <v>91983</v>
      </c>
    </row>
    <row r="35" spans="1:8">
      <c r="A35" s="4" t="s">
        <v>121</v>
      </c>
      <c r="H35" s="5" t="n">
        <v>33</v>
      </c>
    </row>
    <row r="36" spans="1:8">
      <c r="A36" s="4" t="s">
        <v>122</v>
      </c>
      <c r="E36" s="5" t="n">
        <v>-467608</v>
      </c>
      <c r="G36" s="5" t="n">
        <v>-467608</v>
      </c>
      <c r="H36" s="5" t="n">
        <v>-26707</v>
      </c>
    </row>
    <row r="37" spans="1:8">
      <c r="A37" s="4" t="s">
        <v>124</v>
      </c>
      <c r="B37" s="5" t="n">
        <v>-52552</v>
      </c>
      <c r="H37" s="5" t="n">
        <v>-52552</v>
      </c>
    </row>
    <row r="38" spans="1:8">
      <c r="A38" s="4" t="s">
        <v>125</v>
      </c>
      <c r="C38" s="5" t="n">
        <v>-12226</v>
      </c>
    </row>
    <row r="39" spans="1:8">
      <c r="A39" s="4" t="s">
        <v>126</v>
      </c>
      <c r="C39" s="6" t="n">
        <v>-12</v>
      </c>
      <c r="D39" s="5" t="n">
        <v>-128095</v>
      </c>
      <c r="G39" s="5" t="n">
        <v>-128107</v>
      </c>
    </row>
    <row r="40" spans="1:8">
      <c r="A40" s="4" t="s">
        <v>127</v>
      </c>
      <c r="D40" s="5" t="n">
        <v>-61</v>
      </c>
      <c r="G40" s="5" t="n">
        <v>-61</v>
      </c>
    </row>
    <row r="41" spans="1:8">
      <c r="A41" s="4" t="s">
        <v>98</v>
      </c>
      <c r="B41" s="5" t="n">
        <v>375607</v>
      </c>
      <c r="E41" s="5" t="n">
        <v>320950</v>
      </c>
      <c r="G41" s="5" t="n">
        <v>320950</v>
      </c>
      <c r="H41" s="5" t="n">
        <v>54657</v>
      </c>
    </row>
    <row r="42" spans="1:8">
      <c r="A42" s="4" t="s">
        <v>105</v>
      </c>
      <c r="B42" s="6" t="n">
        <v>74735</v>
      </c>
      <c r="F42" s="5" t="n">
        <v>62248</v>
      </c>
      <c r="G42" s="5" t="n">
        <v>62248</v>
      </c>
      <c r="H42" s="5" t="n">
        <v>61</v>
      </c>
    </row>
    <row r="43" spans="1:8">
      <c r="A43" s="4" t="s">
        <v>128</v>
      </c>
      <c r="F43" s="5" t="n">
        <v>8812</v>
      </c>
      <c r="G43" s="5" t="n">
        <v>8812</v>
      </c>
      <c r="H43" s="5" t="n">
        <v>3614</v>
      </c>
    </row>
    <row r="44" spans="1:8">
      <c r="A44" s="4" t="s">
        <v>133</v>
      </c>
      <c r="B44" s="5" t="n">
        <v>274255</v>
      </c>
      <c r="C44" s="5" t="n">
        <v>274255</v>
      </c>
    </row>
    <row r="45" spans="1:8">
      <c r="A45" s="4" t="s">
        <v>134</v>
      </c>
      <c r="B45" s="6" t="n">
        <v>1375558</v>
      </c>
      <c r="C45" s="6" t="n">
        <v>274</v>
      </c>
      <c r="D45" s="6" t="n">
        <v>2471004</v>
      </c>
      <c r="E45" s="6" t="n">
        <v>-968158</v>
      </c>
      <c r="F45" s="6" t="n">
        <v>-128869</v>
      </c>
      <c r="G45" s="6" t="n">
        <v>1374251</v>
      </c>
      <c r="H45" s="6" t="n">
        <v>1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C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26"/>
    <col customWidth="1" max="20" min="20" width="26"/>
    <col customWidth="1" max="21" min="21" width="21"/>
    <col customWidth="1" max="22" min="22" width="26"/>
    <col customWidth="1" max="23" min="23" width="26"/>
    <col customWidth="1" max="24" min="24" width="21"/>
    <col customWidth="1" max="25" min="25" width="21"/>
    <col customWidth="1" max="26" min="26" width="21"/>
    <col customWidth="1" max="27" min="27" width="26"/>
    <col customWidth="1" max="28" min="28" width="26"/>
    <col customWidth="1" max="29" min="29" width="21"/>
  </cols>
  <sheetData>
    <row r="1" spans="1:29">
      <c r="A1" s="1" t="s">
        <v>499</v>
      </c>
      <c r="B1" s="2" t="s">
        <v>500</v>
      </c>
      <c r="F1" s="2" t="s">
        <v>475</v>
      </c>
      <c r="N1" s="2" t="s">
        <v>1</v>
      </c>
    </row>
    <row r="2" spans="1:29">
      <c r="B2" s="2" t="s">
        <v>501</v>
      </c>
      <c r="C2" s="2" t="s">
        <v>502</v>
      </c>
      <c r="D2" s="2" t="s">
        <v>503</v>
      </c>
      <c r="E2" s="2" t="s">
        <v>396</v>
      </c>
      <c r="F2" s="2" t="s">
        <v>394</v>
      </c>
      <c r="G2" s="2" t="s">
        <v>504</v>
      </c>
      <c r="H2" s="2" t="s">
        <v>502</v>
      </c>
      <c r="I2" s="2" t="s">
        <v>505</v>
      </c>
      <c r="J2" s="2" t="s">
        <v>395</v>
      </c>
      <c r="K2" s="2" t="s">
        <v>506</v>
      </c>
      <c r="L2" s="2" t="s">
        <v>507</v>
      </c>
      <c r="M2" s="2" t="s">
        <v>508</v>
      </c>
      <c r="N2" s="2" t="s">
        <v>509</v>
      </c>
      <c r="O2" s="2" t="s">
        <v>394</v>
      </c>
      <c r="P2" s="2" t="s">
        <v>395</v>
      </c>
      <c r="Q2" s="2" t="s">
        <v>396</v>
      </c>
      <c r="R2" s="2" t="s">
        <v>510</v>
      </c>
      <c r="S2" s="2" t="s">
        <v>511</v>
      </c>
      <c r="T2" s="2" t="s">
        <v>512</v>
      </c>
      <c r="U2" s="2" t="s">
        <v>513</v>
      </c>
      <c r="V2" s="2" t="s">
        <v>514</v>
      </c>
      <c r="W2" s="2" t="s">
        <v>515</v>
      </c>
      <c r="X2" s="2" t="s">
        <v>516</v>
      </c>
      <c r="Y2" s="2" t="s">
        <v>517</v>
      </c>
      <c r="Z2" s="2" t="s">
        <v>518</v>
      </c>
      <c r="AA2" s="2" t="s">
        <v>519</v>
      </c>
      <c r="AB2" s="2" t="s">
        <v>520</v>
      </c>
      <c r="AC2" s="2" t="s">
        <v>521</v>
      </c>
    </row>
    <row r="3" spans="1:29">
      <c r="A3" s="3" t="s">
        <v>522</v>
      </c>
    </row>
    <row r="4" spans="1:29">
      <c r="A4" s="4" t="s">
        <v>523</v>
      </c>
      <c r="F4" s="6" t="n">
        <v>149161</v>
      </c>
      <c r="G4" s="6" t="n">
        <v>74560</v>
      </c>
      <c r="H4" s="6" t="n">
        <v>55416</v>
      </c>
      <c r="I4" s="6" t="n">
        <v>85188</v>
      </c>
      <c r="J4" s="6" t="n">
        <v>127294</v>
      </c>
      <c r="K4" s="6" t="n">
        <v>0</v>
      </c>
      <c r="L4" s="6" t="n">
        <v>0</v>
      </c>
      <c r="M4" s="6" t="n">
        <v>0</v>
      </c>
      <c r="O4" s="6" t="n">
        <v>364325</v>
      </c>
      <c r="P4" s="6" t="n">
        <v>127294</v>
      </c>
      <c r="Q4" s="6" t="n">
        <v>14684</v>
      </c>
    </row>
    <row r="5" spans="1:29">
      <c r="A5" s="4" t="s">
        <v>97</v>
      </c>
      <c r="O5" s="5" t="n">
        <v>12911</v>
      </c>
      <c r="P5" s="6" t="n">
        <v>0</v>
      </c>
      <c r="Q5" s="5" t="n">
        <v>0</v>
      </c>
    </row>
    <row r="6" spans="1:29">
      <c r="A6" s="4" t="s">
        <v>524</v>
      </c>
    </row>
    <row r="7" spans="1:29">
      <c r="A7" s="3" t="s">
        <v>522</v>
      </c>
    </row>
    <row r="8" spans="1:29">
      <c r="A8" s="4" t="s">
        <v>525</v>
      </c>
      <c r="X8" s="6" t="n">
        <v>185000</v>
      </c>
    </row>
    <row r="9" spans="1:29">
      <c r="A9" s="4" t="s">
        <v>431</v>
      </c>
      <c r="F9" s="5" t="n">
        <v>258500</v>
      </c>
      <c r="O9" s="5" t="n">
        <v>258500</v>
      </c>
    </row>
    <row r="10" spans="1:29">
      <c r="A10" s="4" t="s">
        <v>523</v>
      </c>
      <c r="O10" s="5" t="n">
        <v>90400</v>
      </c>
    </row>
    <row r="11" spans="1:29">
      <c r="A11" s="4" t="s">
        <v>526</v>
      </c>
    </row>
    <row r="12" spans="1:29">
      <c r="A12" s="3" t="s">
        <v>522</v>
      </c>
    </row>
    <row r="13" spans="1:29">
      <c r="A13" s="4" t="s">
        <v>525</v>
      </c>
      <c r="Z13" s="6" t="n">
        <v>97900</v>
      </c>
    </row>
    <row r="14" spans="1:29">
      <c r="A14" s="4" t="s">
        <v>431</v>
      </c>
      <c r="F14" s="6" t="n">
        <v>141900</v>
      </c>
      <c r="O14" s="5" t="n">
        <v>141900</v>
      </c>
    </row>
    <row r="15" spans="1:29">
      <c r="A15" s="4" t="s">
        <v>523</v>
      </c>
      <c r="O15" s="5" t="n">
        <v>58700</v>
      </c>
    </row>
    <row r="16" spans="1:29">
      <c r="A16" s="4" t="s">
        <v>527</v>
      </c>
    </row>
    <row r="17" spans="1:29">
      <c r="A17" s="3" t="s">
        <v>522</v>
      </c>
    </row>
    <row r="18" spans="1:29">
      <c r="A18" s="4" t="s">
        <v>525</v>
      </c>
      <c r="V18" s="10" t="n">
        <v>51.9</v>
      </c>
      <c r="W18" s="6" t="n">
        <v>70300</v>
      </c>
    </row>
    <row r="19" spans="1:29">
      <c r="A19" s="4" t="s">
        <v>431</v>
      </c>
      <c r="R19" s="11" t="n">
        <v>117</v>
      </c>
      <c r="S19" s="6" t="n">
        <v>133200</v>
      </c>
    </row>
    <row r="20" spans="1:29">
      <c r="A20" s="4" t="s">
        <v>523</v>
      </c>
      <c r="B20" s="6" t="n">
        <v>75400</v>
      </c>
    </row>
    <row r="21" spans="1:29">
      <c r="A21" s="4" t="s">
        <v>97</v>
      </c>
      <c r="N21" s="10" t="n">
        <v>11.3</v>
      </c>
      <c r="O21" s="6" t="n">
        <v>12900</v>
      </c>
    </row>
    <row r="22" spans="1:29">
      <c r="A22" s="4" t="s">
        <v>528</v>
      </c>
      <c r="R22" s="12" t="n">
        <v>1.14</v>
      </c>
      <c r="S22" s="12" t="n">
        <v>1.14</v>
      </c>
      <c r="V22" s="12" t="n">
        <v>1.35</v>
      </c>
      <c r="W22" s="12" t="n">
        <v>1.35</v>
      </c>
    </row>
    <row r="23" spans="1:29">
      <c r="A23" s="4" t="s">
        <v>529</v>
      </c>
    </row>
    <row r="24" spans="1:29">
      <c r="A24" s="3" t="s">
        <v>522</v>
      </c>
    </row>
    <row r="25" spans="1:29">
      <c r="A25" s="4" t="s">
        <v>525</v>
      </c>
      <c r="AC25" s="6" t="n">
        <v>20400</v>
      </c>
    </row>
    <row r="26" spans="1:29">
      <c r="A26" s="4" t="s">
        <v>431</v>
      </c>
      <c r="E26" s="6" t="n">
        <v>30900</v>
      </c>
      <c r="Q26" s="6" t="n">
        <v>30900</v>
      </c>
    </row>
    <row r="27" spans="1:29">
      <c r="A27" s="4" t="s">
        <v>523</v>
      </c>
      <c r="E27" s="6" t="n">
        <v>15800</v>
      </c>
    </row>
    <row r="28" spans="1:29">
      <c r="A28" s="4" t="s">
        <v>530</v>
      </c>
    </row>
    <row r="29" spans="1:29">
      <c r="A29" s="3" t="s">
        <v>522</v>
      </c>
    </row>
    <row r="30" spans="1:29">
      <c r="A30" s="4" t="s">
        <v>525</v>
      </c>
      <c r="Y30" s="6" t="n">
        <v>31200</v>
      </c>
    </row>
    <row r="31" spans="1:29">
      <c r="A31" s="4" t="s">
        <v>431</v>
      </c>
      <c r="C31" s="6" t="n">
        <v>41100</v>
      </c>
      <c r="H31" s="5" t="n">
        <v>41100</v>
      </c>
    </row>
    <row r="32" spans="1:29">
      <c r="A32" s="4" t="s">
        <v>523</v>
      </c>
      <c r="C32" s="5" t="n">
        <v>16300</v>
      </c>
    </row>
    <row r="33" spans="1:29">
      <c r="A33" s="4" t="s">
        <v>531</v>
      </c>
    </row>
    <row r="34" spans="1:29">
      <c r="A34" s="3" t="s">
        <v>522</v>
      </c>
    </row>
    <row r="35" spans="1:29">
      <c r="A35" s="4" t="s">
        <v>525</v>
      </c>
      <c r="U35" s="6" t="n">
        <v>62000</v>
      </c>
    </row>
    <row r="36" spans="1:29">
      <c r="A36" s="4" t="s">
        <v>431</v>
      </c>
      <c r="C36" s="5" t="n">
        <v>100000</v>
      </c>
      <c r="H36" s="6" t="n">
        <v>100000</v>
      </c>
    </row>
    <row r="37" spans="1:29">
      <c r="A37" s="4" t="s">
        <v>523</v>
      </c>
      <c r="C37" s="6" t="n">
        <v>39200</v>
      </c>
    </row>
    <row r="38" spans="1:29">
      <c r="A38" s="4" t="s">
        <v>532</v>
      </c>
    </row>
    <row r="39" spans="1:29">
      <c r="A39" s="3" t="s">
        <v>522</v>
      </c>
    </row>
    <row r="40" spans="1:29">
      <c r="A40" s="4" t="s">
        <v>525</v>
      </c>
      <c r="AA40" s="6" t="n">
        <v>282500</v>
      </c>
      <c r="AB40" s="13" t="n">
        <v>186.2</v>
      </c>
    </row>
    <row r="41" spans="1:29">
      <c r="A41" s="4" t="s">
        <v>431</v>
      </c>
      <c r="D41" s="6" t="n">
        <v>325100</v>
      </c>
      <c r="T41" s="14" t="n">
        <v>260</v>
      </c>
    </row>
    <row r="42" spans="1:29">
      <c r="A42" s="4" t="s">
        <v>523</v>
      </c>
      <c r="D42" s="6" t="n">
        <v>84300</v>
      </c>
    </row>
    <row r="43" spans="1:29">
      <c r="A43" s="4" t="s">
        <v>533</v>
      </c>
      <c r="D43" s="12" t="n">
        <v>1.25</v>
      </c>
      <c r="T43" s="12" t="n">
        <v>1.25</v>
      </c>
      <c r="AA43" s="12" t="n">
        <v>1.52</v>
      </c>
      <c r="AB43" s="12" t="n">
        <v>1.52</v>
      </c>
    </row>
  </sheetData>
  <mergeCells count="7">
    <mergeCell ref="A1:A2"/>
    <mergeCell ref="B1:E1"/>
    <mergeCell ref="F1:M1"/>
    <mergeCell ref="N1:Q1"/>
    <mergeCell ref="R1:S1"/>
    <mergeCell ref="V1:W1"/>
    <mergeCell ref="AA1:AB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6"/>
    <col customWidth="1" max="20" min="20" width="26"/>
    <col customWidth="1" max="21" min="21" width="26"/>
    <col customWidth="1" max="22" min="22" width="21"/>
    <col customWidth="1" max="23" min="23" width="26"/>
    <col customWidth="1" max="24" min="24" width="26"/>
    <col customWidth="1" max="25" min="25" width="21"/>
    <col customWidth="1" max="26" min="26" width="21"/>
    <col customWidth="1" max="27" min="27" width="21"/>
    <col customWidth="1" max="28" min="28" width="21"/>
    <col customWidth="1" max="29" min="29" width="26"/>
    <col customWidth="1" max="30" min="30" width="26"/>
    <col customWidth="1" max="31" min="31" width="21"/>
  </cols>
  <sheetData>
    <row r="1" spans="1:31">
      <c r="A1" s="1" t="s">
        <v>534</v>
      </c>
      <c r="B1" s="2" t="s">
        <v>500</v>
      </c>
      <c r="G1" s="2" t="s">
        <v>475</v>
      </c>
      <c r="O1" s="2" t="s">
        <v>1</v>
      </c>
    </row>
    <row r="2" spans="1:31">
      <c r="B2" s="2" t="s">
        <v>501</v>
      </c>
      <c r="C2" s="2" t="s">
        <v>502</v>
      </c>
      <c r="D2" s="2" t="s">
        <v>503</v>
      </c>
      <c r="E2" s="2" t="s">
        <v>395</v>
      </c>
      <c r="F2" s="2" t="s">
        <v>396</v>
      </c>
      <c r="G2" s="2" t="s">
        <v>394</v>
      </c>
      <c r="H2" s="2" t="s">
        <v>504</v>
      </c>
      <c r="I2" s="2" t="s">
        <v>502</v>
      </c>
      <c r="J2" s="2" t="s">
        <v>505</v>
      </c>
      <c r="K2" s="2" t="s">
        <v>395</v>
      </c>
      <c r="L2" s="2" t="s">
        <v>506</v>
      </c>
      <c r="M2" s="2" t="s">
        <v>507</v>
      </c>
      <c r="N2" s="2" t="s">
        <v>508</v>
      </c>
      <c r="O2" s="2" t="s">
        <v>509</v>
      </c>
      <c r="P2" s="2" t="s">
        <v>394</v>
      </c>
      <c r="Q2" s="2" t="s">
        <v>395</v>
      </c>
      <c r="R2" s="2" t="s">
        <v>396</v>
      </c>
      <c r="S2" s="2" t="s">
        <v>510</v>
      </c>
      <c r="T2" s="2" t="s">
        <v>511</v>
      </c>
      <c r="U2" s="2" t="s">
        <v>512</v>
      </c>
      <c r="V2" s="2" t="s">
        <v>513</v>
      </c>
      <c r="W2" s="2" t="s">
        <v>514</v>
      </c>
      <c r="X2" s="2" t="s">
        <v>515</v>
      </c>
      <c r="Y2" s="2" t="s">
        <v>535</v>
      </c>
      <c r="Z2" s="2" t="s">
        <v>516</v>
      </c>
      <c r="AA2" s="2" t="s">
        <v>517</v>
      </c>
      <c r="AB2" s="2" t="s">
        <v>518</v>
      </c>
      <c r="AC2" s="2" t="s">
        <v>519</v>
      </c>
      <c r="AD2" s="2" t="s">
        <v>520</v>
      </c>
      <c r="AE2" s="2" t="s">
        <v>521</v>
      </c>
    </row>
    <row r="3" spans="1:31">
      <c r="A3" s="3" t="s">
        <v>536</v>
      </c>
    </row>
    <row r="4" spans="1:31">
      <c r="A4" s="4" t="s">
        <v>97</v>
      </c>
      <c r="P4" s="6" t="n">
        <v>12911</v>
      </c>
      <c r="Q4" s="6" t="n">
        <v>0</v>
      </c>
      <c r="R4" s="6" t="n">
        <v>0</v>
      </c>
    </row>
    <row r="5" spans="1:31">
      <c r="A5" s="4" t="s">
        <v>91</v>
      </c>
      <c r="G5" s="6" t="n">
        <v>149161</v>
      </c>
      <c r="H5" s="6" t="n">
        <v>74560</v>
      </c>
      <c r="I5" s="6" t="n">
        <v>55416</v>
      </c>
      <c r="J5" s="6" t="n">
        <v>85188</v>
      </c>
      <c r="K5" s="6" t="n">
        <v>127294</v>
      </c>
      <c r="L5" s="6" t="n">
        <v>0</v>
      </c>
      <c r="M5" s="6" t="n">
        <v>0</v>
      </c>
      <c r="N5" s="6" t="n">
        <v>0</v>
      </c>
      <c r="P5" s="5" t="n">
        <v>364325</v>
      </c>
      <c r="Q5" s="5" t="n">
        <v>127294</v>
      </c>
      <c r="R5" s="5" t="n">
        <v>14684</v>
      </c>
    </row>
    <row r="6" spans="1:31">
      <c r="A6" s="4" t="s">
        <v>524</v>
      </c>
    </row>
    <row r="7" spans="1:31">
      <c r="A7" s="3" t="s">
        <v>536</v>
      </c>
    </row>
    <row r="8" spans="1:31">
      <c r="A8" s="4" t="s">
        <v>525</v>
      </c>
      <c r="Z8" s="6" t="n">
        <v>185000</v>
      </c>
    </row>
    <row r="9" spans="1:31">
      <c r="A9" s="4" t="s">
        <v>431</v>
      </c>
      <c r="G9" s="5" t="n">
        <v>258500</v>
      </c>
      <c r="P9" s="5" t="n">
        <v>258500</v>
      </c>
    </row>
    <row r="10" spans="1:31">
      <c r="A10" s="4" t="s">
        <v>91</v>
      </c>
      <c r="P10" s="5" t="n">
        <v>90400</v>
      </c>
    </row>
    <row r="11" spans="1:31">
      <c r="A11" s="4" t="s">
        <v>526</v>
      </c>
    </row>
    <row r="12" spans="1:31">
      <c r="A12" s="3" t="s">
        <v>536</v>
      </c>
    </row>
    <row r="13" spans="1:31">
      <c r="A13" s="4" t="s">
        <v>525</v>
      </c>
      <c r="AB13" s="6" t="n">
        <v>97900</v>
      </c>
    </row>
    <row r="14" spans="1:31">
      <c r="A14" s="4" t="s">
        <v>431</v>
      </c>
      <c r="G14" s="6" t="n">
        <v>141900</v>
      </c>
      <c r="P14" s="5" t="n">
        <v>141900</v>
      </c>
    </row>
    <row r="15" spans="1:31">
      <c r="A15" s="4" t="s">
        <v>91</v>
      </c>
      <c r="P15" s="5" t="n">
        <v>58700</v>
      </c>
    </row>
    <row r="16" spans="1:31">
      <c r="A16" s="4" t="s">
        <v>527</v>
      </c>
    </row>
    <row r="17" spans="1:31">
      <c r="A17" s="3" t="s">
        <v>536</v>
      </c>
    </row>
    <row r="18" spans="1:31">
      <c r="A18" s="4" t="s">
        <v>525</v>
      </c>
      <c r="W18" s="10" t="n">
        <v>51.9</v>
      </c>
      <c r="X18" s="6" t="n">
        <v>70300</v>
      </c>
    </row>
    <row r="19" spans="1:31">
      <c r="A19" s="4" t="s">
        <v>528</v>
      </c>
      <c r="S19" s="12" t="n">
        <v>1.14</v>
      </c>
      <c r="T19" s="12" t="n">
        <v>1.14</v>
      </c>
      <c r="W19" s="12" t="n">
        <v>1.35</v>
      </c>
      <c r="X19" s="12" t="n">
        <v>1.35</v>
      </c>
    </row>
    <row r="20" spans="1:31">
      <c r="A20" s="4" t="s">
        <v>97</v>
      </c>
      <c r="O20" s="10" t="n">
        <v>11.3</v>
      </c>
      <c r="P20" s="6" t="n">
        <v>12900</v>
      </c>
    </row>
    <row r="21" spans="1:31">
      <c r="A21" s="4" t="s">
        <v>431</v>
      </c>
      <c r="S21" s="11" t="n">
        <v>117</v>
      </c>
      <c r="T21" s="6" t="n">
        <v>133200</v>
      </c>
    </row>
    <row r="22" spans="1:31">
      <c r="A22" s="4" t="s">
        <v>91</v>
      </c>
      <c r="B22" s="6" t="n">
        <v>75400</v>
      </c>
    </row>
    <row r="23" spans="1:31">
      <c r="A23" s="4" t="s">
        <v>530</v>
      </c>
    </row>
    <row r="24" spans="1:31">
      <c r="A24" s="3" t="s">
        <v>536</v>
      </c>
    </row>
    <row r="25" spans="1:31">
      <c r="A25" s="4" t="s">
        <v>525</v>
      </c>
      <c r="AA25" s="6" t="n">
        <v>31200</v>
      </c>
    </row>
    <row r="26" spans="1:31">
      <c r="A26" s="4" t="s">
        <v>431</v>
      </c>
      <c r="C26" s="6" t="n">
        <v>41100</v>
      </c>
      <c r="I26" s="5" t="n">
        <v>41100</v>
      </c>
    </row>
    <row r="27" spans="1:31">
      <c r="A27" s="4" t="s">
        <v>91</v>
      </c>
      <c r="C27" s="5" t="n">
        <v>16300</v>
      </c>
    </row>
    <row r="28" spans="1:31">
      <c r="A28" s="4" t="s">
        <v>531</v>
      </c>
    </row>
    <row r="29" spans="1:31">
      <c r="A29" s="3" t="s">
        <v>536</v>
      </c>
    </row>
    <row r="30" spans="1:31">
      <c r="A30" s="4" t="s">
        <v>525</v>
      </c>
      <c r="V30" s="6" t="n">
        <v>62000</v>
      </c>
    </row>
    <row r="31" spans="1:31">
      <c r="A31" s="4" t="s">
        <v>431</v>
      </c>
      <c r="C31" s="5" t="n">
        <v>100000</v>
      </c>
      <c r="I31" s="6" t="n">
        <v>100000</v>
      </c>
    </row>
    <row r="32" spans="1:31">
      <c r="A32" s="4" t="s">
        <v>91</v>
      </c>
      <c r="C32" s="6" t="n">
        <v>39200</v>
      </c>
    </row>
    <row r="33" spans="1:31">
      <c r="A33" s="4" t="s">
        <v>532</v>
      </c>
    </row>
    <row r="34" spans="1:31">
      <c r="A34" s="3" t="s">
        <v>536</v>
      </c>
    </row>
    <row r="35" spans="1:31">
      <c r="A35" s="4" t="s">
        <v>525</v>
      </c>
      <c r="AC35" s="6" t="n">
        <v>282500</v>
      </c>
      <c r="AD35" s="13" t="n">
        <v>186.2</v>
      </c>
    </row>
    <row r="36" spans="1:31">
      <c r="A36" s="4" t="s">
        <v>533</v>
      </c>
      <c r="D36" s="12" t="n">
        <v>1.25</v>
      </c>
      <c r="U36" s="12" t="n">
        <v>1.25</v>
      </c>
      <c r="AC36" s="12" t="n">
        <v>1.52</v>
      </c>
      <c r="AD36" s="12" t="n">
        <v>1.52</v>
      </c>
    </row>
    <row r="37" spans="1:31">
      <c r="A37" s="4" t="s">
        <v>431</v>
      </c>
      <c r="D37" s="6" t="n">
        <v>325100</v>
      </c>
      <c r="U37" s="14" t="n">
        <v>260</v>
      </c>
    </row>
    <row r="38" spans="1:31">
      <c r="A38" s="4" t="s">
        <v>91</v>
      </c>
      <c r="D38" s="6" t="n">
        <v>84300</v>
      </c>
    </row>
    <row r="39" spans="1:31">
      <c r="A39" s="4" t="s">
        <v>537</v>
      </c>
    </row>
    <row r="40" spans="1:31">
      <c r="A40" s="3" t="s">
        <v>536</v>
      </c>
    </row>
    <row r="41" spans="1:31">
      <c r="A41" s="4" t="s">
        <v>525</v>
      </c>
      <c r="Y41" s="6" t="n">
        <v>160000</v>
      </c>
    </row>
    <row r="42" spans="1:31">
      <c r="A42" s="4" t="s">
        <v>431</v>
      </c>
      <c r="E42" s="6" t="n">
        <v>276000</v>
      </c>
      <c r="K42" s="6" t="n">
        <v>276000</v>
      </c>
      <c r="Q42" s="6" t="n">
        <v>276000</v>
      </c>
    </row>
    <row r="43" spans="1:31">
      <c r="A43" s="4" t="s">
        <v>91</v>
      </c>
      <c r="E43" s="6" t="n">
        <v>127300</v>
      </c>
    </row>
    <row r="44" spans="1:31">
      <c r="A44" s="4" t="s">
        <v>529</v>
      </c>
    </row>
    <row r="45" spans="1:31">
      <c r="A45" s="3" t="s">
        <v>536</v>
      </c>
    </row>
    <row r="46" spans="1:31">
      <c r="A46" s="4" t="s">
        <v>525</v>
      </c>
      <c r="AE46" s="6" t="n">
        <v>20400</v>
      </c>
    </row>
    <row r="47" spans="1:31">
      <c r="A47" s="4" t="s">
        <v>431</v>
      </c>
      <c r="F47" s="6" t="n">
        <v>30900</v>
      </c>
      <c r="R47" s="6" t="n">
        <v>30900</v>
      </c>
    </row>
    <row r="48" spans="1:31">
      <c r="A48" s="4" t="s">
        <v>91</v>
      </c>
      <c r="F48" s="6" t="n">
        <v>15800</v>
      </c>
    </row>
  </sheetData>
  <mergeCells count="7">
    <mergeCell ref="A1:A2"/>
    <mergeCell ref="B1:F1"/>
    <mergeCell ref="G1:N1"/>
    <mergeCell ref="O1:R1"/>
    <mergeCell ref="S1:T1"/>
    <mergeCell ref="W1:X1"/>
    <mergeCell ref="AC1:A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8</v>
      </c>
      <c r="B1" s="2" t="s">
        <v>2</v>
      </c>
      <c r="C1" s="2" t="s">
        <v>30</v>
      </c>
    </row>
    <row r="2" spans="1:3">
      <c r="A2" s="3" t="s">
        <v>539</v>
      </c>
    </row>
    <row r="3" spans="1:3">
      <c r="A3" s="4" t="s">
        <v>540</v>
      </c>
      <c r="B3" s="6" t="n">
        <v>406257</v>
      </c>
      <c r="C3" s="6" t="n">
        <v>506075</v>
      </c>
    </row>
    <row r="4" spans="1:3">
      <c r="A4" s="4" t="s">
        <v>541</v>
      </c>
      <c r="B4" s="5" t="n">
        <v>-108043</v>
      </c>
      <c r="C4" s="5" t="n">
        <v>-116717</v>
      </c>
    </row>
    <row r="5" spans="1:3">
      <c r="A5" s="4" t="s">
        <v>542</v>
      </c>
      <c r="B5" s="5" t="n">
        <v>38477</v>
      </c>
      <c r="C5" s="5" t="n">
        <v>34363</v>
      </c>
    </row>
    <row r="6" spans="1:3">
      <c r="A6" s="4" t="s">
        <v>543</v>
      </c>
      <c r="B6" s="5" t="n">
        <v>-69566</v>
      </c>
      <c r="C6" s="5" t="n">
        <v>-82354</v>
      </c>
    </row>
    <row r="7" spans="1:3">
      <c r="A7" s="4" t="s">
        <v>544</v>
      </c>
    </row>
    <row r="8" spans="1:3">
      <c r="A8" s="3" t="s">
        <v>539</v>
      </c>
    </row>
    <row r="9" spans="1:3">
      <c r="A9" s="4" t="s">
        <v>545</v>
      </c>
      <c r="B9" s="5" t="n">
        <v>662854</v>
      </c>
      <c r="C9" s="5" t="n">
        <v>793018</v>
      </c>
    </row>
    <row r="10" spans="1:3">
      <c r="A10" s="4" t="s">
        <v>546</v>
      </c>
      <c r="B10" s="5" t="n">
        <v>-283774</v>
      </c>
      <c r="C10" s="5" t="n">
        <v>-334249</v>
      </c>
    </row>
    <row r="11" spans="1:3">
      <c r="A11" s="4" t="s">
        <v>540</v>
      </c>
      <c r="B11" s="5" t="n">
        <v>379080</v>
      </c>
      <c r="C11" s="5" t="n">
        <v>458769</v>
      </c>
    </row>
    <row r="12" spans="1:3">
      <c r="A12" s="4" t="s">
        <v>547</v>
      </c>
    </row>
    <row r="13" spans="1:3">
      <c r="A13" s="3" t="s">
        <v>539</v>
      </c>
    </row>
    <row r="14" spans="1:3">
      <c r="A14" s="4" t="s">
        <v>545</v>
      </c>
      <c r="B14" s="5" t="n">
        <v>69510</v>
      </c>
      <c r="C14" s="5" t="n">
        <v>96912</v>
      </c>
    </row>
    <row r="15" spans="1:3">
      <c r="A15" s="4" t="s">
        <v>546</v>
      </c>
      <c r="B15" s="5" t="n">
        <v>-42333</v>
      </c>
      <c r="C15" s="5" t="n">
        <v>-49606</v>
      </c>
    </row>
    <row r="16" spans="1:3">
      <c r="A16" s="4" t="s">
        <v>540</v>
      </c>
      <c r="B16" s="6" t="n">
        <v>27177</v>
      </c>
      <c r="C16" s="6" t="n">
        <v>473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2</v>
      </c>
    </row>
    <row r="3" spans="1:4">
      <c r="A3" s="4" t="s">
        <v>544</v>
      </c>
    </row>
    <row r="4" spans="1:4">
      <c r="A4" s="3" t="s">
        <v>539</v>
      </c>
    </row>
    <row r="5" spans="1:4">
      <c r="A5" s="4" t="s">
        <v>549</v>
      </c>
      <c r="B5" s="6" t="n">
        <v>70800</v>
      </c>
      <c r="C5" s="6" t="n">
        <v>100300</v>
      </c>
      <c r="D5" s="6" t="n">
        <v>115700</v>
      </c>
    </row>
    <row r="6" spans="1:4">
      <c r="A6" s="3" t="s">
        <v>544</v>
      </c>
    </row>
    <row r="7" spans="1:4">
      <c r="A7" s="5" t="n">
        <v>2018</v>
      </c>
      <c r="B7" s="5" t="n">
        <v>51630</v>
      </c>
    </row>
    <row r="8" spans="1:4">
      <c r="A8" s="5" t="n">
        <v>2019</v>
      </c>
      <c r="B8" s="5" t="n">
        <v>42137</v>
      </c>
    </row>
    <row r="9" spans="1:4">
      <c r="A9" s="5" t="n">
        <v>2020</v>
      </c>
      <c r="B9" s="5" t="n">
        <v>34221</v>
      </c>
    </row>
    <row r="10" spans="1:4">
      <c r="A10" s="5" t="n">
        <v>2021</v>
      </c>
      <c r="B10" s="5" t="n">
        <v>23349</v>
      </c>
    </row>
    <row r="11" spans="1:4">
      <c r="A11" s="5" t="n">
        <v>2022</v>
      </c>
      <c r="B11" s="5" t="n">
        <v>18389</v>
      </c>
    </row>
    <row r="12" spans="1:4">
      <c r="A12" s="4" t="s">
        <v>550</v>
      </c>
    </row>
    <row r="13" spans="1:4">
      <c r="A13" s="3" t="s">
        <v>539</v>
      </c>
    </row>
    <row r="14" spans="1:4">
      <c r="A14" s="4" t="s">
        <v>549</v>
      </c>
      <c r="B14" s="5" t="n">
        <v>-2100</v>
      </c>
      <c r="C14" s="6" t="n">
        <v>2800</v>
      </c>
      <c r="D14" s="6" t="n">
        <v>2800</v>
      </c>
    </row>
    <row r="15" spans="1:4">
      <c r="A15" s="3" t="s">
        <v>550</v>
      </c>
    </row>
    <row r="16" spans="1:4">
      <c r="A16" s="5" t="n">
        <v>2018</v>
      </c>
      <c r="B16" s="5" t="n">
        <v>-2079</v>
      </c>
    </row>
    <row r="17" spans="1:4">
      <c r="A17" s="5" t="n">
        <v>2019</v>
      </c>
      <c r="B17" s="5" t="n">
        <v>-3327</v>
      </c>
    </row>
    <row r="18" spans="1:4">
      <c r="A18" s="5" t="n">
        <v>2020</v>
      </c>
      <c r="B18" s="5" t="n">
        <v>-3444</v>
      </c>
    </row>
    <row r="19" spans="1:4">
      <c r="A19" s="5" t="n">
        <v>2021</v>
      </c>
      <c r="B19" s="5" t="n">
        <v>-1062</v>
      </c>
    </row>
    <row r="20" spans="1:4">
      <c r="A20" s="5" t="n">
        <v>2022</v>
      </c>
      <c r="B20" s="6" t="n">
        <v>-17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1</v>
      </c>
      <c r="B1" s="2" t="s">
        <v>394</v>
      </c>
    </row>
    <row r="2" spans="1:2">
      <c r="A2" s="3" t="s">
        <v>552</v>
      </c>
    </row>
    <row r="3" spans="1:2">
      <c r="A3" s="5" t="n">
        <v>2018</v>
      </c>
      <c r="B3" s="6" t="n">
        <v>259633</v>
      </c>
    </row>
    <row r="4" spans="1:2">
      <c r="A4" s="5" t="n">
        <v>2019</v>
      </c>
      <c r="B4" s="5" t="n">
        <v>245429</v>
      </c>
    </row>
    <row r="5" spans="1:2">
      <c r="A5" s="5" t="n">
        <v>2020</v>
      </c>
      <c r="B5" s="5" t="n">
        <v>218108</v>
      </c>
    </row>
    <row r="6" spans="1:2">
      <c r="A6" s="5" t="n">
        <v>2021</v>
      </c>
      <c r="B6" s="5" t="n">
        <v>175865</v>
      </c>
    </row>
    <row r="7" spans="1:2">
      <c r="A7" s="5" t="n">
        <v>2022</v>
      </c>
      <c r="B7" s="5" t="n">
        <v>154084</v>
      </c>
    </row>
    <row r="8" spans="1:2">
      <c r="A8" s="4" t="s">
        <v>553</v>
      </c>
      <c r="B8" s="5" t="n">
        <v>648848</v>
      </c>
    </row>
    <row r="9" spans="1:2">
      <c r="A9" s="4" t="s">
        <v>109</v>
      </c>
      <c r="B9" s="6" t="n">
        <v>17019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7"/>
    <col customWidth="1" max="6" min="6" width="17"/>
    <col customWidth="1" max="7" min="7" width="17"/>
    <col customWidth="1" max="8" min="8" width="17"/>
    <col customWidth="1" max="9" min="9" width="17"/>
  </cols>
  <sheetData>
    <row r="1" spans="1:9">
      <c r="A1" s="1" t="s">
        <v>554</v>
      </c>
      <c r="B1" s="2" t="s">
        <v>1</v>
      </c>
    </row>
    <row r="2" spans="1:9">
      <c r="B2" s="2" t="s">
        <v>395</v>
      </c>
      <c r="C2" s="2" t="s">
        <v>555</v>
      </c>
      <c r="D2" s="2" t="s">
        <v>556</v>
      </c>
      <c r="E2" s="2" t="s">
        <v>557</v>
      </c>
      <c r="F2" s="2" t="s">
        <v>558</v>
      </c>
      <c r="G2" s="2" t="s">
        <v>559</v>
      </c>
      <c r="H2" s="2" t="s">
        <v>560</v>
      </c>
      <c r="I2" s="2" t="s">
        <v>561</v>
      </c>
    </row>
    <row r="3" spans="1:9">
      <c r="A3" s="3" t="s">
        <v>562</v>
      </c>
    </row>
    <row r="4" spans="1:9">
      <c r="A4" s="4" t="s">
        <v>563</v>
      </c>
      <c r="C4" s="15" t="n">
        <v>544.2</v>
      </c>
    </row>
    <row r="5" spans="1:9">
      <c r="A5" s="4" t="s">
        <v>564</v>
      </c>
      <c r="C5" s="5" t="n">
        <v>4</v>
      </c>
    </row>
    <row r="6" spans="1:9">
      <c r="A6" s="4" t="s">
        <v>565</v>
      </c>
    </row>
    <row r="7" spans="1:9">
      <c r="A7" s="3" t="s">
        <v>562</v>
      </c>
    </row>
    <row r="8" spans="1:9">
      <c r="A8" s="4" t="s">
        <v>563</v>
      </c>
      <c r="B8" s="15" t="n">
        <v>38.1</v>
      </c>
    </row>
    <row r="9" spans="1:9">
      <c r="A9" s="4" t="s">
        <v>566</v>
      </c>
      <c r="E9" s="5" t="n">
        <v>96742</v>
      </c>
    </row>
    <row r="10" spans="1:9">
      <c r="A10" s="4" t="s">
        <v>567</v>
      </c>
      <c r="E10" s="4" t="s">
        <v>568</v>
      </c>
    </row>
    <row r="11" spans="1:9">
      <c r="A11" s="4" t="s">
        <v>569</v>
      </c>
    </row>
    <row r="12" spans="1:9">
      <c r="A12" s="3" t="s">
        <v>562</v>
      </c>
    </row>
    <row r="13" spans="1:9">
      <c r="A13" s="4" t="s">
        <v>566</v>
      </c>
      <c r="I13" s="5" t="n">
        <v>236661</v>
      </c>
    </row>
    <row r="14" spans="1:9">
      <c r="A14" s="4" t="s">
        <v>567</v>
      </c>
      <c r="I14" s="4" t="s">
        <v>570</v>
      </c>
    </row>
    <row r="15" spans="1:9">
      <c r="A15" s="4" t="s">
        <v>571</v>
      </c>
    </row>
    <row r="16" spans="1:9">
      <c r="A16" s="3" t="s">
        <v>562</v>
      </c>
    </row>
    <row r="17" spans="1:9">
      <c r="A17" s="4" t="s">
        <v>566</v>
      </c>
      <c r="G17" s="5" t="n">
        <v>677374</v>
      </c>
    </row>
    <row r="18" spans="1:9">
      <c r="A18" s="4" t="s">
        <v>567</v>
      </c>
      <c r="G18" s="4" t="s">
        <v>572</v>
      </c>
    </row>
    <row r="19" spans="1:9">
      <c r="A19" s="4" t="s">
        <v>573</v>
      </c>
    </row>
    <row r="20" spans="1:9">
      <c r="A20" s="3" t="s">
        <v>562</v>
      </c>
    </row>
    <row r="21" spans="1:9">
      <c r="A21" s="4" t="s">
        <v>566</v>
      </c>
      <c r="H21" s="5" t="n">
        <v>259316</v>
      </c>
    </row>
    <row r="22" spans="1:9">
      <c r="A22" s="4" t="s">
        <v>567</v>
      </c>
      <c r="H22" s="4" t="s">
        <v>574</v>
      </c>
    </row>
    <row r="23" spans="1:9">
      <c r="A23" s="4" t="s">
        <v>575</v>
      </c>
    </row>
    <row r="24" spans="1:9">
      <c r="A24" s="3" t="s">
        <v>562</v>
      </c>
    </row>
    <row r="25" spans="1:9">
      <c r="A25" s="4" t="s">
        <v>566</v>
      </c>
      <c r="F25" s="5" t="n">
        <v>28901</v>
      </c>
    </row>
    <row r="26" spans="1:9">
      <c r="A26" s="4" t="s">
        <v>567</v>
      </c>
      <c r="F26" s="4" t="s">
        <v>576</v>
      </c>
    </row>
    <row r="27" spans="1:9">
      <c r="A27" s="4" t="s">
        <v>577</v>
      </c>
    </row>
    <row r="28" spans="1:9">
      <c r="A28" s="3" t="s">
        <v>562</v>
      </c>
    </row>
    <row r="29" spans="1:9">
      <c r="A29" s="4" t="s">
        <v>578</v>
      </c>
      <c r="B29" s="15" t="n">
        <v>0.6</v>
      </c>
      <c r="C29" s="15" t="n">
        <v>19.3</v>
      </c>
      <c r="D29" s="15" t="n">
        <v>4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9"/>
    <col customWidth="1" max="6" min="6" width="22"/>
    <col customWidth="1" max="7" min="7" width="21"/>
    <col customWidth="1" max="8" min="8" width="21"/>
  </cols>
  <sheetData>
    <row r="1" spans="1:8">
      <c r="A1" s="1" t="s">
        <v>579</v>
      </c>
      <c r="B1" s="2" t="s">
        <v>394</v>
      </c>
      <c r="C1" s="2" t="s">
        <v>395</v>
      </c>
      <c r="D1" s="2" t="s">
        <v>580</v>
      </c>
      <c r="E1" s="2" t="s">
        <v>581</v>
      </c>
      <c r="F1" s="2" t="s">
        <v>582</v>
      </c>
      <c r="G1" s="2" t="s">
        <v>583</v>
      </c>
      <c r="H1" s="2" t="s">
        <v>584</v>
      </c>
    </row>
    <row r="2" spans="1:8">
      <c r="A2" s="3" t="s">
        <v>585</v>
      </c>
    </row>
    <row r="3" spans="1:8">
      <c r="A3" s="4" t="s">
        <v>586</v>
      </c>
      <c r="B3" s="6" t="n">
        <v>-69566</v>
      </c>
      <c r="C3" s="6" t="n">
        <v>-82354</v>
      </c>
    </row>
    <row r="4" spans="1:8">
      <c r="A4" s="4" t="s">
        <v>587</v>
      </c>
    </row>
    <row r="5" spans="1:8">
      <c r="A5" s="3" t="s">
        <v>585</v>
      </c>
    </row>
    <row r="6" spans="1:8">
      <c r="A6" s="4" t="s">
        <v>588</v>
      </c>
      <c r="D6" s="6" t="n">
        <v>153082</v>
      </c>
    </row>
    <row r="7" spans="1:8">
      <c r="A7" s="4" t="s">
        <v>498</v>
      </c>
      <c r="D7" s="5" t="n">
        <v>102170</v>
      </c>
    </row>
    <row r="8" spans="1:8">
      <c r="A8" s="4" t="s">
        <v>589</v>
      </c>
      <c r="D8" s="5" t="n">
        <v>59450</v>
      </c>
    </row>
    <row r="9" spans="1:8">
      <c r="A9" s="4" t="s">
        <v>586</v>
      </c>
      <c r="D9" s="5" t="n">
        <v>-28810</v>
      </c>
    </row>
    <row r="10" spans="1:8">
      <c r="A10" s="4" t="s">
        <v>590</v>
      </c>
      <c r="D10" s="6" t="n">
        <v>285892</v>
      </c>
    </row>
    <row r="11" spans="1:8">
      <c r="A11" s="4" t="s">
        <v>591</v>
      </c>
    </row>
    <row r="12" spans="1:8">
      <c r="A12" s="3" t="s">
        <v>585</v>
      </c>
    </row>
    <row r="13" spans="1:8">
      <c r="A13" s="4" t="s">
        <v>588</v>
      </c>
      <c r="H13" s="6" t="n">
        <v>56428</v>
      </c>
    </row>
    <row r="14" spans="1:8">
      <c r="A14" s="4" t="s">
        <v>498</v>
      </c>
      <c r="H14" s="5" t="n">
        <v>13245</v>
      </c>
    </row>
    <row r="15" spans="1:8">
      <c r="A15" s="4" t="s">
        <v>589</v>
      </c>
      <c r="H15" s="5" t="n">
        <v>9154</v>
      </c>
    </row>
    <row r="16" spans="1:8">
      <c r="A16" s="4" t="s">
        <v>586</v>
      </c>
      <c r="H16" s="5" t="n">
        <v>41</v>
      </c>
    </row>
    <row r="17" spans="1:8">
      <c r="A17" s="4" t="s">
        <v>590</v>
      </c>
      <c r="H17" s="6" t="n">
        <v>78868</v>
      </c>
    </row>
    <row r="18" spans="1:8">
      <c r="A18" s="4" t="s">
        <v>592</v>
      </c>
    </row>
    <row r="19" spans="1:8">
      <c r="A19" s="3" t="s">
        <v>585</v>
      </c>
    </row>
    <row r="20" spans="1:8">
      <c r="A20" s="4" t="s">
        <v>588</v>
      </c>
      <c r="G20" s="6" t="n">
        <v>217974</v>
      </c>
    </row>
    <row r="21" spans="1:8">
      <c r="A21" s="4" t="s">
        <v>498</v>
      </c>
      <c r="G21" s="5" t="n">
        <v>68090</v>
      </c>
    </row>
    <row r="22" spans="1:8">
      <c r="A22" s="4" t="s">
        <v>589</v>
      </c>
      <c r="G22" s="5" t="n">
        <v>45360</v>
      </c>
    </row>
    <row r="23" spans="1:8">
      <c r="A23" s="4" t="s">
        <v>586</v>
      </c>
      <c r="G23" s="5" t="n">
        <v>-14920</v>
      </c>
    </row>
    <row r="24" spans="1:8">
      <c r="A24" s="4" t="s">
        <v>590</v>
      </c>
      <c r="G24" s="6" t="n">
        <v>316504</v>
      </c>
    </row>
    <row r="25" spans="1:8">
      <c r="A25" s="4" t="s">
        <v>571</v>
      </c>
    </row>
    <row r="26" spans="1:8">
      <c r="A26" s="3" t="s">
        <v>585</v>
      </c>
    </row>
    <row r="27" spans="1:8">
      <c r="A27" s="4" t="s">
        <v>588</v>
      </c>
      <c r="E27" s="6" t="n">
        <v>89368</v>
      </c>
    </row>
    <row r="28" spans="1:8">
      <c r="A28" s="4" t="s">
        <v>498</v>
      </c>
      <c r="E28" s="5" t="n">
        <v>16362</v>
      </c>
    </row>
    <row r="29" spans="1:8">
      <c r="A29" s="4" t="s">
        <v>589</v>
      </c>
      <c r="E29" s="5" t="n">
        <v>15413</v>
      </c>
    </row>
    <row r="30" spans="1:8">
      <c r="A30" s="4" t="s">
        <v>586</v>
      </c>
      <c r="E30" s="5" t="n">
        <v>5392</v>
      </c>
    </row>
    <row r="31" spans="1:8">
      <c r="A31" s="4" t="s">
        <v>590</v>
      </c>
      <c r="E31" s="6" t="n">
        <v>126535</v>
      </c>
    </row>
    <row r="32" spans="1:8">
      <c r="A32" s="4" t="s">
        <v>593</v>
      </c>
      <c r="F32" s="5" t="n">
        <v>2</v>
      </c>
    </row>
    <row r="33" spans="1:8">
      <c r="A33" s="4" t="s">
        <v>594</v>
      </c>
    </row>
    <row r="34" spans="1:8">
      <c r="A34" s="3" t="s">
        <v>585</v>
      </c>
    </row>
    <row r="35" spans="1:8">
      <c r="A35" s="4" t="s">
        <v>593</v>
      </c>
      <c r="E35"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9"/>
    <col customWidth="1" max="2" min="2" width="26"/>
    <col customWidth="1" max="3" min="3" width="25"/>
    <col customWidth="1" max="4" min="4" width="27"/>
    <col customWidth="1" max="5" min="5" width="26"/>
    <col customWidth="1" max="6" min="6" width="25"/>
    <col customWidth="1" max="7" min="7" width="24"/>
    <col customWidth="1" max="8" min="8" width="26"/>
  </cols>
  <sheetData>
    <row r="1" spans="1:8">
      <c r="A1" s="1" t="s">
        <v>595</v>
      </c>
      <c r="B1" s="2" t="s">
        <v>596</v>
      </c>
      <c r="C1" s="2" t="s">
        <v>597</v>
      </c>
      <c r="D1" s="2" t="s">
        <v>598</v>
      </c>
      <c r="E1" s="2" t="s">
        <v>599</v>
      </c>
      <c r="F1" s="2" t="s">
        <v>600</v>
      </c>
      <c r="G1" s="2" t="s">
        <v>601</v>
      </c>
      <c r="H1" s="2" t="s">
        <v>602</v>
      </c>
    </row>
    <row r="2" spans="1:8">
      <c r="A2" s="4" t="s">
        <v>565</v>
      </c>
    </row>
    <row r="3" spans="1:8">
      <c r="A3" s="3" t="s">
        <v>603</v>
      </c>
    </row>
    <row r="4" spans="1:8">
      <c r="A4" s="4" t="s">
        <v>604</v>
      </c>
      <c r="B4" s="4" t="s">
        <v>605</v>
      </c>
    </row>
    <row r="5" spans="1:8">
      <c r="A5" s="4" t="s">
        <v>592</v>
      </c>
    </row>
    <row r="6" spans="1:8">
      <c r="A6" s="3" t="s">
        <v>603</v>
      </c>
    </row>
    <row r="7" spans="1:8">
      <c r="A7" s="4" t="s">
        <v>604</v>
      </c>
      <c r="G7" s="4" t="s">
        <v>606</v>
      </c>
    </row>
    <row r="8" spans="1:8">
      <c r="A8" s="4" t="s">
        <v>573</v>
      </c>
    </row>
    <row r="9" spans="1:8">
      <c r="A9" s="3" t="s">
        <v>603</v>
      </c>
    </row>
    <row r="10" spans="1:8">
      <c r="A10" s="4" t="s">
        <v>604</v>
      </c>
      <c r="E10" s="4" t="s">
        <v>607</v>
      </c>
    </row>
    <row r="11" spans="1:8">
      <c r="A11" s="4" t="s">
        <v>575</v>
      </c>
    </row>
    <row r="12" spans="1:8">
      <c r="A12" s="3" t="s">
        <v>603</v>
      </c>
    </row>
    <row r="13" spans="1:8">
      <c r="A13" s="4" t="s">
        <v>604</v>
      </c>
      <c r="C13" s="4" t="s">
        <v>608</v>
      </c>
    </row>
    <row r="14" spans="1:8">
      <c r="A14" s="4" t="s">
        <v>609</v>
      </c>
    </row>
    <row r="15" spans="1:8">
      <c r="A15" s="3" t="s">
        <v>603</v>
      </c>
    </row>
    <row r="16" spans="1:8">
      <c r="A16" s="4" t="s">
        <v>610</v>
      </c>
      <c r="B16" s="4" t="s">
        <v>449</v>
      </c>
    </row>
    <row r="17" spans="1:8">
      <c r="A17" s="4" t="s">
        <v>611</v>
      </c>
    </row>
    <row r="18" spans="1:8">
      <c r="A18" s="3" t="s">
        <v>603</v>
      </c>
    </row>
    <row r="19" spans="1:8">
      <c r="A19" s="4" t="s">
        <v>610</v>
      </c>
      <c r="H19" s="4" t="s">
        <v>612</v>
      </c>
    </row>
    <row r="20" spans="1:8">
      <c r="A20" s="4" t="s">
        <v>613</v>
      </c>
    </row>
    <row r="21" spans="1:8">
      <c r="A21" s="3" t="s">
        <v>603</v>
      </c>
    </row>
    <row r="22" spans="1:8">
      <c r="A22" s="4" t="s">
        <v>610</v>
      </c>
      <c r="G22" s="4" t="s">
        <v>614</v>
      </c>
    </row>
    <row r="23" spans="1:8">
      <c r="A23" s="4" t="s">
        <v>615</v>
      </c>
    </row>
    <row r="24" spans="1:8">
      <c r="A24" s="3" t="s">
        <v>603</v>
      </c>
    </row>
    <row r="25" spans="1:8">
      <c r="A25" s="4" t="s">
        <v>610</v>
      </c>
      <c r="F25" s="4" t="s">
        <v>445</v>
      </c>
    </row>
    <row r="26" spans="1:8">
      <c r="A26" s="4" t="s">
        <v>616</v>
      </c>
    </row>
    <row r="27" spans="1:8">
      <c r="A27" s="3" t="s">
        <v>603</v>
      </c>
    </row>
    <row r="28" spans="1:8">
      <c r="A28" s="4" t="s">
        <v>610</v>
      </c>
      <c r="E28" s="4" t="s">
        <v>612</v>
      </c>
    </row>
    <row r="29" spans="1:8">
      <c r="A29" s="4" t="s">
        <v>617</v>
      </c>
    </row>
    <row r="30" spans="1:8">
      <c r="A30" s="3" t="s">
        <v>603</v>
      </c>
    </row>
    <row r="31" spans="1:8">
      <c r="A31" s="4" t="s">
        <v>610</v>
      </c>
      <c r="C31" s="4" t="s">
        <v>618</v>
      </c>
    </row>
    <row r="32" spans="1:8">
      <c r="A32" s="4" t="s">
        <v>619</v>
      </c>
    </row>
    <row r="33" spans="1:8">
      <c r="A33" s="3" t="s">
        <v>603</v>
      </c>
    </row>
    <row r="34" spans="1:8">
      <c r="A34" s="4" t="s">
        <v>610</v>
      </c>
      <c r="D34" s="4" t="s">
        <v>620</v>
      </c>
    </row>
    <row r="35" spans="1:8">
      <c r="A35" s="4" t="s">
        <v>621</v>
      </c>
    </row>
    <row r="36" spans="1:8">
      <c r="A36" s="3" t="s">
        <v>603</v>
      </c>
    </row>
    <row r="37" spans="1:8">
      <c r="A37" s="4" t="s">
        <v>610</v>
      </c>
      <c r="B37" s="4" t="s">
        <v>622</v>
      </c>
    </row>
    <row r="38" spans="1:8">
      <c r="A38" s="4" t="s">
        <v>623</v>
      </c>
    </row>
    <row r="39" spans="1:8">
      <c r="A39" s="3" t="s">
        <v>603</v>
      </c>
    </row>
    <row r="40" spans="1:8">
      <c r="A40" s="4" t="s">
        <v>610</v>
      </c>
      <c r="G40" s="4" t="s">
        <v>624</v>
      </c>
    </row>
    <row r="41" spans="1:8">
      <c r="A41" s="4" t="s">
        <v>625</v>
      </c>
    </row>
    <row r="42" spans="1:8">
      <c r="A42" s="3" t="s">
        <v>603</v>
      </c>
    </row>
    <row r="43" spans="1:8">
      <c r="A43" s="4" t="s">
        <v>610</v>
      </c>
      <c r="F43" s="4" t="s">
        <v>626</v>
      </c>
    </row>
    <row r="44" spans="1:8">
      <c r="A44" s="4" t="s">
        <v>627</v>
      </c>
    </row>
    <row r="45" spans="1:8">
      <c r="A45" s="3" t="s">
        <v>603</v>
      </c>
    </row>
    <row r="46" spans="1:8">
      <c r="A46" s="4" t="s">
        <v>610</v>
      </c>
      <c r="E46" s="4" t="s">
        <v>628</v>
      </c>
    </row>
    <row r="47" spans="1:8">
      <c r="A47" s="4" t="s">
        <v>629</v>
      </c>
    </row>
    <row r="48" spans="1:8">
      <c r="A48" s="3" t="s">
        <v>603</v>
      </c>
    </row>
    <row r="49" spans="1:8">
      <c r="A49" s="4" t="s">
        <v>610</v>
      </c>
      <c r="C49" s="4" t="s">
        <v>630</v>
      </c>
    </row>
    <row r="50" spans="1:8">
      <c r="A50" s="4" t="s">
        <v>631</v>
      </c>
    </row>
    <row r="51" spans="1:8">
      <c r="A51" s="3" t="s">
        <v>603</v>
      </c>
    </row>
    <row r="52" spans="1:8">
      <c r="A52" s="4" t="s">
        <v>610</v>
      </c>
      <c r="D52" s="4" t="s">
        <v>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30</v>
      </c>
      <c r="C2" s="2" t="s">
        <v>72</v>
      </c>
    </row>
    <row r="3" spans="1:3">
      <c r="A3" s="4" t="s">
        <v>587</v>
      </c>
    </row>
    <row r="4" spans="1:3">
      <c r="A4" s="3" t="s">
        <v>562</v>
      </c>
    </row>
    <row r="5" spans="1:3">
      <c r="A5" s="4" t="s">
        <v>633</v>
      </c>
      <c r="B5" s="6" t="n">
        <v>27653</v>
      </c>
      <c r="C5" s="6" t="n">
        <v>23458</v>
      </c>
    </row>
    <row r="6" spans="1:3">
      <c r="A6" s="4" t="s">
        <v>634</v>
      </c>
      <c r="B6" s="6" t="n">
        <v>4898</v>
      </c>
      <c r="C6" s="5" t="n">
        <v>2853</v>
      </c>
    </row>
    <row r="7" spans="1:3">
      <c r="A7" s="4" t="s">
        <v>591</v>
      </c>
    </row>
    <row r="8" spans="1:3">
      <c r="A8" s="3" t="s">
        <v>562</v>
      </c>
    </row>
    <row r="9" spans="1:3">
      <c r="A9" s="4" t="s">
        <v>633</v>
      </c>
      <c r="C9" s="5" t="n">
        <v>5336</v>
      </c>
    </row>
    <row r="10" spans="1:3">
      <c r="A10" s="4" t="s">
        <v>634</v>
      </c>
      <c r="C10" s="5" t="n">
        <v>48</v>
      </c>
    </row>
    <row r="11" spans="1:3">
      <c r="A11" s="4" t="s">
        <v>592</v>
      </c>
    </row>
    <row r="12" spans="1:3">
      <c r="A12" s="3" t="s">
        <v>562</v>
      </c>
    </row>
    <row r="13" spans="1:3">
      <c r="A13" s="4" t="s">
        <v>633</v>
      </c>
      <c r="C13" s="5" t="n">
        <v>21756</v>
      </c>
    </row>
    <row r="14" spans="1:3">
      <c r="A14" s="4" t="s">
        <v>634</v>
      </c>
      <c r="C14" s="5" t="n">
        <v>439</v>
      </c>
    </row>
    <row r="15" spans="1:3">
      <c r="A15" s="4" t="s">
        <v>571</v>
      </c>
    </row>
    <row r="16" spans="1:3">
      <c r="A16" s="3" t="s">
        <v>562</v>
      </c>
    </row>
    <row r="17" spans="1:3">
      <c r="A17" s="4" t="s">
        <v>633</v>
      </c>
      <c r="C17" s="5" t="n">
        <v>3766</v>
      </c>
    </row>
    <row r="18" spans="1:3">
      <c r="A18" s="4" t="s">
        <v>634</v>
      </c>
      <c r="C18" s="6" t="n">
        <v>-87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0</v>
      </c>
      <c r="C2" s="2" t="s">
        <v>72</v>
      </c>
      <c r="D2" s="2" t="s">
        <v>636</v>
      </c>
    </row>
    <row r="3" spans="1:4">
      <c r="A3" s="3" t="s">
        <v>637</v>
      </c>
    </row>
    <row r="4" spans="1:4">
      <c r="A4" s="4" t="s">
        <v>638</v>
      </c>
      <c r="B4" s="6" t="n">
        <v>478783</v>
      </c>
      <c r="C4" s="6" t="n">
        <v>477778</v>
      </c>
    </row>
    <row r="5" spans="1:4">
      <c r="A5" s="4" t="s">
        <v>98</v>
      </c>
      <c r="B5" s="6" t="n">
        <v>156395</v>
      </c>
      <c r="C5" s="6" t="n">
        <v>11853</v>
      </c>
    </row>
    <row r="6" spans="1:4">
      <c r="A6" s="4" t="s">
        <v>639</v>
      </c>
      <c r="B6" s="9" t="n">
        <v>0.54</v>
      </c>
      <c r="C6" s="9" t="n">
        <v>0.02</v>
      </c>
    </row>
    <row r="7" spans="1:4">
      <c r="A7" s="4" t="s">
        <v>577</v>
      </c>
    </row>
    <row r="8" spans="1:4">
      <c r="A8" s="3" t="s">
        <v>562</v>
      </c>
    </row>
    <row r="9" spans="1:4">
      <c r="A9" s="4" t="s">
        <v>640</v>
      </c>
      <c r="B9" s="6" t="n">
        <v>600</v>
      </c>
      <c r="C9" s="6" t="n">
        <v>19300</v>
      </c>
      <c r="D9" s="6" t="n">
        <v>47500</v>
      </c>
    </row>
    <row r="10" spans="1:4">
      <c r="A10" s="3" t="s">
        <v>637</v>
      </c>
    </row>
    <row r="11" spans="1:4">
      <c r="A11" s="4" t="s">
        <v>638</v>
      </c>
      <c r="C11" s="5" t="n">
        <v>486274</v>
      </c>
      <c r="D11" s="5" t="n">
        <v>491187</v>
      </c>
    </row>
    <row r="12" spans="1:4">
      <c r="A12" s="4" t="s">
        <v>98</v>
      </c>
      <c r="C12" s="6" t="n">
        <v>13854</v>
      </c>
      <c r="D12" s="6" t="n">
        <v>58514</v>
      </c>
    </row>
    <row r="13" spans="1:4">
      <c r="A13" s="4" t="s">
        <v>639</v>
      </c>
      <c r="C13" s="9" t="n">
        <v>0.03</v>
      </c>
      <c r="D13" s="9"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2</v>
      </c>
    </row>
    <row r="3" spans="1:4">
      <c r="A3" s="3" t="s">
        <v>136</v>
      </c>
    </row>
    <row r="4" spans="1:4">
      <c r="A4" s="4" t="s">
        <v>98</v>
      </c>
      <c r="B4" s="6" t="n">
        <v>375607000</v>
      </c>
      <c r="C4" s="6" t="n">
        <v>157227000</v>
      </c>
      <c r="D4" s="6" t="n">
        <v>-4954000</v>
      </c>
    </row>
    <row r="5" spans="1:4">
      <c r="A5" s="3" t="s">
        <v>137</v>
      </c>
    </row>
    <row r="6" spans="1:4">
      <c r="A6" s="4" t="s">
        <v>81</v>
      </c>
      <c r="B6" s="5" t="n">
        <v>159463000</v>
      </c>
      <c r="C6" s="5" t="n">
        <v>193954000</v>
      </c>
      <c r="D6" s="5" t="n">
        <v>203380000</v>
      </c>
    </row>
    <row r="7" spans="1:4">
      <c r="A7" s="4" t="s">
        <v>138</v>
      </c>
      <c r="B7" s="5" t="n">
        <v>-11172000</v>
      </c>
      <c r="C7" s="5" t="n">
        <v>0</v>
      </c>
      <c r="D7" s="5" t="n">
        <v>0</v>
      </c>
    </row>
    <row r="8" spans="1:4">
      <c r="A8" s="4" t="s">
        <v>139</v>
      </c>
      <c r="B8" s="5" t="n">
        <v>0</v>
      </c>
      <c r="C8" s="5" t="n">
        <v>-7504000</v>
      </c>
      <c r="D8" s="5" t="n">
        <v>0</v>
      </c>
    </row>
    <row r="9" spans="1:4">
      <c r="A9" s="4" t="s">
        <v>140</v>
      </c>
      <c r="B9" s="5" t="n">
        <v>0</v>
      </c>
      <c r="C9" s="5" t="n">
        <v>7504000</v>
      </c>
      <c r="D9" s="5" t="n">
        <v>0</v>
      </c>
    </row>
    <row r="10" spans="1:4">
      <c r="A10" s="4" t="s">
        <v>141</v>
      </c>
      <c r="B10" s="5" t="n">
        <v>-10046000</v>
      </c>
      <c r="C10" s="5" t="n">
        <v>8240000</v>
      </c>
      <c r="D10" s="5" t="n">
        <v>21468000</v>
      </c>
    </row>
    <row r="11" spans="1:4">
      <c r="A11" s="4" t="s">
        <v>142</v>
      </c>
      <c r="B11" s="5" t="n">
        <v>-364325000</v>
      </c>
      <c r="C11" s="5" t="n">
        <v>-127294000</v>
      </c>
      <c r="D11" s="5" t="n">
        <v>-14684000</v>
      </c>
    </row>
    <row r="12" spans="1:4">
      <c r="A12" s="4" t="s">
        <v>85</v>
      </c>
      <c r="B12" s="5" t="n">
        <v>7124000</v>
      </c>
      <c r="C12" s="5" t="n">
        <v>0</v>
      </c>
      <c r="D12" s="5" t="n">
        <v>0</v>
      </c>
    </row>
    <row r="13" spans="1:4">
      <c r="A13" s="4" t="s">
        <v>143</v>
      </c>
      <c r="B13" s="5" t="n">
        <v>634000</v>
      </c>
      <c r="C13" s="5" t="n">
        <v>689000</v>
      </c>
      <c r="D13" s="5" t="n">
        <v>-562000</v>
      </c>
    </row>
    <row r="14" spans="1:4">
      <c r="A14" s="3" t="s">
        <v>144</v>
      </c>
    </row>
    <row r="15" spans="1:4">
      <c r="A15" s="4" t="s">
        <v>145</v>
      </c>
      <c r="B15" s="5" t="n">
        <v>2767000</v>
      </c>
      <c r="C15" s="5" t="n">
        <v>-6651000</v>
      </c>
      <c r="D15" s="5" t="n">
        <v>-5235000</v>
      </c>
    </row>
    <row r="16" spans="1:4">
      <c r="A16" s="4" t="s">
        <v>146</v>
      </c>
      <c r="B16" s="5" t="n">
        <v>2062000</v>
      </c>
      <c r="C16" s="5" t="n">
        <v>-27065000</v>
      </c>
      <c r="D16" s="5" t="n">
        <v>-34637000</v>
      </c>
    </row>
    <row r="17" spans="1:4">
      <c r="A17" s="4" t="s">
        <v>147</v>
      </c>
      <c r="B17" s="5" t="n">
        <v>-49113000</v>
      </c>
      <c r="C17" s="5" t="n">
        <v>-43191000</v>
      </c>
      <c r="D17" s="5" t="n">
        <v>-60104000</v>
      </c>
    </row>
    <row r="18" spans="1:4">
      <c r="A18" s="4" t="s">
        <v>148</v>
      </c>
      <c r="B18" s="5" t="n">
        <v>-3458000</v>
      </c>
      <c r="C18" s="5" t="n">
        <v>7471000</v>
      </c>
      <c r="D18" s="5" t="n">
        <v>9133000</v>
      </c>
    </row>
    <row r="19" spans="1:4">
      <c r="A19" s="4" t="s">
        <v>149</v>
      </c>
      <c r="B19" s="5" t="n">
        <v>-9626000</v>
      </c>
      <c r="C19" s="5" t="n">
        <v>-5145000</v>
      </c>
      <c r="D19" s="5" t="n">
        <v>1324000</v>
      </c>
    </row>
    <row r="20" spans="1:4">
      <c r="A20" s="4" t="s">
        <v>150</v>
      </c>
      <c r="B20" s="5" t="n">
        <v>-10188000</v>
      </c>
      <c r="C20" s="5" t="n">
        <v>-1460000</v>
      </c>
      <c r="D20" s="5" t="n">
        <v>-224000</v>
      </c>
    </row>
    <row r="21" spans="1:4">
      <c r="A21" s="4" t="s">
        <v>151</v>
      </c>
      <c r="B21" s="5" t="n">
        <v>89729000</v>
      </c>
      <c r="C21" s="5" t="n">
        <v>156775000</v>
      </c>
      <c r="D21" s="5" t="n">
        <v>114905000</v>
      </c>
    </row>
    <row r="22" spans="1:4">
      <c r="A22" s="3" t="s">
        <v>152</v>
      </c>
    </row>
    <row r="23" spans="1:4">
      <c r="A23" s="4" t="s">
        <v>153</v>
      </c>
      <c r="B23" s="5" t="n">
        <v>947882000</v>
      </c>
      <c r="C23" s="5" t="n">
        <v>266312000</v>
      </c>
      <c r="D23" s="5" t="n">
        <v>30368000</v>
      </c>
    </row>
    <row r="24" spans="1:4">
      <c r="A24" s="4" t="s">
        <v>154</v>
      </c>
      <c r="B24" s="5" t="n">
        <v>0</v>
      </c>
      <c r="C24" s="5" t="n">
        <v>-30142000</v>
      </c>
      <c r="D24" s="5" t="n">
        <v>-511553000</v>
      </c>
    </row>
    <row r="25" spans="1:4">
      <c r="A25" s="4" t="s">
        <v>155</v>
      </c>
      <c r="B25" s="5" t="n">
        <v>-43123000</v>
      </c>
      <c r="C25" s="5" t="n">
        <v>-19926000</v>
      </c>
      <c r="D25" s="5" t="n">
        <v>-11627000</v>
      </c>
    </row>
    <row r="26" spans="1:4">
      <c r="A26" s="4" t="s">
        <v>156</v>
      </c>
      <c r="B26" s="5" t="n">
        <v>0</v>
      </c>
      <c r="C26" s="5" t="n">
        <v>2006000</v>
      </c>
      <c r="D26" s="5" t="n">
        <v>867000</v>
      </c>
    </row>
    <row r="27" spans="1:4">
      <c r="A27" s="4" t="s">
        <v>157</v>
      </c>
      <c r="B27" s="5" t="n">
        <v>-2296000</v>
      </c>
      <c r="C27" s="5" t="n">
        <v>-6182000</v>
      </c>
      <c r="D27" s="5" t="n">
        <v>-13208000</v>
      </c>
    </row>
    <row r="28" spans="1:4">
      <c r="A28" s="4" t="s">
        <v>158</v>
      </c>
      <c r="B28" s="5" t="n">
        <v>7178000</v>
      </c>
      <c r="C28" s="5" t="n">
        <v>46951000</v>
      </c>
      <c r="D28" s="5" t="n">
        <v>33569000</v>
      </c>
    </row>
    <row r="29" spans="1:4">
      <c r="A29" s="4" t="s">
        <v>159</v>
      </c>
      <c r="B29" s="5" t="n">
        <v>10342000</v>
      </c>
      <c r="C29" s="5" t="n">
        <v>0</v>
      </c>
      <c r="D29" s="5" t="n">
        <v>0</v>
      </c>
    </row>
    <row r="30" spans="1:4">
      <c r="A30" s="4" t="s">
        <v>160</v>
      </c>
      <c r="B30" s="5" t="n">
        <v>919983000</v>
      </c>
      <c r="C30" s="5" t="n">
        <v>259019000</v>
      </c>
      <c r="D30" s="5" t="n">
        <v>-471584000</v>
      </c>
    </row>
    <row r="31" spans="1:4">
      <c r="A31" s="3" t="s">
        <v>161</v>
      </c>
    </row>
    <row r="32" spans="1:4">
      <c r="A32" s="4" t="s">
        <v>162</v>
      </c>
      <c r="B32" s="5" t="n">
        <v>0</v>
      </c>
      <c r="C32" s="5" t="n">
        <v>0</v>
      </c>
      <c r="D32" s="5" t="n">
        <v>953000</v>
      </c>
    </row>
    <row r="33" spans="1:4">
      <c r="A33" s="4" t="s">
        <v>163</v>
      </c>
      <c r="B33" s="5" t="n">
        <v>-121399000</v>
      </c>
      <c r="C33" s="5" t="n">
        <v>-63842000</v>
      </c>
      <c r="D33" s="5" t="n">
        <v>-57325000</v>
      </c>
    </row>
    <row r="34" spans="1:4">
      <c r="A34" s="4" t="s">
        <v>164</v>
      </c>
      <c r="B34" s="5" t="n">
        <v>-40000</v>
      </c>
      <c r="C34" s="5" t="n">
        <v>-42000</v>
      </c>
      <c r="D34" s="5" t="n">
        <v>-55000</v>
      </c>
    </row>
    <row r="35" spans="1:4">
      <c r="A35" s="4" t="s">
        <v>165</v>
      </c>
      <c r="B35" s="5" t="n">
        <v>-120457000</v>
      </c>
      <c r="C35" s="5" t="n">
        <v>-89163000</v>
      </c>
      <c r="D35" s="5" t="n">
        <v>-85275000</v>
      </c>
    </row>
    <row r="36" spans="1:4">
      <c r="A36" s="4" t="s">
        <v>124</v>
      </c>
      <c r="B36" s="5" t="n">
        <v>-52552000</v>
      </c>
      <c r="C36" s="5" t="n">
        <v>0</v>
      </c>
      <c r="D36" s="5" t="n">
        <v>0</v>
      </c>
    </row>
    <row r="37" spans="1:4">
      <c r="A37" s="4" t="s">
        <v>166</v>
      </c>
      <c r="B37" s="5" t="n">
        <v>159000000</v>
      </c>
      <c r="C37" s="5" t="n">
        <v>159000000</v>
      </c>
      <c r="D37" s="5" t="n">
        <v>1756721000</v>
      </c>
    </row>
    <row r="38" spans="1:4">
      <c r="A38" s="4" t="s">
        <v>167</v>
      </c>
      <c r="B38" s="5" t="n">
        <v>0</v>
      </c>
      <c r="C38" s="5" t="n">
        <v>0</v>
      </c>
      <c r="D38" s="5" t="n">
        <v>-17017000</v>
      </c>
    </row>
    <row r="39" spans="1:4">
      <c r="A39" s="4" t="s">
        <v>168</v>
      </c>
      <c r="B39" s="5" t="n">
        <v>-621508000</v>
      </c>
      <c r="C39" s="5" t="n">
        <v>-412620000</v>
      </c>
      <c r="D39" s="5" t="n">
        <v>-1230638000</v>
      </c>
    </row>
    <row r="40" spans="1:4">
      <c r="A40" s="4" t="s">
        <v>169</v>
      </c>
      <c r="B40" s="5" t="n">
        <v>-538000</v>
      </c>
      <c r="C40" s="5" t="n">
        <v>78000</v>
      </c>
      <c r="D40" s="5" t="n">
        <v>915000</v>
      </c>
    </row>
    <row r="41" spans="1:4">
      <c r="A41" s="4" t="s">
        <v>170</v>
      </c>
      <c r="B41" s="5" t="n">
        <v>-425000</v>
      </c>
      <c r="C41" s="5" t="n">
        <v>-503000</v>
      </c>
      <c r="D41" s="5" t="n">
        <v>-8933000</v>
      </c>
    </row>
    <row r="42" spans="1:4">
      <c r="A42" s="4" t="s">
        <v>171</v>
      </c>
      <c r="B42" s="5" t="n">
        <v>-8000</v>
      </c>
      <c r="C42" s="5" t="n">
        <v>-50000</v>
      </c>
      <c r="D42" s="5" t="n">
        <v>-2457000</v>
      </c>
    </row>
    <row r="43" spans="1:4">
      <c r="A43" s="4" t="s">
        <v>172</v>
      </c>
      <c r="B43" s="5" t="n">
        <v>-757927000</v>
      </c>
      <c r="C43" s="5" t="n">
        <v>-407142000</v>
      </c>
      <c r="D43" s="5" t="n">
        <v>356889000</v>
      </c>
    </row>
    <row r="44" spans="1:4">
      <c r="A44" s="4" t="s">
        <v>173</v>
      </c>
      <c r="B44" s="5" t="n">
        <v>9701000</v>
      </c>
      <c r="C44" s="5" t="n">
        <v>-8319000</v>
      </c>
      <c r="D44" s="5" t="n">
        <v>-7383000</v>
      </c>
    </row>
    <row r="45" spans="1:4">
      <c r="A45" s="4" t="s">
        <v>174</v>
      </c>
      <c r="B45" s="5" t="n">
        <v>261486000</v>
      </c>
      <c r="C45" s="5" t="n">
        <v>333000</v>
      </c>
      <c r="D45" s="5" t="n">
        <v>-7173000</v>
      </c>
    </row>
    <row r="46" spans="1:4">
      <c r="A46" s="4" t="s">
        <v>175</v>
      </c>
      <c r="B46" s="5" t="n">
        <v>156724000</v>
      </c>
      <c r="C46" s="5" t="n">
        <v>156391000</v>
      </c>
      <c r="D46" s="5" t="n">
        <v>163564000</v>
      </c>
    </row>
    <row r="47" spans="1:4">
      <c r="A47" s="4" t="s">
        <v>176</v>
      </c>
      <c r="B47" s="6" t="n">
        <v>418210000</v>
      </c>
      <c r="C47" s="6" t="n">
        <v>156724000</v>
      </c>
      <c r="D47" s="6" t="n">
        <v>15639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1</v>
      </c>
      <c r="B1" s="2" t="s">
        <v>2</v>
      </c>
      <c r="C1" s="2" t="s">
        <v>30</v>
      </c>
    </row>
    <row r="2" spans="1:3">
      <c r="A2" s="3" t="s">
        <v>642</v>
      </c>
    </row>
    <row r="3" spans="1:3">
      <c r="A3" s="4" t="s">
        <v>643</v>
      </c>
      <c r="B3" s="6" t="n">
        <v>0</v>
      </c>
      <c r="C3" s="6" t="n">
        <v>15291</v>
      </c>
    </row>
    <row r="4" spans="1:3">
      <c r="A4" s="4" t="s">
        <v>644</v>
      </c>
    </row>
    <row r="5" spans="1:3">
      <c r="A5" s="3" t="s">
        <v>642</v>
      </c>
    </row>
    <row r="6" spans="1:3">
      <c r="A6" s="4" t="s">
        <v>429</v>
      </c>
      <c r="B6" s="5" t="n">
        <v>18172</v>
      </c>
    </row>
    <row r="7" spans="1:3">
      <c r="A7" s="4" t="s">
        <v>645</v>
      </c>
      <c r="B7" s="5" t="n">
        <v>0</v>
      </c>
      <c r="C7" s="5" t="n">
        <v>15224</v>
      </c>
    </row>
    <row r="8" spans="1:3">
      <c r="A8" s="4" t="s">
        <v>646</v>
      </c>
      <c r="B8" s="5" t="n">
        <v>0</v>
      </c>
      <c r="C8" s="5" t="n">
        <v>67</v>
      </c>
    </row>
    <row r="9" spans="1:3">
      <c r="A9" s="4" t="s">
        <v>647</v>
      </c>
    </row>
    <row r="10" spans="1:3">
      <c r="A10" s="3" t="s">
        <v>642</v>
      </c>
    </row>
    <row r="11" spans="1:3">
      <c r="A11" s="4" t="s">
        <v>429</v>
      </c>
      <c r="B11" s="5" t="n">
        <v>10939</v>
      </c>
    </row>
    <row r="12" spans="1:3">
      <c r="A12" s="4" t="s">
        <v>645</v>
      </c>
      <c r="B12" s="5" t="n">
        <v>0</v>
      </c>
      <c r="C12" s="5" t="n">
        <v>8953</v>
      </c>
    </row>
    <row r="13" spans="1:3">
      <c r="A13" s="4" t="s">
        <v>648</v>
      </c>
    </row>
    <row r="14" spans="1:3">
      <c r="A14" s="3" t="s">
        <v>642</v>
      </c>
    </row>
    <row r="15" spans="1:3">
      <c r="A15" s="4" t="s">
        <v>429</v>
      </c>
      <c r="B15" s="5" t="n">
        <v>7233</v>
      </c>
    </row>
    <row r="16" spans="1:3">
      <c r="A16" s="4" t="s">
        <v>645</v>
      </c>
      <c r="B16" s="6" t="n">
        <v>0</v>
      </c>
      <c r="C16" s="6" t="n">
        <v>6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39"/>
    <col customWidth="1" max="5" min="5" width="25"/>
    <col customWidth="1" max="6" min="6" width="14"/>
  </cols>
  <sheetData>
    <row r="1" spans="1:6">
      <c r="A1" s="1" t="s">
        <v>649</v>
      </c>
      <c r="B1" s="2" t="s">
        <v>500</v>
      </c>
      <c r="C1" s="2" t="s">
        <v>475</v>
      </c>
      <c r="D1" s="2" t="s">
        <v>1</v>
      </c>
    </row>
    <row r="2" spans="1:6">
      <c r="B2" s="2" t="s">
        <v>650</v>
      </c>
      <c r="C2" s="2" t="s">
        <v>651</v>
      </c>
      <c r="D2" s="2" t="s">
        <v>2</v>
      </c>
      <c r="E2" s="2" t="s">
        <v>30</v>
      </c>
      <c r="F2" s="2" t="s">
        <v>652</v>
      </c>
    </row>
    <row r="3" spans="1:6">
      <c r="A3" s="3" t="s">
        <v>653</v>
      </c>
    </row>
    <row r="4" spans="1:6">
      <c r="A4" s="4" t="s">
        <v>654</v>
      </c>
      <c r="D4" s="6" t="n">
        <v>1840277000</v>
      </c>
      <c r="E4" s="6" t="n">
        <v>2215717000</v>
      </c>
    </row>
    <row r="5" spans="1:6">
      <c r="A5" s="4" t="s">
        <v>655</v>
      </c>
      <c r="D5" s="4" t="s">
        <v>656</v>
      </c>
      <c r="E5" s="4" t="s">
        <v>657</v>
      </c>
    </row>
    <row r="6" spans="1:6">
      <c r="A6" s="4" t="s">
        <v>658</v>
      </c>
      <c r="D6" s="4" t="s">
        <v>659</v>
      </c>
      <c r="E6" s="4" t="s">
        <v>660</v>
      </c>
    </row>
    <row r="7" spans="1:6">
      <c r="A7" s="4" t="s">
        <v>661</v>
      </c>
      <c r="D7" s="4" t="s">
        <v>662</v>
      </c>
    </row>
    <row r="8" spans="1:6">
      <c r="A8" s="4" t="s">
        <v>663</v>
      </c>
    </row>
    <row r="9" spans="1:6">
      <c r="A9" s="3" t="s">
        <v>653</v>
      </c>
    </row>
    <row r="10" spans="1:6">
      <c r="A10" s="4" t="s">
        <v>664</v>
      </c>
      <c r="D10" s="4" t="s">
        <v>665</v>
      </c>
    </row>
    <row r="11" spans="1:6">
      <c r="A11" s="4" t="s">
        <v>666</v>
      </c>
    </row>
    <row r="12" spans="1:6">
      <c r="A12" s="3" t="s">
        <v>653</v>
      </c>
    </row>
    <row r="13" spans="1:6">
      <c r="A13" s="4" t="s">
        <v>667</v>
      </c>
      <c r="D13" s="4" t="s">
        <v>668</v>
      </c>
    </row>
    <row r="14" spans="1:6">
      <c r="A14" s="4" t="s">
        <v>669</v>
      </c>
    </row>
    <row r="15" spans="1:6">
      <c r="A15" s="3" t="s">
        <v>653</v>
      </c>
    </row>
    <row r="16" spans="1:6">
      <c r="A16" s="4" t="s">
        <v>664</v>
      </c>
      <c r="D16" s="4" t="s">
        <v>670</v>
      </c>
    </row>
    <row r="17" spans="1:6">
      <c r="A17" s="4" t="s">
        <v>671</v>
      </c>
    </row>
    <row r="18" spans="1:6">
      <c r="A18" s="3" t="s">
        <v>653</v>
      </c>
    </row>
    <row r="19" spans="1:6">
      <c r="A19" s="4" t="s">
        <v>667</v>
      </c>
      <c r="D19" s="4" t="s">
        <v>672</v>
      </c>
    </row>
    <row r="20" spans="1:6">
      <c r="A20" s="4" t="s">
        <v>673</v>
      </c>
    </row>
    <row r="21" spans="1:6">
      <c r="A21" s="3" t="s">
        <v>653</v>
      </c>
    </row>
    <row r="22" spans="1:6">
      <c r="A22" s="4" t="s">
        <v>674</v>
      </c>
      <c r="F22" s="6" t="n">
        <v>212500000</v>
      </c>
    </row>
    <row r="23" spans="1:6">
      <c r="A23" s="4" t="s">
        <v>675</v>
      </c>
      <c r="B23" s="6" t="n">
        <v>425000000</v>
      </c>
    </row>
    <row r="24" spans="1:6">
      <c r="A24" s="4" t="s">
        <v>676</v>
      </c>
      <c r="B24" s="4" t="s">
        <v>677</v>
      </c>
    </row>
    <row r="25" spans="1:6">
      <c r="A25" s="4" t="s">
        <v>678</v>
      </c>
      <c r="D25" s="6" t="n">
        <v>99000000</v>
      </c>
      <c r="E25" s="6" t="n">
        <v>119000000</v>
      </c>
    </row>
    <row r="26" spans="1:6">
      <c r="A26" s="4" t="s">
        <v>679</v>
      </c>
    </row>
    <row r="27" spans="1:6">
      <c r="A27" s="3" t="s">
        <v>653</v>
      </c>
    </row>
    <row r="28" spans="1:6">
      <c r="A28" s="4" t="s">
        <v>675</v>
      </c>
      <c r="B28" s="6" t="n">
        <v>495000000</v>
      </c>
    </row>
    <row r="29" spans="1:6">
      <c r="A29" s="4" t="s">
        <v>678</v>
      </c>
      <c r="D29" s="5" t="n">
        <v>495000000</v>
      </c>
      <c r="E29" s="5" t="n">
        <v>495000000</v>
      </c>
    </row>
    <row r="30" spans="1:6">
      <c r="A30" s="4" t="s">
        <v>680</v>
      </c>
    </row>
    <row r="31" spans="1:6">
      <c r="A31" s="3" t="s">
        <v>653</v>
      </c>
    </row>
    <row r="32" spans="1:6">
      <c r="A32" s="4" t="s">
        <v>675</v>
      </c>
      <c r="B32" s="5" t="n">
        <v>920000000</v>
      </c>
    </row>
    <row r="33" spans="1:6">
      <c r="A33" s="4" t="s">
        <v>681</v>
      </c>
      <c r="B33" s="6" t="n">
        <v>1250000000</v>
      </c>
    </row>
    <row r="34" spans="1:6">
      <c r="A34" s="4" t="s">
        <v>682</v>
      </c>
      <c r="D34" s="5" t="n">
        <v>159000000</v>
      </c>
    </row>
    <row r="35" spans="1:6">
      <c r="A35" s="4" t="s">
        <v>683</v>
      </c>
      <c r="D35" s="5" t="n">
        <v>179000000</v>
      </c>
    </row>
    <row r="36" spans="1:6">
      <c r="A36" s="4" t="s">
        <v>684</v>
      </c>
    </row>
    <row r="37" spans="1:6">
      <c r="A37" s="3" t="s">
        <v>653</v>
      </c>
    </row>
    <row r="38" spans="1:6">
      <c r="A38" s="4" t="s">
        <v>682</v>
      </c>
      <c r="C38" s="6" t="n">
        <v>109000000</v>
      </c>
    </row>
    <row r="39" spans="1:6">
      <c r="A39" s="4" t="s">
        <v>678</v>
      </c>
      <c r="C39" s="6" t="n">
        <v>703000000</v>
      </c>
    </row>
    <row r="40" spans="1:6">
      <c r="A40" s="4" t="s">
        <v>685</v>
      </c>
    </row>
    <row r="41" spans="1:6">
      <c r="A41" s="3" t="s">
        <v>653</v>
      </c>
    </row>
    <row r="42" spans="1:6">
      <c r="A42" s="4" t="s">
        <v>686</v>
      </c>
      <c r="D42" s="5" t="n">
        <v>401900000</v>
      </c>
    </row>
    <row r="43" spans="1:6">
      <c r="A43" s="4" t="s">
        <v>687</v>
      </c>
    </row>
    <row r="44" spans="1:6">
      <c r="A44" s="3" t="s">
        <v>653</v>
      </c>
    </row>
    <row r="45" spans="1:6">
      <c r="A45" s="4" t="s">
        <v>654</v>
      </c>
      <c r="D45" s="6" t="n">
        <v>28098000</v>
      </c>
      <c r="E45" s="6" t="n">
        <v>31109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8</v>
      </c>
      <c r="B1" s="2" t="s">
        <v>2</v>
      </c>
      <c r="C1" s="2" t="s">
        <v>30</v>
      </c>
    </row>
    <row r="2" spans="1:3">
      <c r="A2" s="3" t="s">
        <v>653</v>
      </c>
    </row>
    <row r="3" spans="1:3">
      <c r="A3" s="4" t="s">
        <v>654</v>
      </c>
      <c r="B3" s="6" t="n">
        <v>1840277</v>
      </c>
      <c r="C3" s="6" t="n">
        <v>2215717</v>
      </c>
    </row>
    <row r="4" spans="1:3">
      <c r="A4" s="4" t="s">
        <v>689</v>
      </c>
      <c r="B4" s="5" t="n">
        <v>-5324</v>
      </c>
      <c r="C4" s="5" t="n">
        <v>-8418</v>
      </c>
    </row>
    <row r="5" spans="1:3">
      <c r="A5" s="4" t="s">
        <v>690</v>
      </c>
      <c r="B5" s="6" t="n">
        <v>1834953</v>
      </c>
      <c r="C5" s="5" t="n">
        <v>2207299</v>
      </c>
    </row>
    <row r="6" spans="1:3">
      <c r="A6" s="4" t="s">
        <v>673</v>
      </c>
    </row>
    <row r="7" spans="1:3">
      <c r="A7" s="3" t="s">
        <v>653</v>
      </c>
    </row>
    <row r="8" spans="1:3">
      <c r="A8" s="4" t="s">
        <v>691</v>
      </c>
      <c r="B8" s="4" t="s">
        <v>692</v>
      </c>
    </row>
    <row r="9" spans="1:3">
      <c r="A9" s="4" t="s">
        <v>678</v>
      </c>
      <c r="B9" s="6" t="n">
        <v>99000</v>
      </c>
      <c r="C9" s="5" t="n">
        <v>119000</v>
      </c>
    </row>
    <row r="10" spans="1:3">
      <c r="A10" s="4" t="s">
        <v>679</v>
      </c>
    </row>
    <row r="11" spans="1:3">
      <c r="A11" s="3" t="s">
        <v>653</v>
      </c>
    </row>
    <row r="12" spans="1:3">
      <c r="A12" s="4" t="s">
        <v>691</v>
      </c>
      <c r="B12" s="4" t="s">
        <v>693</v>
      </c>
    </row>
    <row r="13" spans="1:3">
      <c r="A13" s="4" t="s">
        <v>678</v>
      </c>
      <c r="B13" s="6" t="n">
        <v>495000</v>
      </c>
      <c r="C13" s="5" t="n">
        <v>495000</v>
      </c>
    </row>
    <row r="14" spans="1:3">
      <c r="A14" s="4" t="s">
        <v>694</v>
      </c>
    </row>
    <row r="15" spans="1:3">
      <c r="A15" s="3" t="s">
        <v>653</v>
      </c>
    </row>
    <row r="16" spans="1:3">
      <c r="A16" s="4" t="s">
        <v>654</v>
      </c>
      <c r="C16" s="5" t="n">
        <v>149343</v>
      </c>
    </row>
    <row r="17" spans="1:3">
      <c r="A17" s="4" t="s">
        <v>695</v>
      </c>
    </row>
    <row r="18" spans="1:3">
      <c r="A18" s="3" t="s">
        <v>653</v>
      </c>
    </row>
    <row r="19" spans="1:3">
      <c r="A19" s="4" t="s">
        <v>654</v>
      </c>
      <c r="C19" s="5" t="n">
        <v>125000</v>
      </c>
    </row>
    <row r="20" spans="1:3">
      <c r="A20" s="4" t="s">
        <v>696</v>
      </c>
    </row>
    <row r="21" spans="1:3">
      <c r="A21" s="3" t="s">
        <v>653</v>
      </c>
    </row>
    <row r="22" spans="1:3">
      <c r="A22" s="4" t="s">
        <v>678</v>
      </c>
      <c r="C22" s="5" t="n">
        <v>512</v>
      </c>
    </row>
    <row r="23" spans="1:3">
      <c r="A23" s="4" t="s">
        <v>687</v>
      </c>
    </row>
    <row r="24" spans="1:3">
      <c r="A24" s="3" t="s">
        <v>653</v>
      </c>
    </row>
    <row r="25" spans="1:3">
      <c r="A25" s="4" t="s">
        <v>697</v>
      </c>
      <c r="B25" s="4" t="s">
        <v>698</v>
      </c>
    </row>
    <row r="26" spans="1:3">
      <c r="A26" s="4" t="s">
        <v>654</v>
      </c>
      <c r="B26" s="6" t="n">
        <v>28098</v>
      </c>
      <c r="C26" s="5" t="n">
        <v>31109</v>
      </c>
    </row>
    <row r="27" spans="1:3">
      <c r="A27" s="4" t="s">
        <v>699</v>
      </c>
    </row>
    <row r="28" spans="1:3">
      <c r="A28" s="3" t="s">
        <v>653</v>
      </c>
    </row>
    <row r="29" spans="1:3">
      <c r="A29" s="4" t="s">
        <v>697</v>
      </c>
      <c r="B29" s="4" t="s">
        <v>700</v>
      </c>
    </row>
    <row r="30" spans="1:3">
      <c r="A30" s="4" t="s">
        <v>654</v>
      </c>
      <c r="B30" s="6" t="n">
        <v>71183</v>
      </c>
      <c r="C30" s="5" t="n">
        <v>64294</v>
      </c>
    </row>
    <row r="31" spans="1:3">
      <c r="A31" s="4" t="s">
        <v>701</v>
      </c>
    </row>
    <row r="32" spans="1:3">
      <c r="A32" s="3" t="s">
        <v>653</v>
      </c>
    </row>
    <row r="33" spans="1:3">
      <c r="A33" s="4" t="s">
        <v>697</v>
      </c>
      <c r="B33" s="4" t="s">
        <v>702</v>
      </c>
    </row>
    <row r="34" spans="1:3">
      <c r="A34" s="4" t="s">
        <v>654</v>
      </c>
      <c r="B34" s="6" t="n">
        <v>65500</v>
      </c>
      <c r="C34" s="5" t="n">
        <v>65500</v>
      </c>
    </row>
    <row r="35" spans="1:3">
      <c r="A35" s="4" t="s">
        <v>703</v>
      </c>
    </row>
    <row r="36" spans="1:3">
      <c r="A36" s="3" t="s">
        <v>653</v>
      </c>
    </row>
    <row r="37" spans="1:3">
      <c r="A37" s="4" t="s">
        <v>697</v>
      </c>
      <c r="B37" s="4" t="s">
        <v>704</v>
      </c>
    </row>
    <row r="38" spans="1:3">
      <c r="A38" s="4" t="s">
        <v>654</v>
      </c>
      <c r="B38" s="6" t="n">
        <v>63247</v>
      </c>
      <c r="C38" s="5" t="n">
        <v>58320</v>
      </c>
    </row>
    <row r="39" spans="1:3">
      <c r="A39" s="4" t="s">
        <v>705</v>
      </c>
    </row>
    <row r="40" spans="1:3">
      <c r="A40" s="3" t="s">
        <v>653</v>
      </c>
    </row>
    <row r="41" spans="1:3">
      <c r="A41" s="4" t="s">
        <v>654</v>
      </c>
      <c r="C41" s="5" t="n">
        <v>35041</v>
      </c>
    </row>
    <row r="42" spans="1:3">
      <c r="A42" s="4" t="s">
        <v>706</v>
      </c>
    </row>
    <row r="43" spans="1:3">
      <c r="A43" s="3" t="s">
        <v>653</v>
      </c>
    </row>
    <row r="44" spans="1:3">
      <c r="A44" s="4" t="s">
        <v>697</v>
      </c>
      <c r="B44" s="4" t="s">
        <v>693</v>
      </c>
    </row>
    <row r="45" spans="1:3">
      <c r="A45" s="4" t="s">
        <v>654</v>
      </c>
      <c r="B45" s="6" t="n">
        <v>41528</v>
      </c>
      <c r="C45" s="5" t="n">
        <v>38293</v>
      </c>
    </row>
    <row r="46" spans="1:3">
      <c r="A46" s="4" t="s">
        <v>707</v>
      </c>
    </row>
    <row r="47" spans="1:3">
      <c r="A47" s="3" t="s">
        <v>653</v>
      </c>
    </row>
    <row r="48" spans="1:3">
      <c r="A48" s="4" t="s">
        <v>697</v>
      </c>
      <c r="B48" s="4" t="s">
        <v>708</v>
      </c>
    </row>
    <row r="49" spans="1:3">
      <c r="A49" s="4" t="s">
        <v>654</v>
      </c>
      <c r="B49" s="6" t="n">
        <v>80831</v>
      </c>
      <c r="C49" s="5" t="n">
        <v>73612</v>
      </c>
    </row>
    <row r="50" spans="1:3">
      <c r="A50" s="4" t="s">
        <v>709</v>
      </c>
    </row>
    <row r="51" spans="1:3">
      <c r="A51" s="3" t="s">
        <v>653</v>
      </c>
    </row>
    <row r="52" spans="1:3">
      <c r="A52" s="4" t="s">
        <v>697</v>
      </c>
      <c r="B52" s="4" t="s">
        <v>710</v>
      </c>
    </row>
    <row r="53" spans="1:3">
      <c r="A53" s="4" t="s">
        <v>654</v>
      </c>
      <c r="B53" s="6" t="n">
        <v>64757</v>
      </c>
      <c r="C53" s="5" t="n">
        <v>59213</v>
      </c>
    </row>
    <row r="54" spans="1:3">
      <c r="A54" s="4" t="s">
        <v>711</v>
      </c>
    </row>
    <row r="55" spans="1:3">
      <c r="A55" s="3" t="s">
        <v>653</v>
      </c>
    </row>
    <row r="56" spans="1:3">
      <c r="A56" s="4" t="s">
        <v>697</v>
      </c>
      <c r="B56" s="4" t="s">
        <v>712</v>
      </c>
    </row>
    <row r="57" spans="1:3">
      <c r="A57" s="4" t="s">
        <v>654</v>
      </c>
      <c r="B57" s="6" t="n">
        <v>150000</v>
      </c>
      <c r="C57" s="5" t="n">
        <v>150000</v>
      </c>
    </row>
    <row r="58" spans="1:3">
      <c r="A58" s="4" t="s">
        <v>713</v>
      </c>
    </row>
    <row r="59" spans="1:3">
      <c r="A59" s="3" t="s">
        <v>653</v>
      </c>
    </row>
    <row r="60" spans="1:3">
      <c r="A60" s="4" t="s">
        <v>697</v>
      </c>
      <c r="B60" s="4" t="s">
        <v>714</v>
      </c>
    </row>
    <row r="61" spans="1:3">
      <c r="A61" s="4" t="s">
        <v>654</v>
      </c>
      <c r="B61" s="6" t="n">
        <v>83853</v>
      </c>
      <c r="C61" s="5" t="n">
        <v>73612</v>
      </c>
    </row>
    <row r="62" spans="1:3">
      <c r="A62" s="4" t="s">
        <v>715</v>
      </c>
    </row>
    <row r="63" spans="1:3">
      <c r="A63" s="3" t="s">
        <v>653</v>
      </c>
    </row>
    <row r="64" spans="1:3">
      <c r="A64" s="4" t="s">
        <v>697</v>
      </c>
      <c r="B64" s="4" t="s">
        <v>716</v>
      </c>
    </row>
    <row r="65" spans="1:3">
      <c r="A65" s="4" t="s">
        <v>654</v>
      </c>
      <c r="B65" s="6" t="n">
        <v>26898</v>
      </c>
      <c r="C65" s="5" t="n">
        <v>23924</v>
      </c>
    </row>
    <row r="66" spans="1:3">
      <c r="A66" s="4" t="s">
        <v>717</v>
      </c>
    </row>
    <row r="67" spans="1:3">
      <c r="A67" s="3" t="s">
        <v>653</v>
      </c>
    </row>
    <row r="68" spans="1:3">
      <c r="A68" s="4" t="s">
        <v>654</v>
      </c>
      <c r="C68" s="5" t="n">
        <v>72000</v>
      </c>
    </row>
    <row r="69" spans="1:3">
      <c r="A69" s="4" t="s">
        <v>718</v>
      </c>
    </row>
    <row r="70" spans="1:3">
      <c r="A70" s="3" t="s">
        <v>653</v>
      </c>
    </row>
    <row r="71" spans="1:3">
      <c r="A71" s="4" t="s">
        <v>697</v>
      </c>
      <c r="B71" s="4" t="s">
        <v>702</v>
      </c>
    </row>
    <row r="72" spans="1:3">
      <c r="A72" s="4" t="s">
        <v>654</v>
      </c>
      <c r="B72" s="6" t="n">
        <v>166951</v>
      </c>
      <c r="C72" s="5" t="n">
        <v>152658</v>
      </c>
    </row>
    <row r="73" spans="1:3">
      <c r="A73" s="4" t="s">
        <v>719</v>
      </c>
    </row>
    <row r="74" spans="1:3">
      <c r="A74" s="3" t="s">
        <v>653</v>
      </c>
    </row>
    <row r="75" spans="1:3">
      <c r="A75" s="4" t="s">
        <v>697</v>
      </c>
      <c r="B75" s="4" t="s">
        <v>720</v>
      </c>
    </row>
    <row r="76" spans="1:3">
      <c r="A76" s="4" t="s">
        <v>654</v>
      </c>
      <c r="B76" s="6" t="n">
        <v>41904</v>
      </c>
      <c r="C76" s="5" t="n">
        <v>37167</v>
      </c>
    </row>
    <row r="77" spans="1:3">
      <c r="A77" s="4" t="s">
        <v>721</v>
      </c>
    </row>
    <row r="78" spans="1:3">
      <c r="A78" s="3" t="s">
        <v>653</v>
      </c>
    </row>
    <row r="79" spans="1:3">
      <c r="A79" s="4" t="s">
        <v>697</v>
      </c>
      <c r="B79" s="4" t="s">
        <v>722</v>
      </c>
    </row>
    <row r="80" spans="1:3">
      <c r="A80" s="4" t="s">
        <v>654</v>
      </c>
      <c r="B80" s="6" t="n">
        <v>65562</v>
      </c>
      <c r="C80" s="5" t="n">
        <v>62254</v>
      </c>
    </row>
    <row r="81" spans="1:3">
      <c r="A81" s="4" t="s">
        <v>723</v>
      </c>
    </row>
    <row r="82" spans="1:3">
      <c r="A82" s="3" t="s">
        <v>653</v>
      </c>
    </row>
    <row r="83" spans="1:3">
      <c r="A83" s="4" t="s">
        <v>697</v>
      </c>
      <c r="B83" s="4" t="s">
        <v>724</v>
      </c>
    </row>
    <row r="84" spans="1:3">
      <c r="A84" s="4" t="s">
        <v>654</v>
      </c>
      <c r="B84" s="6" t="n">
        <v>170000</v>
      </c>
      <c r="C84" s="5" t="n">
        <v>170000</v>
      </c>
    </row>
    <row r="85" spans="1:3">
      <c r="A85" s="4" t="s">
        <v>725</v>
      </c>
    </row>
    <row r="86" spans="1:3">
      <c r="A86" s="3" t="s">
        <v>653</v>
      </c>
    </row>
    <row r="87" spans="1:3">
      <c r="A87" s="4" t="s">
        <v>697</v>
      </c>
      <c r="B87" s="4" t="s">
        <v>726</v>
      </c>
    </row>
    <row r="88" spans="1:3">
      <c r="A88" s="4" t="s">
        <v>654</v>
      </c>
      <c r="B88" s="6" t="n">
        <v>81068</v>
      </c>
      <c r="C88" s="5" t="n">
        <v>72275</v>
      </c>
    </row>
    <row r="89" spans="1:3">
      <c r="A89" s="4" t="s">
        <v>727</v>
      </c>
    </row>
    <row r="90" spans="1:3">
      <c r="A90" s="3" t="s">
        <v>653</v>
      </c>
    </row>
    <row r="91" spans="1:3">
      <c r="A91" s="4" t="s">
        <v>697</v>
      </c>
      <c r="B91" s="4" t="s">
        <v>728</v>
      </c>
    </row>
    <row r="92" spans="1:3">
      <c r="A92" s="4" t="s">
        <v>654</v>
      </c>
      <c r="B92" s="6" t="n">
        <v>44897</v>
      </c>
      <c r="C92" s="5" t="n">
        <v>44897</v>
      </c>
    </row>
    <row r="93" spans="1:3">
      <c r="A93" s="4" t="s">
        <v>729</v>
      </c>
    </row>
    <row r="94" spans="1:3">
      <c r="A94" s="3" t="s">
        <v>653</v>
      </c>
    </row>
    <row r="95" spans="1:3">
      <c r="A95" s="4" t="s">
        <v>654</v>
      </c>
      <c r="C95" s="6" t="n">
        <v>426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30</v>
      </c>
      <c r="B1" s="2" t="s">
        <v>394</v>
      </c>
    </row>
    <row r="2" spans="1:2">
      <c r="A2" s="3" t="s">
        <v>731</v>
      </c>
    </row>
    <row r="3" spans="1:2">
      <c r="A3" s="5" t="n">
        <v>2018</v>
      </c>
      <c r="B3" s="6" t="n">
        <v>440716</v>
      </c>
    </row>
    <row r="4" spans="1:2">
      <c r="A4" s="5" t="n">
        <v>2019</v>
      </c>
      <c r="B4" s="5" t="n">
        <v>919311</v>
      </c>
    </row>
    <row r="5" spans="1:2">
      <c r="A5" s="5" t="n">
        <v>2020</v>
      </c>
      <c r="B5" s="5" t="n">
        <v>232971</v>
      </c>
    </row>
    <row r="6" spans="1:2">
      <c r="A6" s="5" t="n">
        <v>2021</v>
      </c>
      <c r="B6" s="5" t="n">
        <v>77279</v>
      </c>
    </row>
    <row r="7" spans="1:2">
      <c r="A7" s="5" t="n">
        <v>2022</v>
      </c>
      <c r="B7" s="5" t="n">
        <v>170000</v>
      </c>
    </row>
    <row r="8" spans="1:2">
      <c r="A8" s="4" t="s">
        <v>553</v>
      </c>
      <c r="B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2</v>
      </c>
      <c r="B1" s="2" t="s">
        <v>394</v>
      </c>
      <c r="C1" s="2" t="s">
        <v>733</v>
      </c>
    </row>
    <row r="2" spans="1:3">
      <c r="A2" s="4" t="s">
        <v>734</v>
      </c>
    </row>
    <row r="3" spans="1:3">
      <c r="A3" s="3" t="s">
        <v>735</v>
      </c>
    </row>
    <row r="4" spans="1:3">
      <c r="A4" s="4" t="s">
        <v>736</v>
      </c>
      <c r="C4" s="11" t="n">
        <v>80000000</v>
      </c>
    </row>
    <row r="5" spans="1:3">
      <c r="A5" s="4" t="s">
        <v>737</v>
      </c>
    </row>
    <row r="6" spans="1:3">
      <c r="A6" s="3" t="s">
        <v>735</v>
      </c>
    </row>
    <row r="7" spans="1:3">
      <c r="A7" s="4" t="s">
        <v>738</v>
      </c>
      <c r="B7" s="6" t="n">
        <v>61001</v>
      </c>
    </row>
    <row r="8" spans="1:3">
      <c r="A8" s="4" t="s">
        <v>739</v>
      </c>
      <c r="B8" s="4" t="s">
        <v>672</v>
      </c>
    </row>
    <row r="9" spans="1:3">
      <c r="A9" s="4" t="s">
        <v>740</v>
      </c>
    </row>
    <row r="10" spans="1:3">
      <c r="A10" s="3" t="s">
        <v>735</v>
      </c>
    </row>
    <row r="11" spans="1:3">
      <c r="A11" s="4" t="s">
        <v>738</v>
      </c>
      <c r="B11" s="6" t="n">
        <v>83853</v>
      </c>
    </row>
    <row r="12" spans="1:3">
      <c r="A12" s="4" t="s">
        <v>739</v>
      </c>
      <c r="B12" s="4" t="s">
        <v>700</v>
      </c>
    </row>
    <row r="13" spans="1:3">
      <c r="A13" s="4" t="s">
        <v>741</v>
      </c>
    </row>
    <row r="14" spans="1:3">
      <c r="A14" s="3" t="s">
        <v>735</v>
      </c>
    </row>
    <row r="15" spans="1:3">
      <c r="A15" s="4" t="s">
        <v>738</v>
      </c>
      <c r="B15" s="6" t="n">
        <v>26897</v>
      </c>
    </row>
    <row r="16" spans="1:3">
      <c r="A16" s="4" t="s">
        <v>739</v>
      </c>
      <c r="B16" s="4" t="s">
        <v>700</v>
      </c>
    </row>
    <row r="17" spans="1:3">
      <c r="A17" s="4" t="s">
        <v>742</v>
      </c>
    </row>
    <row r="18" spans="1:3">
      <c r="A18" s="3" t="s">
        <v>735</v>
      </c>
    </row>
    <row r="19" spans="1:3">
      <c r="A19" s="4" t="s">
        <v>738</v>
      </c>
      <c r="B19" s="6" t="n">
        <v>20764</v>
      </c>
    </row>
    <row r="20" spans="1:3">
      <c r="A20" s="4" t="s">
        <v>739</v>
      </c>
      <c r="B20" s="4" t="s">
        <v>672</v>
      </c>
    </row>
    <row r="21" spans="1:3">
      <c r="A21" s="4" t="s">
        <v>743</v>
      </c>
    </row>
    <row r="22" spans="1:3">
      <c r="A22" s="3" t="s">
        <v>735</v>
      </c>
    </row>
    <row r="23" spans="1:3">
      <c r="A23" s="4" t="s">
        <v>738</v>
      </c>
      <c r="B23" s="6" t="n">
        <v>31624</v>
      </c>
    </row>
    <row r="24" spans="1:3">
      <c r="A24" s="4" t="s">
        <v>739</v>
      </c>
      <c r="B24" s="4" t="s">
        <v>670</v>
      </c>
    </row>
    <row r="25" spans="1:3">
      <c r="A25" s="4" t="s">
        <v>744</v>
      </c>
    </row>
    <row r="26" spans="1:3">
      <c r="A26" s="3" t="s">
        <v>735</v>
      </c>
    </row>
    <row r="27" spans="1:3">
      <c r="A27" s="4" t="s">
        <v>738</v>
      </c>
      <c r="B27" s="6" t="n">
        <v>32781</v>
      </c>
    </row>
    <row r="28" spans="1:3">
      <c r="A28" s="4" t="s">
        <v>739</v>
      </c>
      <c r="B28" s="4" t="s">
        <v>672</v>
      </c>
    </row>
    <row r="29" spans="1:3">
      <c r="A29" s="4" t="s">
        <v>745</v>
      </c>
    </row>
    <row r="30" spans="1:3">
      <c r="A30" s="3" t="s">
        <v>735</v>
      </c>
    </row>
    <row r="31" spans="1:3">
      <c r="A31" s="4" t="s">
        <v>738</v>
      </c>
      <c r="B31" s="6" t="n">
        <v>36173</v>
      </c>
    </row>
    <row r="32" spans="1:3">
      <c r="A32" s="4" t="s">
        <v>739</v>
      </c>
      <c r="B32" s="4" t="s">
        <v>665</v>
      </c>
    </row>
    <row r="33" spans="1:3">
      <c r="A33" s="4" t="s">
        <v>746</v>
      </c>
    </row>
    <row r="34" spans="1:3">
      <c r="A34" s="3" t="s">
        <v>735</v>
      </c>
    </row>
    <row r="35" spans="1:3">
      <c r="A35" s="4" t="s">
        <v>738</v>
      </c>
      <c r="B35" s="6" t="n">
        <v>44926</v>
      </c>
    </row>
    <row r="36" spans="1:3">
      <c r="A36" s="4" t="s">
        <v>739</v>
      </c>
      <c r="B36" s="4" t="s">
        <v>665</v>
      </c>
    </row>
    <row r="37" spans="1:3">
      <c r="A37" s="4" t="s">
        <v>747</v>
      </c>
    </row>
    <row r="38" spans="1:3">
      <c r="A38" s="3" t="s">
        <v>735</v>
      </c>
    </row>
    <row r="39" spans="1:3">
      <c r="A39" s="4" t="s">
        <v>738</v>
      </c>
      <c r="B39" s="6" t="n">
        <v>63894</v>
      </c>
    </row>
    <row r="40" spans="1:3">
      <c r="A40" s="4" t="s">
        <v>739</v>
      </c>
      <c r="B40" s="4" t="s">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2</v>
      </c>
    </row>
    <row r="3" spans="1:4">
      <c r="A3" s="3" t="s">
        <v>749</v>
      </c>
    </row>
    <row r="4" spans="1:4">
      <c r="A4" s="4" t="s">
        <v>750</v>
      </c>
      <c r="B4" s="6" t="n">
        <v>-634</v>
      </c>
      <c r="C4" s="6" t="n">
        <v>-689</v>
      </c>
      <c r="D4" s="6" t="n">
        <v>562</v>
      </c>
    </row>
    <row r="5" spans="1:4">
      <c r="A5" s="4" t="s">
        <v>751</v>
      </c>
    </row>
    <row r="6" spans="1:4">
      <c r="A6" s="3" t="s">
        <v>749</v>
      </c>
    </row>
    <row r="7" spans="1:4">
      <c r="A7" s="4" t="s">
        <v>750</v>
      </c>
      <c r="B7" s="5" t="n">
        <v>0</v>
      </c>
      <c r="C7" s="5" t="n">
        <v>0</v>
      </c>
      <c r="D7" s="5" t="n">
        <v>2661</v>
      </c>
    </row>
    <row r="8" spans="1:4">
      <c r="A8" s="4" t="s">
        <v>685</v>
      </c>
    </row>
    <row r="9" spans="1:4">
      <c r="A9" s="3" t="s">
        <v>749</v>
      </c>
    </row>
    <row r="10" spans="1:4">
      <c r="A10" s="4" t="s">
        <v>750</v>
      </c>
      <c r="B10" s="5" t="n">
        <v>-50</v>
      </c>
      <c r="C10" s="5" t="n">
        <v>-689</v>
      </c>
      <c r="D10" s="5" t="n">
        <v>-2099</v>
      </c>
    </row>
    <row r="11" spans="1:4">
      <c r="A11" s="4" t="s">
        <v>752</v>
      </c>
    </row>
    <row r="12" spans="1:4">
      <c r="A12" s="3" t="s">
        <v>749</v>
      </c>
    </row>
    <row r="13" spans="1:4">
      <c r="A13" s="4" t="s">
        <v>750</v>
      </c>
      <c r="B13" s="6" t="n">
        <v>-584</v>
      </c>
      <c r="C13" s="6" t="n">
        <v>0</v>
      </c>
      <c r="D1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53</v>
      </c>
      <c r="B1" s="2" t="s">
        <v>754</v>
      </c>
      <c r="C1" s="2" t="s">
        <v>2</v>
      </c>
      <c r="D1" s="2" t="s">
        <v>30</v>
      </c>
      <c r="E1" s="2" t="s">
        <v>72</v>
      </c>
      <c r="F1" s="2" t="s">
        <v>2</v>
      </c>
    </row>
    <row r="2" spans="1:6">
      <c r="A2" s="3" t="s">
        <v>205</v>
      </c>
    </row>
    <row r="3" spans="1:6">
      <c r="A3" s="4" t="s">
        <v>755</v>
      </c>
      <c r="F3" s="16" t="n">
        <v>0.0017808</v>
      </c>
    </row>
    <row r="4" spans="1:6">
      <c r="A4" s="4" t="s">
        <v>756</v>
      </c>
      <c r="C4" s="6" t="n">
        <v>375851</v>
      </c>
      <c r="D4" s="6" t="n">
        <v>85820</v>
      </c>
      <c r="E4" s="6" t="n">
        <v>83481</v>
      </c>
    </row>
    <row r="5" spans="1:6">
      <c r="A5" s="4" t="s">
        <v>757</v>
      </c>
      <c r="C5" s="5" t="n">
        <v>91757</v>
      </c>
      <c r="D5" s="5" t="n">
        <v>94003</v>
      </c>
      <c r="E5" s="5" t="n">
        <v>93812</v>
      </c>
    </row>
    <row r="6" spans="1:6">
      <c r="A6" s="4" t="s">
        <v>758</v>
      </c>
      <c r="C6" s="5" t="n">
        <v>467608</v>
      </c>
      <c r="D6" s="5" t="n">
        <v>179823</v>
      </c>
      <c r="E6" s="5" t="n">
        <v>177293</v>
      </c>
    </row>
    <row r="7" spans="1:6">
      <c r="A7" s="4" t="s">
        <v>759</v>
      </c>
      <c r="C7" s="5" t="n">
        <v>26707</v>
      </c>
      <c r="D7" s="6" t="n">
        <v>5691</v>
      </c>
      <c r="E7" s="6" t="n">
        <v>4221</v>
      </c>
    </row>
    <row r="8" spans="1:6">
      <c r="A8" s="4" t="s">
        <v>531</v>
      </c>
    </row>
    <row r="9" spans="1:6">
      <c r="A9" s="3" t="s">
        <v>205</v>
      </c>
    </row>
    <row r="10" spans="1:6">
      <c r="A10" s="4" t="s">
        <v>759</v>
      </c>
      <c r="C10" s="6" t="n">
        <v>21000</v>
      </c>
    </row>
    <row r="11" spans="1:6">
      <c r="A11" s="4" t="s">
        <v>760</v>
      </c>
    </row>
    <row r="12" spans="1:6">
      <c r="A12" s="3" t="s">
        <v>205</v>
      </c>
    </row>
    <row r="13" spans="1:6">
      <c r="A13" s="4" t="s">
        <v>761</v>
      </c>
      <c r="B13" s="9" t="n">
        <v>1.05</v>
      </c>
    </row>
    <row r="14" spans="1:6">
      <c r="A14" s="4" t="s">
        <v>756</v>
      </c>
      <c r="B14" s="6" t="n">
        <v>28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62</v>
      </c>
      <c r="B1" s="2" t="s">
        <v>600</v>
      </c>
      <c r="C1" s="2" t="s">
        <v>763</v>
      </c>
      <c r="D1" s="2" t="s">
        <v>2</v>
      </c>
      <c r="E1" s="2" t="s">
        <v>30</v>
      </c>
      <c r="F1" s="2" t="s">
        <v>72</v>
      </c>
    </row>
    <row r="2" spans="1:6">
      <c r="A2" s="3" t="s">
        <v>764</v>
      </c>
    </row>
    <row r="3" spans="1:6">
      <c r="A3" s="4" t="s">
        <v>765</v>
      </c>
      <c r="D3" s="6" t="n">
        <v>10252</v>
      </c>
      <c r="E3" s="6" t="n">
        <v>17914</v>
      </c>
    </row>
    <row r="4" spans="1:6">
      <c r="A4" s="4" t="s">
        <v>766</v>
      </c>
    </row>
    <row r="5" spans="1:6">
      <c r="A5" s="3" t="s">
        <v>764</v>
      </c>
    </row>
    <row r="6" spans="1:6">
      <c r="A6" s="4" t="s">
        <v>767</v>
      </c>
      <c r="D6" s="5" t="n">
        <v>61</v>
      </c>
      <c r="E6" s="5" t="n">
        <v>41</v>
      </c>
      <c r="F6" s="6" t="n">
        <v>61</v>
      </c>
    </row>
    <row r="7" spans="1:6">
      <c r="A7" s="4" t="s">
        <v>765</v>
      </c>
      <c r="D7" s="5" t="n">
        <v>26</v>
      </c>
      <c r="E7" s="5" t="n">
        <v>8</v>
      </c>
    </row>
    <row r="8" spans="1:6">
      <c r="A8" s="4" t="s">
        <v>768</v>
      </c>
    </row>
    <row r="9" spans="1:6">
      <c r="A9" s="3" t="s">
        <v>764</v>
      </c>
    </row>
    <row r="10" spans="1:6">
      <c r="A10" s="4" t="s">
        <v>767</v>
      </c>
      <c r="D10" s="5" t="n">
        <v>8203</v>
      </c>
      <c r="E10" s="5" t="n">
        <v>3024</v>
      </c>
      <c r="F10" s="5" t="n">
        <v>309</v>
      </c>
    </row>
    <row r="11" spans="1:6">
      <c r="A11" s="4" t="s">
        <v>765</v>
      </c>
      <c r="D11" s="5" t="n">
        <v>2585</v>
      </c>
      <c r="E11" s="5" t="n">
        <v>2760</v>
      </c>
    </row>
    <row r="12" spans="1:6">
      <c r="A12" s="4" t="s">
        <v>769</v>
      </c>
    </row>
    <row r="13" spans="1:6">
      <c r="A13" s="3" t="s">
        <v>764</v>
      </c>
    </row>
    <row r="14" spans="1:6">
      <c r="A14" s="4" t="s">
        <v>767</v>
      </c>
      <c r="D14" s="5" t="n">
        <v>7331</v>
      </c>
      <c r="E14" s="5" t="n">
        <v>6834</v>
      </c>
      <c r="F14" s="5" t="n">
        <v>6768</v>
      </c>
    </row>
    <row r="15" spans="1:6">
      <c r="A15" s="4" t="s">
        <v>765</v>
      </c>
      <c r="D15" s="5" t="n">
        <v>1952</v>
      </c>
      <c r="E15" s="5" t="n">
        <v>1644</v>
      </c>
    </row>
    <row r="16" spans="1:6">
      <c r="A16" s="4" t="s">
        <v>770</v>
      </c>
    </row>
    <row r="17" spans="1:6">
      <c r="A17" s="3" t="s">
        <v>764</v>
      </c>
    </row>
    <row r="18" spans="1:6">
      <c r="A18" s="4" t="s">
        <v>767</v>
      </c>
      <c r="D18" s="5" t="n">
        <v>0</v>
      </c>
      <c r="E18" s="5" t="n">
        <v>191</v>
      </c>
      <c r="F18" s="5" t="n">
        <v>8797</v>
      </c>
    </row>
    <row r="19" spans="1:6">
      <c r="A19" s="4" t="s">
        <v>765</v>
      </c>
      <c r="D19" s="5" t="n">
        <v>0</v>
      </c>
      <c r="E19" s="5" t="n">
        <v>191</v>
      </c>
    </row>
    <row r="20" spans="1:6">
      <c r="A20" s="4" t="s">
        <v>771</v>
      </c>
      <c r="B20" s="4" t="s">
        <v>772</v>
      </c>
      <c r="C20" s="4" t="s">
        <v>773</v>
      </c>
    </row>
    <row r="21" spans="1:6">
      <c r="A21" s="4" t="s">
        <v>774</v>
      </c>
    </row>
    <row r="22" spans="1:6">
      <c r="A22" s="3" t="s">
        <v>764</v>
      </c>
    </row>
    <row r="23" spans="1:6">
      <c r="A23" s="4" t="s">
        <v>767</v>
      </c>
      <c r="D23" s="5" t="n">
        <v>37949</v>
      </c>
      <c r="E23" s="5" t="n">
        <v>36810</v>
      </c>
      <c r="F23" s="5" t="n">
        <v>35725</v>
      </c>
    </row>
    <row r="24" spans="1:6">
      <c r="A24" s="4" t="s">
        <v>765</v>
      </c>
      <c r="D24" s="5" t="n">
        <v>2430</v>
      </c>
      <c r="E24" s="5" t="n">
        <v>8922</v>
      </c>
    </row>
    <row r="25" spans="1:6">
      <c r="A25" s="4" t="s">
        <v>775</v>
      </c>
    </row>
    <row r="26" spans="1:6">
      <c r="A26" s="3" t="s">
        <v>764</v>
      </c>
    </row>
    <row r="27" spans="1:6">
      <c r="A27" s="4" t="s">
        <v>767</v>
      </c>
      <c r="D27" s="5" t="n">
        <v>7192</v>
      </c>
      <c r="E27" s="5" t="n">
        <v>7564</v>
      </c>
      <c r="F27" s="5" t="n">
        <v>7518</v>
      </c>
    </row>
    <row r="28" spans="1:6">
      <c r="A28" s="4" t="s">
        <v>765</v>
      </c>
      <c r="D28" s="5" t="n">
        <v>146</v>
      </c>
      <c r="E28" s="5" t="n">
        <v>-46</v>
      </c>
    </row>
    <row r="29" spans="1:6">
      <c r="A29" s="4" t="s">
        <v>776</v>
      </c>
    </row>
    <row r="30" spans="1:6">
      <c r="A30" s="3" t="s">
        <v>764</v>
      </c>
    </row>
    <row r="31" spans="1:6">
      <c r="A31" s="4" t="s">
        <v>767</v>
      </c>
      <c r="D31" s="5" t="n">
        <v>1405</v>
      </c>
      <c r="E31" s="5" t="n">
        <v>757</v>
      </c>
      <c r="F31" s="5" t="n">
        <v>132</v>
      </c>
    </row>
    <row r="32" spans="1:6">
      <c r="A32" s="4" t="s">
        <v>765</v>
      </c>
      <c r="D32" s="6" t="n">
        <v>207</v>
      </c>
      <c r="E32" s="5" t="n">
        <v>246</v>
      </c>
    </row>
    <row r="33" spans="1:6">
      <c r="A33" s="4" t="s">
        <v>771</v>
      </c>
      <c r="D33" s="4" t="s">
        <v>777</v>
      </c>
    </row>
    <row r="34" spans="1:6">
      <c r="A34" s="4" t="s">
        <v>778</v>
      </c>
    </row>
    <row r="35" spans="1:6">
      <c r="A35" s="3" t="s">
        <v>764</v>
      </c>
    </row>
    <row r="36" spans="1:6">
      <c r="A36" s="4" t="s">
        <v>767</v>
      </c>
      <c r="D36" s="6" t="n">
        <v>2658</v>
      </c>
      <c r="E36" s="5" t="n">
        <v>4584</v>
      </c>
      <c r="F36" s="5" t="n">
        <v>4446</v>
      </c>
    </row>
    <row r="37" spans="1:6">
      <c r="A37" s="4" t="s">
        <v>765</v>
      </c>
      <c r="D37" s="5" t="n">
        <v>2129</v>
      </c>
      <c r="E37" s="5" t="n">
        <v>3455</v>
      </c>
    </row>
    <row r="38" spans="1:6">
      <c r="A38" s="4" t="s">
        <v>779</v>
      </c>
    </row>
    <row r="39" spans="1:6">
      <c r="A39" s="3" t="s">
        <v>764</v>
      </c>
    </row>
    <row r="40" spans="1:6">
      <c r="A40" s="4" t="s">
        <v>767</v>
      </c>
      <c r="D40" s="5" t="n">
        <v>11148</v>
      </c>
      <c r="E40" s="5" t="n">
        <v>11835</v>
      </c>
      <c r="F40" s="6" t="n">
        <v>11098</v>
      </c>
    </row>
    <row r="41" spans="1:6">
      <c r="A41" s="4" t="s">
        <v>765</v>
      </c>
      <c r="D41" s="6" t="n">
        <v>777</v>
      </c>
      <c r="E41" s="6" t="n">
        <v>7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5"/>
    <col customWidth="1" max="7" min="7" width="21"/>
    <col customWidth="1" max="8" min="8" width="21"/>
    <col customWidth="1" max="9" min="9" width="21"/>
  </cols>
  <sheetData>
    <row r="1" spans="1:9">
      <c r="A1" s="1" t="s">
        <v>780</v>
      </c>
      <c r="B1" s="2" t="s">
        <v>600</v>
      </c>
      <c r="C1" s="2" t="s">
        <v>763</v>
      </c>
      <c r="D1" s="2" t="s">
        <v>781</v>
      </c>
      <c r="E1" s="2" t="s">
        <v>781</v>
      </c>
      <c r="F1" s="2" t="s">
        <v>782</v>
      </c>
      <c r="G1" s="2" t="s">
        <v>395</v>
      </c>
      <c r="H1" s="2" t="s">
        <v>396</v>
      </c>
      <c r="I1" s="2" t="s">
        <v>783</v>
      </c>
    </row>
    <row r="2" spans="1:9">
      <c r="A2" s="4" t="s">
        <v>770</v>
      </c>
    </row>
    <row r="3" spans="1:9">
      <c r="A3" s="3" t="s">
        <v>764</v>
      </c>
    </row>
    <row r="4" spans="1:9">
      <c r="A4" s="4" t="s">
        <v>771</v>
      </c>
      <c r="B4" s="4" t="s">
        <v>772</v>
      </c>
      <c r="C4" s="4" t="s">
        <v>773</v>
      </c>
    </row>
    <row r="5" spans="1:9">
      <c r="A5" s="4" t="s">
        <v>784</v>
      </c>
    </row>
    <row r="6" spans="1:9">
      <c r="A6" s="3" t="s">
        <v>764</v>
      </c>
    </row>
    <row r="7" spans="1:9">
      <c r="A7" s="4" t="s">
        <v>785</v>
      </c>
      <c r="F7" s="15" t="n">
        <v>37.9</v>
      </c>
      <c r="G7" s="15" t="n">
        <v>36.8</v>
      </c>
      <c r="H7" s="15" t="n">
        <v>35.7</v>
      </c>
    </row>
    <row r="8" spans="1:9">
      <c r="A8" s="4" t="s">
        <v>786</v>
      </c>
      <c r="F8" s="5" t="n">
        <v>4</v>
      </c>
    </row>
    <row r="9" spans="1:9">
      <c r="A9" s="4" t="s">
        <v>787</v>
      </c>
    </row>
    <row r="10" spans="1:9">
      <c r="A10" s="3" t="s">
        <v>764</v>
      </c>
    </row>
    <row r="11" spans="1:9">
      <c r="A11" s="4" t="s">
        <v>788</v>
      </c>
      <c r="F11" s="4" t="s">
        <v>700</v>
      </c>
    </row>
    <row r="12" spans="1:9">
      <c r="A12" s="4" t="s">
        <v>789</v>
      </c>
    </row>
    <row r="13" spans="1:9">
      <c r="A13" s="3" t="s">
        <v>764</v>
      </c>
    </row>
    <row r="14" spans="1:9">
      <c r="A14" s="4" t="s">
        <v>788</v>
      </c>
      <c r="F14" s="4" t="s">
        <v>790</v>
      </c>
    </row>
    <row r="15" spans="1:9">
      <c r="A15" s="4" t="s">
        <v>791</v>
      </c>
    </row>
    <row r="16" spans="1:9">
      <c r="A16" s="3" t="s">
        <v>764</v>
      </c>
    </row>
    <row r="17" spans="1:9">
      <c r="A17" s="4" t="s">
        <v>771</v>
      </c>
      <c r="D17" s="4" t="s">
        <v>773</v>
      </c>
      <c r="E17" s="4" t="s">
        <v>700</v>
      </c>
    </row>
    <row r="18" spans="1:9">
      <c r="A18" s="4" t="s">
        <v>792</v>
      </c>
    </row>
    <row r="19" spans="1:9">
      <c r="A19" s="3" t="s">
        <v>764</v>
      </c>
    </row>
    <row r="20" spans="1:9">
      <c r="A20" s="4" t="s">
        <v>771</v>
      </c>
      <c r="F20" s="4" t="s">
        <v>793</v>
      </c>
    </row>
    <row r="21" spans="1:9">
      <c r="A21" s="4" t="s">
        <v>768</v>
      </c>
    </row>
    <row r="22" spans="1:9">
      <c r="A22" s="3" t="s">
        <v>764</v>
      </c>
    </row>
    <row r="23" spans="1:9">
      <c r="A23" s="4" t="s">
        <v>771</v>
      </c>
      <c r="F23" s="4" t="s">
        <v>794</v>
      </c>
    </row>
    <row r="24" spans="1:9">
      <c r="A24" s="4" t="s">
        <v>795</v>
      </c>
    </row>
    <row r="25" spans="1:9">
      <c r="A25" s="3" t="s">
        <v>764</v>
      </c>
    </row>
    <row r="26" spans="1:9">
      <c r="A26" s="4" t="s">
        <v>796</v>
      </c>
      <c r="F26" s="4" t="s">
        <v>797</v>
      </c>
    </row>
    <row r="27" spans="1:9">
      <c r="A27" s="4" t="s">
        <v>798</v>
      </c>
      <c r="F27" s="4" t="s">
        <v>799</v>
      </c>
    </row>
    <row r="28" spans="1:9">
      <c r="A28" s="4" t="s">
        <v>800</v>
      </c>
    </row>
    <row r="29" spans="1:9">
      <c r="A29" s="3" t="s">
        <v>764</v>
      </c>
    </row>
    <row r="30" spans="1:9">
      <c r="A30" s="4" t="s">
        <v>771</v>
      </c>
      <c r="F30" s="4" t="s">
        <v>412</v>
      </c>
    </row>
    <row r="31" spans="1:9">
      <c r="A31" s="4" t="s">
        <v>776</v>
      </c>
    </row>
    <row r="32" spans="1:9">
      <c r="A32" s="3" t="s">
        <v>764</v>
      </c>
    </row>
    <row r="33" spans="1:9">
      <c r="A33" s="4" t="s">
        <v>771</v>
      </c>
      <c r="F33" s="4" t="s">
        <v>777</v>
      </c>
    </row>
    <row r="34" spans="1:9">
      <c r="A34" s="4" t="s">
        <v>413</v>
      </c>
    </row>
    <row r="35" spans="1:9">
      <c r="A35" s="3" t="s">
        <v>764</v>
      </c>
    </row>
    <row r="36" spans="1:9">
      <c r="A36" s="4" t="s">
        <v>385</v>
      </c>
      <c r="F36" s="4" t="s">
        <v>414</v>
      </c>
    </row>
    <row r="37" spans="1:9">
      <c r="A37" s="4" t="s">
        <v>801</v>
      </c>
    </row>
    <row r="38" spans="1:9">
      <c r="A38" s="3" t="s">
        <v>764</v>
      </c>
    </row>
    <row r="39" spans="1:9">
      <c r="A39" s="4" t="s">
        <v>388</v>
      </c>
      <c r="F39" s="4" t="s">
        <v>416</v>
      </c>
    </row>
    <row r="40" spans="1:9">
      <c r="A40" s="4" t="s">
        <v>417</v>
      </c>
    </row>
    <row r="41" spans="1:9">
      <c r="A41" s="3" t="s">
        <v>764</v>
      </c>
    </row>
    <row r="42" spans="1:9">
      <c r="A42" s="4" t="s">
        <v>385</v>
      </c>
      <c r="F42" s="4" t="s">
        <v>418</v>
      </c>
    </row>
    <row r="43" spans="1:9">
      <c r="A43" s="4" t="s">
        <v>802</v>
      </c>
    </row>
    <row r="44" spans="1:9">
      <c r="A44" s="3" t="s">
        <v>764</v>
      </c>
    </row>
    <row r="45" spans="1:9">
      <c r="A45" s="4" t="s">
        <v>771</v>
      </c>
      <c r="F45" s="4" t="s">
        <v>803</v>
      </c>
    </row>
    <row r="46" spans="1:9">
      <c r="A46" s="4" t="s">
        <v>804</v>
      </c>
    </row>
    <row r="47" spans="1:9">
      <c r="A47" s="3" t="s">
        <v>764</v>
      </c>
    </row>
    <row r="48" spans="1:9">
      <c r="A48" s="4" t="s">
        <v>388</v>
      </c>
      <c r="F48" s="4" t="s">
        <v>420</v>
      </c>
    </row>
    <row r="49" spans="1:9">
      <c r="A49" s="4" t="s">
        <v>805</v>
      </c>
    </row>
    <row r="50" spans="1:9">
      <c r="A50" s="3" t="s">
        <v>764</v>
      </c>
    </row>
    <row r="51" spans="1:9">
      <c r="A51" s="4" t="s">
        <v>806</v>
      </c>
      <c r="I51" s="15"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4"/>
  </cols>
  <sheetData>
    <row r="1" spans="1:5">
      <c r="A1" s="1" t="s">
        <v>807</v>
      </c>
      <c r="B1" s="2" t="s">
        <v>1</v>
      </c>
    </row>
    <row r="2" spans="1:5">
      <c r="B2" s="2" t="s">
        <v>394</v>
      </c>
      <c r="C2" s="2" t="s">
        <v>395</v>
      </c>
      <c r="D2" s="2" t="s">
        <v>396</v>
      </c>
      <c r="E2" s="2" t="s">
        <v>808</v>
      </c>
    </row>
    <row r="3" spans="1:5">
      <c r="A3" s="3" t="s">
        <v>809</v>
      </c>
    </row>
    <row r="4" spans="1:5">
      <c r="A4" s="4" t="s">
        <v>162</v>
      </c>
      <c r="B4" s="6" t="n">
        <v>0</v>
      </c>
      <c r="C4" s="6" t="n">
        <v>0</v>
      </c>
      <c r="D4" s="6" t="n">
        <v>953</v>
      </c>
    </row>
    <row r="5" spans="1:5">
      <c r="A5" s="4" t="s">
        <v>810</v>
      </c>
      <c r="B5" s="5" t="n">
        <v>26707</v>
      </c>
      <c r="C5" s="5" t="n">
        <v>5691</v>
      </c>
      <c r="D5" s="5" t="n">
        <v>4221</v>
      </c>
    </row>
    <row r="6" spans="1:5">
      <c r="A6" s="4" t="s">
        <v>644</v>
      </c>
    </row>
    <row r="7" spans="1:5">
      <c r="A7" s="3" t="s">
        <v>809</v>
      </c>
    </row>
    <row r="8" spans="1:5">
      <c r="A8" s="4" t="s">
        <v>810</v>
      </c>
      <c r="B8" s="5" t="n">
        <v>1200</v>
      </c>
      <c r="C8" s="5" t="n">
        <v>1200</v>
      </c>
      <c r="D8" s="5" t="n">
        <v>200</v>
      </c>
    </row>
    <row r="9" spans="1:5">
      <c r="A9" s="4" t="s">
        <v>811</v>
      </c>
    </row>
    <row r="10" spans="1:5">
      <c r="A10" s="3" t="s">
        <v>809</v>
      </c>
    </row>
    <row r="11" spans="1:5">
      <c r="A11" s="4" t="s">
        <v>162</v>
      </c>
      <c r="D11" s="5" t="n">
        <v>1000</v>
      </c>
    </row>
    <row r="12" spans="1:5">
      <c r="A12" s="4" t="s">
        <v>810</v>
      </c>
      <c r="B12" s="5" t="n">
        <v>21200</v>
      </c>
      <c r="C12" s="5" t="n">
        <v>600</v>
      </c>
      <c r="D12" s="5" t="n">
        <v>200</v>
      </c>
    </row>
    <row r="13" spans="1:5">
      <c r="A13" s="4" t="s">
        <v>812</v>
      </c>
    </row>
    <row r="14" spans="1:5">
      <c r="A14" s="3" t="s">
        <v>809</v>
      </c>
    </row>
    <row r="15" spans="1:5">
      <c r="A15" s="4" t="s">
        <v>810</v>
      </c>
      <c r="B15" s="6" t="n">
        <v>200</v>
      </c>
      <c r="C15" s="6" t="n">
        <v>300</v>
      </c>
      <c r="D15" s="6" t="n">
        <v>300</v>
      </c>
    </row>
    <row r="16" spans="1:5">
      <c r="A16" s="4" t="s">
        <v>813</v>
      </c>
    </row>
    <row r="17" spans="1:5">
      <c r="A17" s="3" t="s">
        <v>809</v>
      </c>
    </row>
    <row r="18" spans="1:5">
      <c r="A18" s="4" t="s">
        <v>814</v>
      </c>
      <c r="E18" s="14"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3" t="s">
        <v>816</v>
      </c>
    </row>
    <row r="4" spans="1:3">
      <c r="A4" s="4" t="s">
        <v>40</v>
      </c>
      <c r="B4" s="6" t="n">
        <v>0</v>
      </c>
      <c r="C4" s="6" t="n">
        <v>15291</v>
      </c>
    </row>
    <row r="5" spans="1:3">
      <c r="A5" s="4" t="s">
        <v>817</v>
      </c>
      <c r="B5" s="4" t="s">
        <v>818</v>
      </c>
    </row>
    <row r="6" spans="1:3">
      <c r="A6" s="4" t="s">
        <v>819</v>
      </c>
      <c r="B6" s="4" t="s">
        <v>820</v>
      </c>
    </row>
    <row r="7" spans="1:3">
      <c r="A7" s="4" t="s">
        <v>821</v>
      </c>
      <c r="B7" s="4" t="s">
        <v>822</v>
      </c>
    </row>
    <row r="8" spans="1:3">
      <c r="A8" s="4" t="s">
        <v>823</v>
      </c>
      <c r="B8" s="5" t="n">
        <v>28</v>
      </c>
    </row>
    <row r="9" spans="1:3">
      <c r="A9" s="4" t="s">
        <v>824</v>
      </c>
    </row>
    <row r="10" spans="1:3">
      <c r="A10" s="3" t="s">
        <v>816</v>
      </c>
    </row>
    <row r="11" spans="1:3">
      <c r="A11" s="4" t="s">
        <v>40</v>
      </c>
      <c r="B11" s="6" t="n">
        <v>0</v>
      </c>
    </row>
    <row r="12" spans="1:3">
      <c r="A12" s="4" t="s">
        <v>825</v>
      </c>
    </row>
    <row r="13" spans="1:3">
      <c r="A13" s="3" t="s">
        <v>816</v>
      </c>
    </row>
    <row r="14" spans="1:3">
      <c r="A14" s="4" t="s">
        <v>826</v>
      </c>
      <c r="B14" s="5" t="n">
        <v>1800000</v>
      </c>
      <c r="C14" s="5" t="n">
        <v>2200000</v>
      </c>
    </row>
    <row r="15" spans="1:3">
      <c r="A15" s="4" t="s">
        <v>827</v>
      </c>
    </row>
    <row r="16" spans="1:3">
      <c r="A16" s="3" t="s">
        <v>816</v>
      </c>
    </row>
    <row r="17" spans="1:3">
      <c r="A17" s="4" t="s">
        <v>828</v>
      </c>
      <c r="B17" s="6" t="n">
        <v>1800000</v>
      </c>
      <c r="C17" s="6" t="n">
        <v>2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29</v>
      </c>
      <c r="B1" s="2" t="s">
        <v>1</v>
      </c>
    </row>
    <row r="2" spans="1:4">
      <c r="B2" s="2" t="s">
        <v>2</v>
      </c>
      <c r="C2" s="2" t="s">
        <v>30</v>
      </c>
      <c r="D2" s="2" t="s">
        <v>72</v>
      </c>
    </row>
    <row r="3" spans="1:4">
      <c r="A3" s="3" t="s">
        <v>816</v>
      </c>
    </row>
    <row r="4" spans="1:4">
      <c r="A4" s="4" t="s">
        <v>32</v>
      </c>
      <c r="B4" s="6" t="n">
        <v>2689276000</v>
      </c>
      <c r="C4" s="6" t="n">
        <v>3049643000</v>
      </c>
    </row>
    <row r="5" spans="1:4">
      <c r="A5" s="4" t="s">
        <v>85</v>
      </c>
      <c r="B5" s="5" t="n">
        <v>7124000</v>
      </c>
      <c r="C5" s="5" t="n">
        <v>0</v>
      </c>
      <c r="D5" s="6" t="n">
        <v>0</v>
      </c>
    </row>
    <row r="6" spans="1:4">
      <c r="A6" s="4" t="s">
        <v>825</v>
      </c>
    </row>
    <row r="7" spans="1:4">
      <c r="A7" s="3" t="s">
        <v>816</v>
      </c>
    </row>
    <row r="8" spans="1:4">
      <c r="A8" s="4" t="s">
        <v>32</v>
      </c>
      <c r="B8" s="5" t="n">
        <v>25700000</v>
      </c>
      <c r="C8" s="5" t="n">
        <v>0</v>
      </c>
      <c r="D8" s="5" t="n">
        <v>0</v>
      </c>
    </row>
    <row r="9" spans="1:4">
      <c r="A9" s="4" t="s">
        <v>85</v>
      </c>
      <c r="B9" s="5" t="n">
        <v>7124000</v>
      </c>
      <c r="C9" s="5" t="n">
        <v>0</v>
      </c>
      <c r="D9" s="5" t="n">
        <v>0</v>
      </c>
    </row>
    <row r="10" spans="1:4">
      <c r="A10" s="4" t="s">
        <v>830</v>
      </c>
    </row>
    <row r="11" spans="1:4">
      <c r="A11" s="3" t="s">
        <v>816</v>
      </c>
    </row>
    <row r="12" spans="1:4">
      <c r="A12" s="4" t="s">
        <v>32</v>
      </c>
      <c r="B12" s="5" t="n">
        <v>0</v>
      </c>
      <c r="C12" s="5" t="n">
        <v>0</v>
      </c>
      <c r="D12" s="5" t="n">
        <v>0</v>
      </c>
    </row>
    <row r="13" spans="1:4">
      <c r="A13" s="4" t="s">
        <v>827</v>
      </c>
    </row>
    <row r="14" spans="1:4">
      <c r="A14" s="3" t="s">
        <v>816</v>
      </c>
    </row>
    <row r="15" spans="1:4">
      <c r="A15" s="4" t="s">
        <v>32</v>
      </c>
      <c r="B15" s="5" t="n">
        <v>0</v>
      </c>
      <c r="C15" s="5" t="n">
        <v>0</v>
      </c>
      <c r="D15" s="5" t="n">
        <v>0</v>
      </c>
    </row>
    <row r="16" spans="1:4">
      <c r="A16" s="4" t="s">
        <v>831</v>
      </c>
    </row>
    <row r="17" spans="1:4">
      <c r="A17" s="3" t="s">
        <v>816</v>
      </c>
    </row>
    <row r="18" spans="1:4">
      <c r="A18" s="4" t="s">
        <v>32</v>
      </c>
      <c r="B18" s="6" t="n">
        <v>25700000</v>
      </c>
      <c r="C18" s="6" t="n">
        <v>0</v>
      </c>
      <c r="D18"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36"/>
  </cols>
  <sheetData>
    <row r="1" spans="1:3">
      <c r="A1" s="1" t="s">
        <v>832</v>
      </c>
      <c r="B1" s="2" t="s">
        <v>1</v>
      </c>
    </row>
    <row r="2" spans="1:3">
      <c r="B2" s="2" t="s">
        <v>833</v>
      </c>
      <c r="C2" s="2" t="s">
        <v>370</v>
      </c>
    </row>
    <row r="3" spans="1:3">
      <c r="A3" s="3" t="s">
        <v>834</v>
      </c>
    </row>
    <row r="4" spans="1:3">
      <c r="A4" s="4" t="s">
        <v>835</v>
      </c>
      <c r="B4" s="5" t="n">
        <v>4</v>
      </c>
    </row>
    <row r="5" spans="1:3">
      <c r="A5" s="4" t="s">
        <v>373</v>
      </c>
      <c r="B5" s="5" t="n">
        <v>34</v>
      </c>
      <c r="C5" s="5" t="n">
        <v>43</v>
      </c>
    </row>
    <row r="6" spans="1:3">
      <c r="A6" s="4" t="s">
        <v>374</v>
      </c>
    </row>
    <row r="7" spans="1:3">
      <c r="A7" s="3" t="s">
        <v>834</v>
      </c>
    </row>
    <row r="8" spans="1:3">
      <c r="A8" s="4" t="s">
        <v>373</v>
      </c>
      <c r="B8" s="5" t="n">
        <v>9</v>
      </c>
    </row>
    <row r="9" spans="1:3">
      <c r="A9" s="4" t="s">
        <v>375</v>
      </c>
    </row>
    <row r="10" spans="1:3">
      <c r="A10" s="3" t="s">
        <v>834</v>
      </c>
    </row>
    <row r="11" spans="1:3">
      <c r="A11" s="4" t="s">
        <v>373</v>
      </c>
      <c r="B11" s="5" t="n">
        <v>5</v>
      </c>
    </row>
    <row r="12" spans="1:3">
      <c r="A12" s="4" t="s">
        <v>376</v>
      </c>
    </row>
    <row r="13" spans="1:3">
      <c r="A13" s="3" t="s">
        <v>834</v>
      </c>
    </row>
    <row r="14" spans="1:3">
      <c r="A14" s="4" t="s">
        <v>373</v>
      </c>
      <c r="B14" s="5" t="n">
        <v>9</v>
      </c>
    </row>
    <row r="15" spans="1:3">
      <c r="A15" s="4" t="s">
        <v>377</v>
      </c>
    </row>
    <row r="16" spans="1:3">
      <c r="A16" s="3" t="s">
        <v>834</v>
      </c>
    </row>
    <row r="17" spans="1:3">
      <c r="A17" s="4" t="s">
        <v>373</v>
      </c>
      <c r="B17" s="5" t="n">
        <v>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75</v>
      </c>
      <c r="J1" s="2" t="s">
        <v>1</v>
      </c>
    </row>
    <row r="2" spans="1:12">
      <c r="B2" s="2" t="s">
        <v>2</v>
      </c>
      <c r="C2" s="2" t="s">
        <v>476</v>
      </c>
      <c r="D2" s="2" t="s">
        <v>4</v>
      </c>
      <c r="E2" s="2" t="s">
        <v>477</v>
      </c>
      <c r="F2" s="2" t="s">
        <v>30</v>
      </c>
      <c r="G2" s="2" t="s">
        <v>478</v>
      </c>
      <c r="H2" s="2" t="s">
        <v>424</v>
      </c>
      <c r="I2" s="2" t="s">
        <v>479</v>
      </c>
      <c r="J2" s="2" t="s">
        <v>2</v>
      </c>
      <c r="K2" s="2" t="s">
        <v>30</v>
      </c>
      <c r="L2" s="2" t="s">
        <v>72</v>
      </c>
    </row>
    <row r="3" spans="1:12">
      <c r="A3" s="3" t="s">
        <v>834</v>
      </c>
    </row>
    <row r="4" spans="1:12">
      <c r="A4" s="4" t="s">
        <v>837</v>
      </c>
      <c r="B4" s="6" t="n">
        <v>97111</v>
      </c>
      <c r="C4" s="6" t="n">
        <v>100360</v>
      </c>
      <c r="D4" s="6" t="n">
        <v>99812</v>
      </c>
      <c r="E4" s="6" t="n">
        <v>106366</v>
      </c>
      <c r="F4" s="6" t="n">
        <v>115481</v>
      </c>
      <c r="G4" s="6" t="n">
        <v>121854</v>
      </c>
      <c r="H4" s="6" t="n">
        <v>121637</v>
      </c>
      <c r="I4" s="6" t="n">
        <v>118936</v>
      </c>
      <c r="J4" s="6" t="n">
        <v>403649</v>
      </c>
      <c r="K4" s="6" t="n">
        <v>477908</v>
      </c>
      <c r="L4" s="6" t="n">
        <v>476873</v>
      </c>
    </row>
    <row r="5" spans="1:12">
      <c r="A5" s="4" t="s">
        <v>374</v>
      </c>
    </row>
    <row r="6" spans="1:12">
      <c r="A6" s="3" t="s">
        <v>834</v>
      </c>
    </row>
    <row r="7" spans="1:12">
      <c r="A7" s="4" t="s">
        <v>837</v>
      </c>
      <c r="J7" s="5" t="n">
        <v>173949</v>
      </c>
      <c r="K7" s="5" t="n">
        <v>177048</v>
      </c>
      <c r="L7" s="5" t="n">
        <v>168962</v>
      </c>
    </row>
    <row r="8" spans="1:12">
      <c r="A8" s="4" t="s">
        <v>375</v>
      </c>
    </row>
    <row r="9" spans="1:12">
      <c r="A9" s="3" t="s">
        <v>834</v>
      </c>
    </row>
    <row r="10" spans="1:12">
      <c r="A10" s="4" t="s">
        <v>837</v>
      </c>
      <c r="J10" s="5" t="n">
        <v>93748</v>
      </c>
      <c r="K10" s="5" t="n">
        <v>123384</v>
      </c>
      <c r="L10" s="5" t="n">
        <v>119083</v>
      </c>
    </row>
    <row r="11" spans="1:12">
      <c r="A11" s="4" t="s">
        <v>376</v>
      </c>
    </row>
    <row r="12" spans="1:12">
      <c r="A12" s="3" t="s">
        <v>834</v>
      </c>
    </row>
    <row r="13" spans="1:12">
      <c r="A13" s="4" t="s">
        <v>837</v>
      </c>
      <c r="J13" s="5" t="n">
        <v>92617</v>
      </c>
      <c r="K13" s="5" t="n">
        <v>110308</v>
      </c>
      <c r="L13" s="5" t="n">
        <v>123010</v>
      </c>
    </row>
    <row r="14" spans="1:12">
      <c r="A14" s="4" t="s">
        <v>377</v>
      </c>
    </row>
    <row r="15" spans="1:12">
      <c r="A15" s="3" t="s">
        <v>834</v>
      </c>
    </row>
    <row r="16" spans="1:12">
      <c r="A16" s="4" t="s">
        <v>837</v>
      </c>
      <c r="J16" s="6" t="n">
        <v>43335</v>
      </c>
      <c r="K16" s="6" t="n">
        <v>67168</v>
      </c>
      <c r="L16" s="6" t="n">
        <v>6581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8</v>
      </c>
      <c r="B1" s="2" t="s">
        <v>1</v>
      </c>
    </row>
    <row r="2" spans="1:4">
      <c r="B2" s="2" t="s">
        <v>2</v>
      </c>
      <c r="C2" s="2" t="s">
        <v>30</v>
      </c>
      <c r="D2" s="2" t="s">
        <v>72</v>
      </c>
    </row>
    <row r="3" spans="1:4">
      <c r="A3" s="4" t="s">
        <v>839</v>
      </c>
    </row>
    <row r="4" spans="1:4">
      <c r="A4" s="3" t="s">
        <v>840</v>
      </c>
    </row>
    <row r="5" spans="1:4">
      <c r="A5" s="4" t="s">
        <v>841</v>
      </c>
      <c r="B5" s="4" t="s">
        <v>842</v>
      </c>
      <c r="C5" s="4" t="s">
        <v>843</v>
      </c>
      <c r="D5" s="4" t="s">
        <v>386</v>
      </c>
    </row>
    <row r="6" spans="1:4">
      <c r="A6" s="4" t="s">
        <v>844</v>
      </c>
    </row>
    <row r="7" spans="1:4">
      <c r="A7" s="3" t="s">
        <v>840</v>
      </c>
    </row>
    <row r="8" spans="1:4">
      <c r="A8" s="4" t="s">
        <v>841</v>
      </c>
      <c r="B8" s="4" t="s">
        <v>818</v>
      </c>
      <c r="C8" s="4" t="s">
        <v>797</v>
      </c>
      <c r="D8" s="4" t="s">
        <v>420</v>
      </c>
    </row>
    <row r="9" spans="1:4">
      <c r="A9" s="4" t="s">
        <v>845</v>
      </c>
    </row>
    <row r="10" spans="1:4">
      <c r="A10" s="3" t="s">
        <v>840</v>
      </c>
    </row>
    <row r="11" spans="1:4">
      <c r="A11" s="4" t="s">
        <v>841</v>
      </c>
      <c r="B11" s="4" t="s">
        <v>818</v>
      </c>
      <c r="C11" s="4" t="s">
        <v>416</v>
      </c>
      <c r="D11" s="4" t="s">
        <v>799</v>
      </c>
    </row>
    <row r="12" spans="1:4">
      <c r="A12" s="4" t="s">
        <v>846</v>
      </c>
    </row>
    <row r="13" spans="1:4">
      <c r="A13" s="3" t="s">
        <v>840</v>
      </c>
    </row>
    <row r="14" spans="1:4">
      <c r="A14" s="4" t="s">
        <v>841</v>
      </c>
      <c r="B14" s="4" t="s">
        <v>847</v>
      </c>
      <c r="C14" s="4" t="s">
        <v>777</v>
      </c>
      <c r="D14" s="4" t="s">
        <v>803</v>
      </c>
    </row>
    <row r="15" spans="1:4">
      <c r="A15" s="4" t="s">
        <v>848</v>
      </c>
    </row>
    <row r="16" spans="1:4">
      <c r="A16" s="3" t="s">
        <v>840</v>
      </c>
    </row>
    <row r="17" spans="1:4">
      <c r="A17" s="4" t="s">
        <v>841</v>
      </c>
      <c r="B17" s="4" t="s">
        <v>847</v>
      </c>
      <c r="C17" s="4" t="s">
        <v>777</v>
      </c>
      <c r="D17" s="4" t="s">
        <v>777</v>
      </c>
    </row>
    <row r="18" spans="1:4">
      <c r="A18" s="4" t="s">
        <v>849</v>
      </c>
    </row>
    <row r="19" spans="1:4">
      <c r="A19" s="3" t="s">
        <v>840</v>
      </c>
    </row>
    <row r="20" spans="1:4">
      <c r="A20" s="4" t="s">
        <v>841</v>
      </c>
      <c r="B20" s="4" t="s">
        <v>412</v>
      </c>
      <c r="C20" s="4" t="s">
        <v>412</v>
      </c>
      <c r="D20" s="4" t="s">
        <v>412</v>
      </c>
    </row>
    <row r="21" spans="1:4">
      <c r="A21" s="4" t="s">
        <v>850</v>
      </c>
    </row>
    <row r="22" spans="1:4">
      <c r="A22" s="3" t="s">
        <v>840</v>
      </c>
    </row>
    <row r="23" spans="1:4">
      <c r="A23" s="4" t="s">
        <v>841</v>
      </c>
      <c r="B23" s="4" t="s">
        <v>700</v>
      </c>
      <c r="C23" s="4" t="s">
        <v>412</v>
      </c>
      <c r="D23" s="4" t="s">
        <v>412</v>
      </c>
    </row>
    <row r="24" spans="1:4">
      <c r="A24" s="4" t="s">
        <v>851</v>
      </c>
    </row>
    <row r="25" spans="1:4">
      <c r="A25" s="3" t="s">
        <v>840</v>
      </c>
    </row>
    <row r="26" spans="1:4">
      <c r="A26" s="4" t="s">
        <v>841</v>
      </c>
      <c r="B26" s="4" t="s">
        <v>852</v>
      </c>
      <c r="C26" s="4" t="s">
        <v>852</v>
      </c>
    </row>
    <row r="27" spans="1:4">
      <c r="A27" s="4" t="s">
        <v>853</v>
      </c>
    </row>
    <row r="28" spans="1:4">
      <c r="A28" s="3" t="s">
        <v>840</v>
      </c>
    </row>
    <row r="29" spans="1:4">
      <c r="A29" s="4" t="s">
        <v>841</v>
      </c>
      <c r="B29" s="4" t="s">
        <v>854</v>
      </c>
      <c r="C29" s="4" t="s">
        <v>797</v>
      </c>
    </row>
    <row r="30" spans="1:4">
      <c r="A30" s="4" t="s">
        <v>855</v>
      </c>
    </row>
    <row r="31" spans="1:4">
      <c r="A31" s="3" t="s">
        <v>840</v>
      </c>
    </row>
    <row r="32" spans="1:4">
      <c r="A32" s="4" t="s">
        <v>841</v>
      </c>
      <c r="B32" s="4" t="s">
        <v>818</v>
      </c>
      <c r="C32" s="4" t="s">
        <v>799</v>
      </c>
    </row>
    <row r="33" spans="1:4">
      <c r="A33" s="4" t="s">
        <v>856</v>
      </c>
    </row>
    <row r="34" spans="1:4">
      <c r="A34" s="3" t="s">
        <v>840</v>
      </c>
    </row>
    <row r="35" spans="1:4">
      <c r="A35" s="4" t="s">
        <v>841</v>
      </c>
      <c r="B35" s="4" t="s">
        <v>416</v>
      </c>
      <c r="C35" s="4" t="s">
        <v>416</v>
      </c>
    </row>
    <row r="36" spans="1:4">
      <c r="A36" s="4" t="s">
        <v>857</v>
      </c>
    </row>
    <row r="37" spans="1:4">
      <c r="A37" s="3" t="s">
        <v>840</v>
      </c>
    </row>
    <row r="38" spans="1:4">
      <c r="A38" s="4" t="s">
        <v>841</v>
      </c>
      <c r="B38" s="4" t="s">
        <v>799</v>
      </c>
      <c r="C38" s="4" t="s">
        <v>847</v>
      </c>
    </row>
    <row r="39" spans="1:4">
      <c r="A39" s="4" t="s">
        <v>858</v>
      </c>
    </row>
    <row r="40" spans="1:4">
      <c r="A40" s="3" t="s">
        <v>840</v>
      </c>
    </row>
    <row r="41" spans="1:4">
      <c r="A41" s="4" t="s">
        <v>841</v>
      </c>
      <c r="B41" s="4" t="s">
        <v>700</v>
      </c>
      <c r="C41" s="4" t="s">
        <v>700</v>
      </c>
    </row>
    <row r="42" spans="1:4">
      <c r="A42" s="4" t="s">
        <v>859</v>
      </c>
    </row>
    <row r="43" spans="1:4">
      <c r="A43" s="3" t="s">
        <v>840</v>
      </c>
    </row>
    <row r="44" spans="1:4">
      <c r="A44" s="4" t="s">
        <v>841</v>
      </c>
      <c r="B44" s="4" t="s">
        <v>803</v>
      </c>
      <c r="C44" s="4" t="s">
        <v>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2</v>
      </c>
    </row>
    <row r="3" spans="1:4">
      <c r="A3" s="3" t="s">
        <v>834</v>
      </c>
    </row>
    <row r="4" spans="1:4">
      <c r="A4" s="4" t="s">
        <v>861</v>
      </c>
      <c r="B4" s="6" t="n">
        <v>257810</v>
      </c>
      <c r="C4" s="6" t="n">
        <v>325659</v>
      </c>
      <c r="D4" s="6" t="n">
        <v>327203</v>
      </c>
    </row>
    <row r="5" spans="1:4">
      <c r="A5" s="4" t="s">
        <v>374</v>
      </c>
    </row>
    <row r="6" spans="1:4">
      <c r="A6" s="3" t="s">
        <v>834</v>
      </c>
    </row>
    <row r="7" spans="1:4">
      <c r="A7" s="4" t="s">
        <v>861</v>
      </c>
      <c r="B7" s="5" t="n">
        <v>108638</v>
      </c>
      <c r="C7" s="5" t="n">
        <v>113763</v>
      </c>
      <c r="D7" s="5" t="n">
        <v>107116</v>
      </c>
    </row>
    <row r="8" spans="1:4">
      <c r="A8" s="4" t="s">
        <v>375</v>
      </c>
    </row>
    <row r="9" spans="1:4">
      <c r="A9" s="3" t="s">
        <v>834</v>
      </c>
    </row>
    <row r="10" spans="1:4">
      <c r="A10" s="4" t="s">
        <v>861</v>
      </c>
      <c r="B10" s="5" t="n">
        <v>59218</v>
      </c>
      <c r="C10" s="5" t="n">
        <v>78729</v>
      </c>
      <c r="D10" s="5" t="n">
        <v>76835</v>
      </c>
    </row>
    <row r="11" spans="1:4">
      <c r="A11" s="4" t="s">
        <v>376</v>
      </c>
    </row>
    <row r="12" spans="1:4">
      <c r="A12" s="3" t="s">
        <v>834</v>
      </c>
    </row>
    <row r="13" spans="1:4">
      <c r="A13" s="4" t="s">
        <v>861</v>
      </c>
      <c r="B13" s="5" t="n">
        <v>57966</v>
      </c>
      <c r="C13" s="5" t="n">
        <v>85986</v>
      </c>
      <c r="D13" s="5" t="n">
        <v>97644</v>
      </c>
    </row>
    <row r="14" spans="1:4">
      <c r="A14" s="4" t="s">
        <v>377</v>
      </c>
    </row>
    <row r="15" spans="1:4">
      <c r="A15" s="3" t="s">
        <v>834</v>
      </c>
    </row>
    <row r="16" spans="1:4">
      <c r="A16" s="4" t="s">
        <v>861</v>
      </c>
      <c r="B16" s="6" t="n">
        <v>31988</v>
      </c>
      <c r="C16" s="6" t="n">
        <v>47181</v>
      </c>
      <c r="D16" s="6" t="n">
        <v>456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2</v>
      </c>
      <c r="B1" s="2" t="s">
        <v>2</v>
      </c>
      <c r="C1" s="2" t="s">
        <v>30</v>
      </c>
    </row>
    <row r="2" spans="1:3">
      <c r="A2" s="3" t="s">
        <v>840</v>
      </c>
    </row>
    <row r="3" spans="1:3">
      <c r="A3" s="4" t="s">
        <v>863</v>
      </c>
      <c r="B3" s="6" t="n">
        <v>3726197</v>
      </c>
      <c r="C3" s="6" t="n">
        <v>3988432</v>
      </c>
    </row>
    <row r="4" spans="1:3">
      <c r="A4" s="4" t="s">
        <v>374</v>
      </c>
    </row>
    <row r="5" spans="1:3">
      <c r="A5" s="3" t="s">
        <v>840</v>
      </c>
    </row>
    <row r="6" spans="1:3">
      <c r="A6" s="4" t="s">
        <v>863</v>
      </c>
      <c r="B6" s="5" t="n">
        <v>1146312</v>
      </c>
      <c r="C6" s="5" t="n">
        <v>1454943</v>
      </c>
    </row>
    <row r="7" spans="1:3">
      <c r="A7" s="4" t="s">
        <v>375</v>
      </c>
    </row>
    <row r="8" spans="1:3">
      <c r="A8" s="3" t="s">
        <v>840</v>
      </c>
    </row>
    <row r="9" spans="1:3">
      <c r="A9" s="4" t="s">
        <v>863</v>
      </c>
      <c r="B9" s="5" t="n">
        <v>794558</v>
      </c>
      <c r="C9" s="5" t="n">
        <v>901120</v>
      </c>
    </row>
    <row r="10" spans="1:3">
      <c r="A10" s="4" t="s">
        <v>376</v>
      </c>
    </row>
    <row r="11" spans="1:3">
      <c r="A11" s="3" t="s">
        <v>840</v>
      </c>
    </row>
    <row r="12" spans="1:3">
      <c r="A12" s="4" t="s">
        <v>863</v>
      </c>
      <c r="B12" s="5" t="n">
        <v>1053971</v>
      </c>
      <c r="C12" s="5" t="n">
        <v>1003616</v>
      </c>
    </row>
    <row r="13" spans="1:3">
      <c r="A13" s="4" t="s">
        <v>377</v>
      </c>
    </row>
    <row r="14" spans="1:3">
      <c r="A14" s="3" t="s">
        <v>840</v>
      </c>
    </row>
    <row r="15" spans="1:3">
      <c r="A15" s="4" t="s">
        <v>863</v>
      </c>
      <c r="B15" s="5" t="n">
        <v>429827</v>
      </c>
      <c r="C15" s="5" t="n">
        <v>584726</v>
      </c>
    </row>
    <row r="16" spans="1:3">
      <c r="A16" s="4" t="s">
        <v>864</v>
      </c>
    </row>
    <row r="17" spans="1:3">
      <c r="A17" s="3" t="s">
        <v>840</v>
      </c>
    </row>
    <row r="18" spans="1:3">
      <c r="A18" s="4" t="s">
        <v>863</v>
      </c>
      <c r="B18" s="6" t="n">
        <v>301529</v>
      </c>
      <c r="C18" s="6" t="n">
        <v>44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75</v>
      </c>
      <c r="J1" s="2" t="s">
        <v>1</v>
      </c>
    </row>
    <row r="2" spans="1:12">
      <c r="B2" s="2" t="s">
        <v>2</v>
      </c>
      <c r="C2" s="2" t="s">
        <v>476</v>
      </c>
      <c r="D2" s="2" t="s">
        <v>4</v>
      </c>
      <c r="E2" s="2" t="s">
        <v>477</v>
      </c>
      <c r="F2" s="2" t="s">
        <v>30</v>
      </c>
      <c r="G2" s="2" t="s">
        <v>478</v>
      </c>
      <c r="H2" s="2" t="s">
        <v>424</v>
      </c>
      <c r="I2" s="2" t="s">
        <v>479</v>
      </c>
      <c r="J2" s="2" t="s">
        <v>2</v>
      </c>
      <c r="K2" s="2" t="s">
        <v>30</v>
      </c>
      <c r="L2" s="2" t="s">
        <v>72</v>
      </c>
    </row>
    <row r="3" spans="1:12">
      <c r="A3" s="3" t="s">
        <v>866</v>
      </c>
    </row>
    <row r="4" spans="1:12">
      <c r="A4" s="4" t="s">
        <v>98</v>
      </c>
      <c r="B4" s="6" t="n">
        <v>145482000</v>
      </c>
      <c r="C4" s="6" t="n">
        <v>64033000</v>
      </c>
      <c r="D4" s="6" t="n">
        <v>67150000</v>
      </c>
      <c r="E4" s="6" t="n">
        <v>98942000</v>
      </c>
      <c r="F4" s="6" t="n">
        <v>129228000</v>
      </c>
      <c r="G4" s="6" t="n">
        <v>12368000</v>
      </c>
      <c r="H4" s="6" t="n">
        <v>9155000</v>
      </c>
      <c r="I4" s="6" t="n">
        <v>6476000</v>
      </c>
      <c r="J4" s="6" t="n">
        <v>375607000</v>
      </c>
      <c r="K4" s="6" t="n">
        <v>157227000</v>
      </c>
      <c r="L4" s="6" t="n">
        <v>-4954000</v>
      </c>
    </row>
    <row r="5" spans="1:12">
      <c r="A5" s="4" t="s">
        <v>81</v>
      </c>
      <c r="J5" s="5" t="n">
        <v>-138503000</v>
      </c>
      <c r="K5" s="5" t="n">
        <v>-174110000</v>
      </c>
      <c r="L5" s="5" t="n">
        <v>-186965000</v>
      </c>
    </row>
    <row r="6" spans="1:12">
      <c r="A6" s="4" t="s">
        <v>82</v>
      </c>
      <c r="J6" s="5" t="n">
        <v>-127000</v>
      </c>
      <c r="K6" s="5" t="n">
        <v>-372000</v>
      </c>
      <c r="L6" s="5" t="n">
        <v>-10472000</v>
      </c>
    </row>
    <row r="7" spans="1:12">
      <c r="A7" s="4" t="s">
        <v>83</v>
      </c>
      <c r="J7" s="5" t="n">
        <v>-37949000</v>
      </c>
      <c r="K7" s="5" t="n">
        <v>-37001000</v>
      </c>
      <c r="L7" s="5" t="n">
        <v>-44522000</v>
      </c>
    </row>
    <row r="8" spans="1:12">
      <c r="A8" s="4" t="s">
        <v>84</v>
      </c>
      <c r="J8" s="5" t="n">
        <v>-9250000</v>
      </c>
      <c r="K8" s="5" t="n">
        <v>-11149000</v>
      </c>
      <c r="L8" s="5" t="n">
        <v>-8597000</v>
      </c>
    </row>
    <row r="9" spans="1:12">
      <c r="A9" s="4" t="s">
        <v>867</v>
      </c>
      <c r="J9" s="5" t="n">
        <v>-7124000</v>
      </c>
      <c r="K9" s="5" t="n">
        <v>0</v>
      </c>
      <c r="L9" s="5" t="n">
        <v>0</v>
      </c>
    </row>
    <row r="10" spans="1:12">
      <c r="A10" s="4" t="s">
        <v>868</v>
      </c>
      <c r="J10" s="5" t="n">
        <v>-634000</v>
      </c>
      <c r="K10" s="5" t="n">
        <v>-689000</v>
      </c>
      <c r="L10" s="5" t="n">
        <v>562000</v>
      </c>
    </row>
    <row r="11" spans="1:12">
      <c r="A11" s="4" t="s">
        <v>139</v>
      </c>
      <c r="J11" s="5" t="n">
        <v>0</v>
      </c>
      <c r="K11" s="5" t="n">
        <v>7504000</v>
      </c>
      <c r="L11" s="5" t="n">
        <v>0</v>
      </c>
    </row>
    <row r="12" spans="1:12">
      <c r="A12" s="4" t="s">
        <v>142</v>
      </c>
      <c r="B12" s="6" t="n">
        <v>149161000</v>
      </c>
      <c r="C12" s="6" t="n">
        <v>74560000</v>
      </c>
      <c r="D12" s="6" t="n">
        <v>55416000</v>
      </c>
      <c r="E12" s="6" t="n">
        <v>85188000</v>
      </c>
      <c r="F12" s="6" t="n">
        <v>127294000</v>
      </c>
      <c r="G12" s="6" t="n">
        <v>0</v>
      </c>
      <c r="H12" s="6" t="n">
        <v>0</v>
      </c>
      <c r="I12" s="6" t="n">
        <v>0</v>
      </c>
      <c r="J12" s="5" t="n">
        <v>364325000</v>
      </c>
      <c r="K12" s="5" t="n">
        <v>127294000</v>
      </c>
      <c r="L12" s="5" t="n">
        <v>14684000</v>
      </c>
    </row>
    <row r="13" spans="1:12">
      <c r="A13" s="4" t="s">
        <v>141</v>
      </c>
      <c r="J13" s="5" t="n">
        <v>10046000</v>
      </c>
      <c r="K13" s="5" t="n">
        <v>-8240000</v>
      </c>
      <c r="L13" s="5" t="n">
        <v>-21468000</v>
      </c>
    </row>
    <row r="14" spans="1:12">
      <c r="A14" s="4" t="s">
        <v>93</v>
      </c>
      <c r="J14" s="5" t="n">
        <v>-59461000</v>
      </c>
      <c r="K14" s="5" t="n">
        <v>-64473000</v>
      </c>
      <c r="L14" s="5" t="n">
        <v>-71288000</v>
      </c>
    </row>
    <row r="15" spans="1:12">
      <c r="A15" s="4" t="s">
        <v>869</v>
      </c>
      <c r="J15" s="5" t="n">
        <v>680000</v>
      </c>
      <c r="K15" s="5" t="n">
        <v>130000</v>
      </c>
      <c r="L15" s="5" t="n">
        <v>427000</v>
      </c>
    </row>
    <row r="16" spans="1:12">
      <c r="A16" s="4" t="s">
        <v>870</v>
      </c>
      <c r="J16" s="5" t="n">
        <v>8705000</v>
      </c>
      <c r="K16" s="5" t="n">
        <v>-7326000</v>
      </c>
      <c r="L16" s="5" t="n">
        <v>-4518000</v>
      </c>
    </row>
    <row r="17" spans="1:12">
      <c r="A17" s="4" t="s">
        <v>97</v>
      </c>
      <c r="J17" s="5" t="n">
        <v>-12911000</v>
      </c>
      <c r="K17" s="5" t="n">
        <v>0</v>
      </c>
      <c r="L17" s="5" t="n">
        <v>0</v>
      </c>
    </row>
    <row r="18" spans="1:12">
      <c r="A18" s="4" t="s">
        <v>861</v>
      </c>
      <c r="J18" s="5" t="n">
        <v>257810000</v>
      </c>
      <c r="K18" s="5" t="n">
        <v>325659000</v>
      </c>
      <c r="L18" s="5" t="n">
        <v>327203000</v>
      </c>
    </row>
    <row r="19" spans="1:12">
      <c r="A19" s="4" t="s">
        <v>871</v>
      </c>
    </row>
    <row r="20" spans="1:12">
      <c r="A20" s="3" t="s">
        <v>866</v>
      </c>
    </row>
    <row r="21" spans="1:12">
      <c r="A21" s="4" t="s">
        <v>98</v>
      </c>
      <c r="J21" s="5" t="n">
        <v>375607000</v>
      </c>
      <c r="K21" s="5" t="n">
        <v>157227000</v>
      </c>
      <c r="L21" s="5" t="n">
        <v>-4954000</v>
      </c>
    </row>
    <row r="22" spans="1:12">
      <c r="A22" s="4" t="s">
        <v>81</v>
      </c>
      <c r="J22" s="5" t="n">
        <v>138503000</v>
      </c>
      <c r="K22" s="5" t="n">
        <v>174110000</v>
      </c>
      <c r="L22" s="5" t="n">
        <v>186965000</v>
      </c>
    </row>
    <row r="23" spans="1:12">
      <c r="A23" s="4" t="s">
        <v>82</v>
      </c>
      <c r="J23" s="5" t="n">
        <v>127000</v>
      </c>
      <c r="K23" s="5" t="n">
        <v>372000</v>
      </c>
      <c r="L23" s="5" t="n">
        <v>10472000</v>
      </c>
    </row>
    <row r="24" spans="1:12">
      <c r="A24" s="4" t="s">
        <v>83</v>
      </c>
      <c r="J24" s="5" t="n">
        <v>37949000</v>
      </c>
      <c r="K24" s="5" t="n">
        <v>37001000</v>
      </c>
      <c r="L24" s="5" t="n">
        <v>44522000</v>
      </c>
    </row>
    <row r="25" spans="1:12">
      <c r="A25" s="4" t="s">
        <v>84</v>
      </c>
      <c r="J25" s="5" t="n">
        <v>9250000</v>
      </c>
      <c r="K25" s="5" t="n">
        <v>11149000</v>
      </c>
      <c r="L25" s="5" t="n">
        <v>8597000</v>
      </c>
    </row>
    <row r="26" spans="1:12">
      <c r="A26" s="4" t="s">
        <v>867</v>
      </c>
      <c r="J26" s="5" t="n">
        <v>7124000</v>
      </c>
      <c r="K26" s="5" t="n">
        <v>0</v>
      </c>
      <c r="L26" s="5" t="n">
        <v>0</v>
      </c>
    </row>
    <row r="27" spans="1:12">
      <c r="A27" s="4" t="s">
        <v>868</v>
      </c>
      <c r="J27" s="5" t="n">
        <v>634000</v>
      </c>
      <c r="K27" s="5" t="n">
        <v>689000</v>
      </c>
      <c r="L27" s="5" t="n">
        <v>-562000</v>
      </c>
    </row>
    <row r="28" spans="1:12">
      <c r="A28" s="4" t="s">
        <v>139</v>
      </c>
      <c r="J28" s="5" t="n">
        <v>0</v>
      </c>
      <c r="K28" s="5" t="n">
        <v>-7504000</v>
      </c>
      <c r="L28" s="5" t="n">
        <v>0</v>
      </c>
    </row>
    <row r="29" spans="1:12">
      <c r="A29" s="4" t="s">
        <v>142</v>
      </c>
      <c r="J29" s="5" t="n">
        <v>-364325000</v>
      </c>
      <c r="K29" s="5" t="n">
        <v>-127294000</v>
      </c>
      <c r="L29" s="5" t="n">
        <v>-14684000</v>
      </c>
    </row>
    <row r="30" spans="1:12">
      <c r="A30" s="4" t="s">
        <v>141</v>
      </c>
      <c r="J30" s="5" t="n">
        <v>-10046000</v>
      </c>
      <c r="K30" s="5" t="n">
        <v>8240000</v>
      </c>
      <c r="L30" s="5" t="n">
        <v>21468000</v>
      </c>
    </row>
    <row r="31" spans="1:12">
      <c r="A31" s="4" t="s">
        <v>93</v>
      </c>
      <c r="J31" s="5" t="n">
        <v>59461000</v>
      </c>
      <c r="K31" s="5" t="n">
        <v>64473000</v>
      </c>
      <c r="L31" s="5" t="n">
        <v>71288000</v>
      </c>
    </row>
    <row r="32" spans="1:12">
      <c r="A32" s="4" t="s">
        <v>869</v>
      </c>
      <c r="J32" s="5" t="n">
        <v>-680000</v>
      </c>
      <c r="K32" s="5" t="n">
        <v>-130000</v>
      </c>
      <c r="L32" s="5" t="n">
        <v>-427000</v>
      </c>
    </row>
    <row r="33" spans="1:12">
      <c r="A33" s="4" t="s">
        <v>870</v>
      </c>
      <c r="J33" s="5" t="n">
        <v>-8705000</v>
      </c>
      <c r="K33" s="5" t="n">
        <v>7326000</v>
      </c>
      <c r="L33" s="5" t="n">
        <v>4518000</v>
      </c>
    </row>
    <row r="34" spans="1:12">
      <c r="A34" s="4" t="s">
        <v>97</v>
      </c>
      <c r="J34" s="5" t="n">
        <v>12911000</v>
      </c>
      <c r="K34" s="5" t="n">
        <v>0</v>
      </c>
      <c r="L34" s="5" t="n">
        <v>0</v>
      </c>
    </row>
    <row r="35" spans="1:12">
      <c r="A35" s="4" t="s">
        <v>861</v>
      </c>
      <c r="J35" s="6" t="n">
        <v>257810000</v>
      </c>
      <c r="K35" s="6" t="n">
        <v>325659000</v>
      </c>
      <c r="L35" s="6" t="n">
        <v>327203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2</v>
      </c>
      <c r="B1" s="2" t="s">
        <v>1</v>
      </c>
    </row>
    <row r="2" spans="1:4">
      <c r="B2" s="2" t="s">
        <v>2</v>
      </c>
      <c r="C2" s="2" t="s">
        <v>30</v>
      </c>
      <c r="D2" s="2" t="s">
        <v>72</v>
      </c>
    </row>
    <row r="3" spans="1:4">
      <c r="A3" s="3" t="s">
        <v>225</v>
      </c>
    </row>
    <row r="4" spans="1:4">
      <c r="A4" s="4" t="s">
        <v>873</v>
      </c>
      <c r="B4" s="6" t="n">
        <v>55736</v>
      </c>
      <c r="C4" s="6" t="n">
        <v>59612</v>
      </c>
      <c r="D4" s="6" t="n">
        <v>66704</v>
      </c>
    </row>
    <row r="5" spans="1:4">
      <c r="A5" s="4" t="s">
        <v>874</v>
      </c>
      <c r="B5" s="5" t="n">
        <v>7292</v>
      </c>
      <c r="C5" s="5" t="n">
        <v>7634</v>
      </c>
      <c r="D5" s="5" t="n">
        <v>6696</v>
      </c>
    </row>
    <row r="6" spans="1:4">
      <c r="A6" s="3" t="s">
        <v>875</v>
      </c>
    </row>
    <row r="7" spans="1:4">
      <c r="A7" s="4" t="s">
        <v>876</v>
      </c>
      <c r="B7" s="5" t="n">
        <v>303131</v>
      </c>
      <c r="C7" s="5" t="n">
        <v>21178</v>
      </c>
      <c r="D7" s="5" t="n">
        <v>19837</v>
      </c>
    </row>
    <row r="8" spans="1:4">
      <c r="A8" s="4" t="s">
        <v>877</v>
      </c>
      <c r="B8" s="5" t="n">
        <v>0</v>
      </c>
      <c r="C8" s="5" t="n">
        <v>0</v>
      </c>
      <c r="D8" s="5" t="n">
        <v>5</v>
      </c>
    </row>
    <row r="9" spans="1:4">
      <c r="A9" s="4" t="s">
        <v>878</v>
      </c>
      <c r="B9" s="5" t="n">
        <v>91985</v>
      </c>
      <c r="C9" s="5" t="n">
        <v>94071</v>
      </c>
      <c r="D9" s="5" t="n">
        <v>93785</v>
      </c>
    </row>
    <row r="10" spans="1:4">
      <c r="A10" s="4" t="s">
        <v>879</v>
      </c>
      <c r="B10" s="5" t="n">
        <v>11695</v>
      </c>
      <c r="C10" s="5" t="n">
        <v>4987</v>
      </c>
      <c r="D10" s="5" t="n">
        <v>5245</v>
      </c>
    </row>
    <row r="11" spans="1:4">
      <c r="A11" s="4" t="s">
        <v>880</v>
      </c>
      <c r="B11" s="5" t="n">
        <v>0</v>
      </c>
      <c r="C11" s="5" t="n">
        <v>7965</v>
      </c>
      <c r="D11" s="5" t="n">
        <v>10516</v>
      </c>
    </row>
    <row r="12" spans="1:4">
      <c r="A12" s="4" t="s">
        <v>881</v>
      </c>
      <c r="B12" s="6" t="n">
        <v>10778</v>
      </c>
      <c r="C12" s="6" t="n">
        <v>2602</v>
      </c>
      <c r="D12" s="6" t="n">
        <v>8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75</v>
      </c>
      <c r="J1" s="2" t="s">
        <v>1</v>
      </c>
    </row>
    <row r="2" spans="1:12">
      <c r="B2" s="2" t="s">
        <v>2</v>
      </c>
      <c r="C2" s="2" t="s">
        <v>476</v>
      </c>
      <c r="D2" s="2" t="s">
        <v>4</v>
      </c>
      <c r="E2" s="2" t="s">
        <v>477</v>
      </c>
      <c r="F2" s="2" t="s">
        <v>30</v>
      </c>
      <c r="G2" s="2" t="s">
        <v>478</v>
      </c>
      <c r="H2" s="2" t="s">
        <v>424</v>
      </c>
      <c r="I2" s="2" t="s">
        <v>479</v>
      </c>
      <c r="J2" s="2" t="s">
        <v>2</v>
      </c>
      <c r="K2" s="2" t="s">
        <v>30</v>
      </c>
      <c r="L2" s="2" t="s">
        <v>72</v>
      </c>
    </row>
    <row r="3" spans="1:12">
      <c r="A3" s="3" t="s">
        <v>883</v>
      </c>
    </row>
    <row r="4" spans="1:12">
      <c r="A4" s="4" t="s">
        <v>638</v>
      </c>
      <c r="B4" s="6" t="n">
        <v>97111</v>
      </c>
      <c r="C4" s="6" t="n">
        <v>100360</v>
      </c>
      <c r="D4" s="6" t="n">
        <v>99812</v>
      </c>
      <c r="E4" s="6" t="n">
        <v>106366</v>
      </c>
      <c r="F4" s="6" t="n">
        <v>115481</v>
      </c>
      <c r="G4" s="6" t="n">
        <v>121854</v>
      </c>
      <c r="H4" s="6" t="n">
        <v>121637</v>
      </c>
      <c r="I4" s="6" t="n">
        <v>118936</v>
      </c>
      <c r="J4" s="6" t="n">
        <v>403649</v>
      </c>
      <c r="K4" s="6" t="n">
        <v>477908</v>
      </c>
      <c r="L4" s="6" t="n">
        <v>476873</v>
      </c>
    </row>
    <row r="5" spans="1:12">
      <c r="A5" s="4" t="s">
        <v>91</v>
      </c>
      <c r="B5" s="5" t="n">
        <v>149161</v>
      </c>
      <c r="C5" s="5" t="n">
        <v>74560</v>
      </c>
      <c r="D5" s="5" t="n">
        <v>55416</v>
      </c>
      <c r="E5" s="5" t="n">
        <v>85188</v>
      </c>
      <c r="F5" s="5" t="n">
        <v>127294</v>
      </c>
      <c r="G5" s="5" t="n">
        <v>0</v>
      </c>
      <c r="H5" s="5" t="n">
        <v>0</v>
      </c>
      <c r="I5" s="5" t="n">
        <v>0</v>
      </c>
      <c r="J5" s="5" t="n">
        <v>364325</v>
      </c>
      <c r="K5" s="5" t="n">
        <v>127294</v>
      </c>
      <c r="L5" s="5" t="n">
        <v>14684</v>
      </c>
    </row>
    <row r="6" spans="1:12">
      <c r="A6" s="4" t="s">
        <v>98</v>
      </c>
      <c r="B6" s="5" t="n">
        <v>145482</v>
      </c>
      <c r="C6" s="5" t="n">
        <v>64033</v>
      </c>
      <c r="D6" s="5" t="n">
        <v>67150</v>
      </c>
      <c r="E6" s="5" t="n">
        <v>98942</v>
      </c>
      <c r="F6" s="5" t="n">
        <v>129228</v>
      </c>
      <c r="G6" s="5" t="n">
        <v>12368</v>
      </c>
      <c r="H6" s="5" t="n">
        <v>9155</v>
      </c>
      <c r="I6" s="5" t="n">
        <v>6476</v>
      </c>
      <c r="J6" s="5" t="n">
        <v>375607</v>
      </c>
      <c r="K6" s="5" t="n">
        <v>157227</v>
      </c>
      <c r="L6" s="5" t="n">
        <v>-4954</v>
      </c>
    </row>
    <row r="7" spans="1:12">
      <c r="A7" s="4" t="s">
        <v>99</v>
      </c>
      <c r="B7" s="5" t="n">
        <v>-1470</v>
      </c>
      <c r="C7" s="5" t="n">
        <v>300</v>
      </c>
      <c r="D7" s="5" t="n">
        <v>-18122</v>
      </c>
      <c r="E7" s="5" t="n">
        <v>-35365</v>
      </c>
      <c r="F7" s="5" t="n">
        <v>-536</v>
      </c>
      <c r="G7" s="5" t="n">
        <v>-597</v>
      </c>
      <c r="H7" s="5" t="n">
        <v>-745</v>
      </c>
      <c r="I7" s="5" t="n">
        <v>-685</v>
      </c>
      <c r="J7" s="5" t="n">
        <v>-54657</v>
      </c>
      <c r="K7" s="5" t="n">
        <v>-2563</v>
      </c>
      <c r="L7" s="5" t="n">
        <v>-2281</v>
      </c>
    </row>
    <row r="8" spans="1:12">
      <c r="A8" s="4" t="s">
        <v>100</v>
      </c>
      <c r="B8" s="6" t="n">
        <v>144012</v>
      </c>
      <c r="C8" s="6" t="n">
        <v>64333</v>
      </c>
      <c r="D8" s="6" t="n">
        <v>49028</v>
      </c>
      <c r="E8" s="6" t="n">
        <v>63577</v>
      </c>
      <c r="F8" s="6" t="n">
        <v>128692</v>
      </c>
      <c r="G8" s="6" t="n">
        <v>11771</v>
      </c>
      <c r="H8" s="6" t="n">
        <v>8410</v>
      </c>
      <c r="I8" s="6" t="n">
        <v>5791</v>
      </c>
      <c r="J8" s="6" t="n">
        <v>320950</v>
      </c>
      <c r="K8" s="6" t="n">
        <v>154664</v>
      </c>
      <c r="L8" s="6" t="n">
        <v>-7235</v>
      </c>
    </row>
    <row r="9" spans="1:12">
      <c r="A9" s="4" t="s">
        <v>884</v>
      </c>
      <c r="B9" s="9" t="n">
        <v>0.52</v>
      </c>
      <c r="C9" s="9" t="n">
        <v>0.23</v>
      </c>
      <c r="D9" s="9" t="n">
        <v>0.18</v>
      </c>
      <c r="E9" s="9" t="n">
        <v>0.23</v>
      </c>
      <c r="F9" s="9" t="n">
        <v>0.46</v>
      </c>
      <c r="G9" s="9" t="n">
        <v>0.04</v>
      </c>
      <c r="H9" s="9" t="n">
        <v>0.03</v>
      </c>
      <c r="I9" s="9" t="n">
        <v>0.02</v>
      </c>
      <c r="J9" s="9" t="n">
        <v>1.16</v>
      </c>
      <c r="K9" s="9" t="n">
        <v>0.5600000000000001</v>
      </c>
      <c r="L9" s="9" t="n">
        <v>-0.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72</v>
      </c>
    </row>
    <row r="3" spans="1:4">
      <c r="A3" s="4" t="s">
        <v>886</v>
      </c>
    </row>
    <row r="4" spans="1:4">
      <c r="A4" s="3" t="s">
        <v>887</v>
      </c>
    </row>
    <row r="5" spans="1:4">
      <c r="A5" s="4" t="s">
        <v>888</v>
      </c>
      <c r="B5" s="6" t="n">
        <v>2508</v>
      </c>
      <c r="C5" s="6" t="n">
        <v>1666</v>
      </c>
      <c r="D5" s="6" t="n">
        <v>1872</v>
      </c>
    </row>
    <row r="6" spans="1:4">
      <c r="A6" s="4" t="s">
        <v>889</v>
      </c>
      <c r="B6" s="5" t="n">
        <v>1542</v>
      </c>
      <c r="C6" s="5" t="n">
        <v>1091</v>
      </c>
      <c r="D6" s="5" t="n">
        <v>558</v>
      </c>
    </row>
    <row r="7" spans="1:4">
      <c r="A7" s="4" t="s">
        <v>890</v>
      </c>
      <c r="B7" s="5" t="n">
        <v>-256</v>
      </c>
      <c r="C7" s="5" t="n">
        <v>-249</v>
      </c>
      <c r="D7" s="5" t="n">
        <v>-764</v>
      </c>
    </row>
    <row r="8" spans="1:4">
      <c r="A8" s="4" t="s">
        <v>891</v>
      </c>
      <c r="B8" s="5" t="n">
        <v>3794</v>
      </c>
      <c r="C8" s="5" t="n">
        <v>2508</v>
      </c>
      <c r="D8" s="6" t="n">
        <v>1666</v>
      </c>
    </row>
    <row r="9" spans="1:4">
      <c r="A9" s="4" t="s">
        <v>892</v>
      </c>
    </row>
    <row r="10" spans="1:4">
      <c r="A10" s="3" t="s">
        <v>887</v>
      </c>
    </row>
    <row r="11" spans="1:4">
      <c r="A11" s="4" t="s">
        <v>888</v>
      </c>
      <c r="B11" s="5" t="n">
        <v>98</v>
      </c>
    </row>
    <row r="12" spans="1:4">
      <c r="A12" s="4" t="s">
        <v>889</v>
      </c>
      <c r="B12" s="5" t="n">
        <v>8809</v>
      </c>
    </row>
    <row r="13" spans="1:4">
      <c r="A13" s="4" t="s">
        <v>890</v>
      </c>
      <c r="B13" s="5" t="n">
        <v>-7518</v>
      </c>
    </row>
    <row r="14" spans="1:4">
      <c r="A14" s="4" t="s">
        <v>891</v>
      </c>
      <c r="B14" s="6" t="n">
        <v>1389</v>
      </c>
      <c r="C14" s="6" t="n">
        <v>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2</v>
      </c>
      <c r="C1" s="2" t="s">
        <v>30</v>
      </c>
      <c r="D1" s="2" t="s">
        <v>72</v>
      </c>
      <c r="E1" s="2" t="s">
        <v>636</v>
      </c>
    </row>
    <row r="2" spans="1:5">
      <c r="A2" s="3" t="s">
        <v>894</v>
      </c>
    </row>
    <row r="3" spans="1:5">
      <c r="A3" s="4" t="s">
        <v>895</v>
      </c>
      <c r="B3" s="6" t="n">
        <v>1246277</v>
      </c>
    </row>
    <row r="4" spans="1:5">
      <c r="A4" s="4" t="s">
        <v>896</v>
      </c>
      <c r="B4" s="5" t="n">
        <v>700767</v>
      </c>
    </row>
    <row r="5" spans="1:5">
      <c r="A5" s="4" t="s">
        <v>897</v>
      </c>
      <c r="B5" s="5" t="n">
        <v>2363556</v>
      </c>
    </row>
    <row r="6" spans="1:5">
      <c r="A6" s="4" t="s">
        <v>898</v>
      </c>
      <c r="B6" s="5" t="n">
        <v>3064323</v>
      </c>
    </row>
    <row r="7" spans="1:5">
      <c r="A7" s="4" t="s">
        <v>899</v>
      </c>
      <c r="B7" s="5" t="n">
        <v>-137280</v>
      </c>
    </row>
    <row r="8" spans="1:5">
      <c r="A8" s="4" t="s">
        <v>900</v>
      </c>
      <c r="B8" s="5" t="n">
        <v>671776</v>
      </c>
    </row>
    <row r="9" spans="1:5">
      <c r="A9" s="4" t="s">
        <v>901</v>
      </c>
      <c r="B9" s="5" t="n">
        <v>2255267</v>
      </c>
    </row>
    <row r="10" spans="1:5">
      <c r="A10" s="4" t="s">
        <v>902</v>
      </c>
      <c r="B10" s="5" t="n">
        <v>2927043</v>
      </c>
      <c r="C10" s="6" t="n">
        <v>3296583</v>
      </c>
      <c r="D10" s="6" t="n">
        <v>3468188</v>
      </c>
      <c r="E10" s="6" t="n">
        <v>3103520</v>
      </c>
    </row>
    <row r="11" spans="1:5">
      <c r="A11" s="4" t="s">
        <v>903</v>
      </c>
      <c r="B11" s="5" t="n">
        <v>-237767</v>
      </c>
      <c r="C11" s="6" t="n">
        <v>-246940</v>
      </c>
      <c r="D11" s="6" t="n">
        <v>-200311</v>
      </c>
      <c r="E11" s="6" t="n">
        <v>-138821</v>
      </c>
    </row>
    <row r="12" spans="1:5">
      <c r="A12" s="4" t="s">
        <v>904</v>
      </c>
    </row>
    <row r="13" spans="1:5">
      <c r="A13" s="3" t="s">
        <v>894</v>
      </c>
    </row>
    <row r="14" spans="1:5">
      <c r="A14" s="4" t="s">
        <v>895</v>
      </c>
      <c r="B14" s="5" t="n">
        <v>0</v>
      </c>
    </row>
    <row r="15" spans="1:5">
      <c r="A15" s="4" t="s">
        <v>896</v>
      </c>
      <c r="B15" s="5" t="n">
        <v>5320</v>
      </c>
    </row>
    <row r="16" spans="1:5">
      <c r="A16" s="4" t="s">
        <v>897</v>
      </c>
      <c r="B16" s="5" t="n">
        <v>51588</v>
      </c>
    </row>
    <row r="17" spans="1:5">
      <c r="A17" s="4" t="s">
        <v>898</v>
      </c>
      <c r="B17" s="5" t="n">
        <v>56908</v>
      </c>
    </row>
    <row r="18" spans="1:5">
      <c r="A18" s="4" t="s">
        <v>899</v>
      </c>
      <c r="B18" s="5" t="n">
        <v>-29252</v>
      </c>
    </row>
    <row r="19" spans="1:5">
      <c r="A19" s="4" t="s">
        <v>900</v>
      </c>
      <c r="B19" s="5" t="n">
        <v>2573</v>
      </c>
    </row>
    <row r="20" spans="1:5">
      <c r="A20" s="4" t="s">
        <v>901</v>
      </c>
      <c r="B20" s="5" t="n">
        <v>25083</v>
      </c>
    </row>
    <row r="21" spans="1:5">
      <c r="A21" s="4" t="s">
        <v>902</v>
      </c>
      <c r="B21" s="5" t="n">
        <v>27656</v>
      </c>
    </row>
    <row r="22" spans="1:5">
      <c r="A22" s="4" t="s">
        <v>903</v>
      </c>
      <c r="B22" s="5" t="n">
        <v>-4207</v>
      </c>
    </row>
    <row r="23" spans="1:5">
      <c r="A23" s="17" t="n">
        <v>11</v>
      </c>
    </row>
    <row r="24" spans="1:5">
      <c r="A24" s="3" t="s">
        <v>894</v>
      </c>
    </row>
    <row r="25" spans="1:5">
      <c r="A25" s="4" t="s">
        <v>895</v>
      </c>
      <c r="B25" s="5" t="n">
        <v>0</v>
      </c>
    </row>
    <row r="26" spans="1:5">
      <c r="A26" s="4" t="s">
        <v>896</v>
      </c>
      <c r="B26" s="5" t="n">
        <v>0</v>
      </c>
    </row>
    <row r="27" spans="1:5">
      <c r="A27" s="4" t="s">
        <v>897</v>
      </c>
      <c r="B27" s="5" t="n">
        <v>85126</v>
      </c>
    </row>
    <row r="28" spans="1:5">
      <c r="A28" s="4" t="s">
        <v>898</v>
      </c>
      <c r="B28" s="5" t="n">
        <v>85126</v>
      </c>
    </row>
    <row r="29" spans="1:5">
      <c r="A29" s="4" t="s">
        <v>899</v>
      </c>
      <c r="B29" s="5" t="n">
        <v>-42102</v>
      </c>
    </row>
    <row r="30" spans="1:5">
      <c r="A30" s="4" t="s">
        <v>900</v>
      </c>
      <c r="B30" s="5" t="n">
        <v>0</v>
      </c>
    </row>
    <row r="31" spans="1:5">
      <c r="A31" s="4" t="s">
        <v>901</v>
      </c>
      <c r="B31" s="5" t="n">
        <v>43024</v>
      </c>
    </row>
    <row r="32" spans="1:5">
      <c r="A32" s="4" t="s">
        <v>902</v>
      </c>
      <c r="B32" s="5" t="n">
        <v>43024</v>
      </c>
    </row>
    <row r="33" spans="1:5">
      <c r="A33" s="4" t="s">
        <v>903</v>
      </c>
      <c r="B33" s="5" t="n">
        <v>-7764</v>
      </c>
    </row>
    <row r="34" spans="1:5">
      <c r="A34" s="4" t="s">
        <v>905</v>
      </c>
    </row>
    <row r="35" spans="1:5">
      <c r="A35" s="3" t="s">
        <v>894</v>
      </c>
    </row>
    <row r="36" spans="1:5">
      <c r="A36" s="4" t="s">
        <v>895</v>
      </c>
      <c r="B36" s="5" t="n">
        <v>0</v>
      </c>
    </row>
    <row r="37" spans="1:5">
      <c r="A37" s="4" t="s">
        <v>896</v>
      </c>
      <c r="B37" s="5" t="n">
        <v>8910</v>
      </c>
    </row>
    <row r="38" spans="1:5">
      <c r="A38" s="4" t="s">
        <v>897</v>
      </c>
      <c r="B38" s="5" t="n">
        <v>22860</v>
      </c>
    </row>
    <row r="39" spans="1:5">
      <c r="A39" s="4" t="s">
        <v>898</v>
      </c>
      <c r="B39" s="5" t="n">
        <v>31770</v>
      </c>
    </row>
    <row r="40" spans="1:5">
      <c r="A40" s="4" t="s">
        <v>899</v>
      </c>
      <c r="B40" s="5" t="n">
        <v>-10695</v>
      </c>
    </row>
    <row r="41" spans="1:5">
      <c r="A41" s="4" t="s">
        <v>900</v>
      </c>
      <c r="B41" s="5" t="n">
        <v>6656</v>
      </c>
    </row>
    <row r="42" spans="1:5">
      <c r="A42" s="4" t="s">
        <v>901</v>
      </c>
      <c r="B42" s="5" t="n">
        <v>14419</v>
      </c>
    </row>
    <row r="43" spans="1:5">
      <c r="A43" s="4" t="s">
        <v>902</v>
      </c>
      <c r="B43" s="5" t="n">
        <v>21075</v>
      </c>
    </row>
    <row r="44" spans="1:5">
      <c r="A44" s="4" t="s">
        <v>903</v>
      </c>
      <c r="B44" s="5" t="n">
        <v>0</v>
      </c>
    </row>
    <row r="45" spans="1:5">
      <c r="A45" s="4" t="s">
        <v>906</v>
      </c>
    </row>
    <row r="46" spans="1:5">
      <c r="A46" s="3" t="s">
        <v>894</v>
      </c>
    </row>
    <row r="47" spans="1:5">
      <c r="A47" s="4" t="s">
        <v>895</v>
      </c>
      <c r="B47" s="5" t="n">
        <v>0</v>
      </c>
    </row>
    <row r="48" spans="1:5">
      <c r="A48" s="4" t="s">
        <v>896</v>
      </c>
      <c r="B48" s="5" t="n">
        <v>23790</v>
      </c>
    </row>
    <row r="49" spans="1:5">
      <c r="A49" s="4" t="s">
        <v>897</v>
      </c>
      <c r="B49" s="5" t="n">
        <v>54230</v>
      </c>
    </row>
    <row r="50" spans="1:5">
      <c r="A50" s="4" t="s">
        <v>898</v>
      </c>
      <c r="B50" s="5" t="n">
        <v>78020</v>
      </c>
    </row>
    <row r="51" spans="1:5">
      <c r="A51" s="4" t="s">
        <v>899</v>
      </c>
      <c r="B51" s="5" t="n">
        <v>2142</v>
      </c>
    </row>
    <row r="52" spans="1:5">
      <c r="A52" s="4" t="s">
        <v>900</v>
      </c>
      <c r="B52" s="5" t="n">
        <v>23310</v>
      </c>
    </row>
    <row r="53" spans="1:5">
      <c r="A53" s="4" t="s">
        <v>901</v>
      </c>
      <c r="B53" s="5" t="n">
        <v>56852</v>
      </c>
    </row>
    <row r="54" spans="1:5">
      <c r="A54" s="4" t="s">
        <v>902</v>
      </c>
      <c r="B54" s="5" t="n">
        <v>80162</v>
      </c>
    </row>
    <row r="55" spans="1:5">
      <c r="A55" s="4" t="s">
        <v>903</v>
      </c>
      <c r="B55" s="5" t="n">
        <v>-8697</v>
      </c>
    </row>
    <row r="56" spans="1:5">
      <c r="A56" s="4" t="s">
        <v>907</v>
      </c>
    </row>
    <row r="57" spans="1:5">
      <c r="A57" s="3" t="s">
        <v>894</v>
      </c>
    </row>
    <row r="58" spans="1:5">
      <c r="A58" s="4" t="s">
        <v>895</v>
      </c>
      <c r="B58" s="5" t="n">
        <v>0</v>
      </c>
    </row>
    <row r="59" spans="1:5">
      <c r="A59" s="4" t="s">
        <v>896</v>
      </c>
      <c r="B59" s="5" t="n">
        <v>2730</v>
      </c>
    </row>
    <row r="60" spans="1:5">
      <c r="A60" s="4" t="s">
        <v>897</v>
      </c>
      <c r="B60" s="5" t="n">
        <v>51110</v>
      </c>
    </row>
    <row r="61" spans="1:5">
      <c r="A61" s="4" t="s">
        <v>898</v>
      </c>
      <c r="B61" s="5" t="n">
        <v>53840</v>
      </c>
    </row>
    <row r="62" spans="1:5">
      <c r="A62" s="4" t="s">
        <v>899</v>
      </c>
      <c r="B62" s="5" t="n">
        <v>0</v>
      </c>
    </row>
    <row r="63" spans="1:5">
      <c r="A63" s="4" t="s">
        <v>900</v>
      </c>
      <c r="B63" s="5" t="n">
        <v>2730</v>
      </c>
    </row>
    <row r="64" spans="1:5">
      <c r="A64" s="4" t="s">
        <v>901</v>
      </c>
      <c r="B64" s="5" t="n">
        <v>51110</v>
      </c>
    </row>
    <row r="65" spans="1:5">
      <c r="A65" s="4" t="s">
        <v>902</v>
      </c>
      <c r="B65" s="5" t="n">
        <v>53840</v>
      </c>
    </row>
    <row r="66" spans="1:5">
      <c r="A66" s="4" t="s">
        <v>903</v>
      </c>
      <c r="B66" s="5" t="n">
        <v>-7684</v>
      </c>
    </row>
    <row r="67" spans="1:5">
      <c r="A67" s="4" t="s">
        <v>413</v>
      </c>
    </row>
    <row r="68" spans="1:5">
      <c r="A68" s="3" t="s">
        <v>894</v>
      </c>
    </row>
    <row r="69" spans="1:5">
      <c r="A69" s="4" t="s">
        <v>895</v>
      </c>
      <c r="B69" s="5" t="n">
        <v>44897</v>
      </c>
    </row>
    <row r="70" spans="1:5">
      <c r="A70" s="4" t="s">
        <v>896</v>
      </c>
      <c r="B70" s="5" t="n">
        <v>8229</v>
      </c>
    </row>
    <row r="71" spans="1:5">
      <c r="A71" s="4" t="s">
        <v>897</v>
      </c>
      <c r="B71" s="5" t="n">
        <v>54825</v>
      </c>
    </row>
    <row r="72" spans="1:5">
      <c r="A72" s="4" t="s">
        <v>898</v>
      </c>
      <c r="B72" s="5" t="n">
        <v>63054</v>
      </c>
    </row>
    <row r="73" spans="1:5">
      <c r="A73" s="4" t="s">
        <v>899</v>
      </c>
      <c r="B73" s="5" t="n">
        <v>214</v>
      </c>
    </row>
    <row r="74" spans="1:5">
      <c r="A74" s="4" t="s">
        <v>900</v>
      </c>
      <c r="B74" s="5" t="n">
        <v>8229</v>
      </c>
    </row>
    <row r="75" spans="1:5">
      <c r="A75" s="4" t="s">
        <v>901</v>
      </c>
      <c r="B75" s="5" t="n">
        <v>55039</v>
      </c>
    </row>
    <row r="76" spans="1:5">
      <c r="A76" s="4" t="s">
        <v>902</v>
      </c>
      <c r="B76" s="5" t="n">
        <v>63268</v>
      </c>
    </row>
    <row r="77" spans="1:5">
      <c r="A77" s="4" t="s">
        <v>903</v>
      </c>
      <c r="B77" s="5" t="n">
        <v>-6064</v>
      </c>
    </row>
    <row r="78" spans="1:5">
      <c r="A78" s="4" t="s">
        <v>908</v>
      </c>
    </row>
    <row r="79" spans="1:5">
      <c r="A79" s="3" t="s">
        <v>894</v>
      </c>
    </row>
    <row r="80" spans="1:5">
      <c r="A80" s="4" t="s">
        <v>895</v>
      </c>
      <c r="B80" s="5" t="n">
        <v>71183</v>
      </c>
    </row>
    <row r="81" spans="1:5">
      <c r="A81" s="4" t="s">
        <v>896</v>
      </c>
      <c r="B81" s="5" t="n">
        <v>25893</v>
      </c>
    </row>
    <row r="82" spans="1:5">
      <c r="A82" s="4" t="s">
        <v>897</v>
      </c>
      <c r="B82" s="5" t="n">
        <v>97627</v>
      </c>
    </row>
    <row r="83" spans="1:5">
      <c r="A83" s="4" t="s">
        <v>898</v>
      </c>
      <c r="B83" s="5" t="n">
        <v>123520</v>
      </c>
    </row>
    <row r="84" spans="1:5">
      <c r="A84" s="4" t="s">
        <v>899</v>
      </c>
      <c r="B84" s="5" t="n">
        <v>-5554</v>
      </c>
    </row>
    <row r="85" spans="1:5">
      <c r="A85" s="4" t="s">
        <v>900</v>
      </c>
      <c r="B85" s="5" t="n">
        <v>23246</v>
      </c>
    </row>
    <row r="86" spans="1:5">
      <c r="A86" s="4" t="s">
        <v>901</v>
      </c>
      <c r="B86" s="5" t="n">
        <v>94720</v>
      </c>
    </row>
    <row r="87" spans="1:5">
      <c r="A87" s="4" t="s">
        <v>902</v>
      </c>
      <c r="B87" s="5" t="n">
        <v>117966</v>
      </c>
    </row>
    <row r="88" spans="1:5">
      <c r="A88" s="4" t="s">
        <v>903</v>
      </c>
      <c r="B88" s="5" t="n">
        <v>-17625</v>
      </c>
    </row>
    <row r="89" spans="1:5">
      <c r="A89" s="4" t="s">
        <v>909</v>
      </c>
    </row>
    <row r="90" spans="1:5">
      <c r="A90" s="3" t="s">
        <v>894</v>
      </c>
    </row>
    <row r="91" spans="1:5">
      <c r="A91" s="4" t="s">
        <v>895</v>
      </c>
      <c r="B91" s="5" t="n">
        <v>28098</v>
      </c>
    </row>
    <row r="92" spans="1:5">
      <c r="A92" s="4" t="s">
        <v>896</v>
      </c>
      <c r="B92" s="5" t="n">
        <v>8600</v>
      </c>
    </row>
    <row r="93" spans="1:5">
      <c r="A93" s="4" t="s">
        <v>897</v>
      </c>
      <c r="B93" s="5" t="n">
        <v>41404</v>
      </c>
    </row>
    <row r="94" spans="1:5">
      <c r="A94" s="4" t="s">
        <v>898</v>
      </c>
      <c r="B94" s="5" t="n">
        <v>50004</v>
      </c>
    </row>
    <row r="95" spans="1:5">
      <c r="A95" s="4" t="s">
        <v>899</v>
      </c>
      <c r="B95" s="5" t="n">
        <v>-11378</v>
      </c>
    </row>
    <row r="96" spans="1:5">
      <c r="A96" s="4" t="s">
        <v>900</v>
      </c>
      <c r="B96" s="5" t="n">
        <v>6603</v>
      </c>
    </row>
    <row r="97" spans="1:5">
      <c r="A97" s="4" t="s">
        <v>901</v>
      </c>
      <c r="B97" s="5" t="n">
        <v>32023</v>
      </c>
    </row>
    <row r="98" spans="1:5">
      <c r="A98" s="4" t="s">
        <v>902</v>
      </c>
      <c r="B98" s="5" t="n">
        <v>38626</v>
      </c>
    </row>
    <row r="99" spans="1:5">
      <c r="A99" s="4" t="s">
        <v>903</v>
      </c>
      <c r="B99" s="5" t="n">
        <v>-4359</v>
      </c>
    </row>
    <row r="100" spans="1:5">
      <c r="A100" s="4" t="s">
        <v>910</v>
      </c>
    </row>
    <row r="101" spans="1:5">
      <c r="A101" s="3" t="s">
        <v>894</v>
      </c>
    </row>
    <row r="102" spans="1:5">
      <c r="A102" s="4" t="s">
        <v>895</v>
      </c>
      <c r="B102" s="5" t="n">
        <v>65500</v>
      </c>
    </row>
    <row r="103" spans="1:5">
      <c r="A103" s="4" t="s">
        <v>896</v>
      </c>
      <c r="B103" s="5" t="n">
        <v>30792</v>
      </c>
    </row>
    <row r="104" spans="1:5">
      <c r="A104" s="4" t="s">
        <v>897</v>
      </c>
      <c r="B104" s="5" t="n">
        <v>78711</v>
      </c>
    </row>
    <row r="105" spans="1:5">
      <c r="A105" s="4" t="s">
        <v>898</v>
      </c>
      <c r="B105" s="5" t="n">
        <v>109503</v>
      </c>
    </row>
    <row r="106" spans="1:5">
      <c r="A106" s="4" t="s">
        <v>899</v>
      </c>
      <c r="B106" s="5" t="n">
        <v>19672</v>
      </c>
    </row>
    <row r="107" spans="1:5">
      <c r="A107" s="4" t="s">
        <v>900</v>
      </c>
      <c r="B107" s="5" t="n">
        <v>30792</v>
      </c>
    </row>
    <row r="108" spans="1:5">
      <c r="A108" s="4" t="s">
        <v>901</v>
      </c>
      <c r="B108" s="5" t="n">
        <v>98383</v>
      </c>
    </row>
    <row r="109" spans="1:5">
      <c r="A109" s="4" t="s">
        <v>902</v>
      </c>
      <c r="B109" s="5" t="n">
        <v>129175</v>
      </c>
    </row>
    <row r="110" spans="1:5">
      <c r="A110" s="4" t="s">
        <v>903</v>
      </c>
      <c r="B110" s="5" t="n">
        <v>-11067</v>
      </c>
    </row>
    <row r="111" spans="1:5">
      <c r="A111" s="4" t="s">
        <v>911</v>
      </c>
    </row>
    <row r="112" spans="1:5">
      <c r="A112" s="3" t="s">
        <v>894</v>
      </c>
    </row>
    <row r="113" spans="1:5">
      <c r="A113" s="4" t="s">
        <v>895</v>
      </c>
      <c r="B113" s="5" t="n">
        <v>0</v>
      </c>
    </row>
    <row r="114" spans="1:5">
      <c r="A114" s="4" t="s">
        <v>896</v>
      </c>
      <c r="B114" s="5" t="n">
        <v>41270</v>
      </c>
    </row>
    <row r="115" spans="1:5">
      <c r="A115" s="4" t="s">
        <v>897</v>
      </c>
      <c r="B115" s="5" t="n">
        <v>109760</v>
      </c>
    </row>
    <row r="116" spans="1:5">
      <c r="A116" s="4" t="s">
        <v>898</v>
      </c>
      <c r="B116" s="5" t="n">
        <v>151030</v>
      </c>
    </row>
    <row r="117" spans="1:5">
      <c r="A117" s="4" t="s">
        <v>899</v>
      </c>
      <c r="B117" s="5" t="n">
        <v>68</v>
      </c>
    </row>
    <row r="118" spans="1:5">
      <c r="A118" s="4" t="s">
        <v>900</v>
      </c>
      <c r="B118" s="5" t="n">
        <v>41270</v>
      </c>
    </row>
    <row r="119" spans="1:5">
      <c r="A119" s="4" t="s">
        <v>901</v>
      </c>
      <c r="B119" s="5" t="n">
        <v>109828</v>
      </c>
    </row>
    <row r="120" spans="1:5">
      <c r="A120" s="4" t="s">
        <v>902</v>
      </c>
      <c r="B120" s="5" t="n">
        <v>151098</v>
      </c>
    </row>
    <row r="121" spans="1:5">
      <c r="A121" s="4" t="s">
        <v>903</v>
      </c>
      <c r="B121" s="5" t="n">
        <v>-14632</v>
      </c>
    </row>
    <row r="122" spans="1:5">
      <c r="A122" s="4" t="s">
        <v>912</v>
      </c>
    </row>
    <row r="123" spans="1:5">
      <c r="A123" s="3" t="s">
        <v>894</v>
      </c>
    </row>
    <row r="124" spans="1:5">
      <c r="A124" s="4" t="s">
        <v>895</v>
      </c>
      <c r="B124" s="5" t="n">
        <v>64757</v>
      </c>
    </row>
    <row r="125" spans="1:5">
      <c r="A125" s="4" t="s">
        <v>896</v>
      </c>
      <c r="B125" s="5" t="n">
        <v>0</v>
      </c>
    </row>
    <row r="126" spans="1:5">
      <c r="A126" s="4" t="s">
        <v>897</v>
      </c>
      <c r="B126" s="5" t="n">
        <v>48874</v>
      </c>
    </row>
    <row r="127" spans="1:5">
      <c r="A127" s="4" t="s">
        <v>898</v>
      </c>
      <c r="B127" s="5" t="n">
        <v>48874</v>
      </c>
    </row>
    <row r="128" spans="1:5">
      <c r="A128" s="4" t="s">
        <v>899</v>
      </c>
      <c r="B128" s="5" t="n">
        <v>-4138</v>
      </c>
    </row>
    <row r="129" spans="1:5">
      <c r="A129" s="4" t="s">
        <v>900</v>
      </c>
      <c r="B129" s="5" t="n">
        <v>0</v>
      </c>
    </row>
    <row r="130" spans="1:5">
      <c r="A130" s="4" t="s">
        <v>901</v>
      </c>
      <c r="B130" s="5" t="n">
        <v>44736</v>
      </c>
    </row>
    <row r="131" spans="1:5">
      <c r="A131" s="4" t="s">
        <v>902</v>
      </c>
      <c r="B131" s="5" t="n">
        <v>44736</v>
      </c>
    </row>
    <row r="132" spans="1:5">
      <c r="A132" s="4" t="s">
        <v>903</v>
      </c>
      <c r="B132" s="5" t="n">
        <v>-5448</v>
      </c>
    </row>
    <row r="133" spans="1:5">
      <c r="A133" s="4" t="s">
        <v>913</v>
      </c>
    </row>
    <row r="134" spans="1:5">
      <c r="A134" s="3" t="s">
        <v>894</v>
      </c>
    </row>
    <row r="135" spans="1:5">
      <c r="A135" s="4" t="s">
        <v>895</v>
      </c>
      <c r="B135" s="5" t="n">
        <v>41528</v>
      </c>
    </row>
    <row r="136" spans="1:5">
      <c r="A136" s="4" t="s">
        <v>896</v>
      </c>
      <c r="B136" s="5" t="n">
        <v>26566</v>
      </c>
    </row>
    <row r="137" spans="1:5">
      <c r="A137" s="4" t="s">
        <v>897</v>
      </c>
      <c r="B137" s="5" t="n">
        <v>48788</v>
      </c>
    </row>
    <row r="138" spans="1:5">
      <c r="A138" s="4" t="s">
        <v>898</v>
      </c>
      <c r="B138" s="5" t="n">
        <v>75354</v>
      </c>
    </row>
    <row r="139" spans="1:5">
      <c r="A139" s="4" t="s">
        <v>899</v>
      </c>
      <c r="B139" s="5" t="n">
        <v>-15209</v>
      </c>
    </row>
    <row r="140" spans="1:5">
      <c r="A140" s="4" t="s">
        <v>900</v>
      </c>
      <c r="B140" s="5" t="n">
        <v>20245</v>
      </c>
    </row>
    <row r="141" spans="1:5">
      <c r="A141" s="4" t="s">
        <v>901</v>
      </c>
      <c r="B141" s="5" t="n">
        <v>39900</v>
      </c>
    </row>
    <row r="142" spans="1:5">
      <c r="A142" s="4" t="s">
        <v>902</v>
      </c>
      <c r="B142" s="5" t="n">
        <v>60145</v>
      </c>
    </row>
    <row r="143" spans="1:5">
      <c r="A143" s="4" t="s">
        <v>903</v>
      </c>
      <c r="B143" s="5" t="n">
        <v>-4588</v>
      </c>
    </row>
    <row r="144" spans="1:5">
      <c r="A144" s="4" t="s">
        <v>914</v>
      </c>
    </row>
    <row r="145" spans="1:5">
      <c r="A145" s="3" t="s">
        <v>894</v>
      </c>
    </row>
    <row r="146" spans="1:5">
      <c r="A146" s="4" t="s">
        <v>895</v>
      </c>
      <c r="B146" s="5" t="n">
        <v>0</v>
      </c>
    </row>
    <row r="147" spans="1:5">
      <c r="A147" s="4" t="s">
        <v>896</v>
      </c>
      <c r="B147" s="5" t="n">
        <v>45888</v>
      </c>
    </row>
    <row r="148" spans="1:5">
      <c r="A148" s="4" t="s">
        <v>897</v>
      </c>
      <c r="B148" s="5" t="n">
        <v>125014</v>
      </c>
    </row>
    <row r="149" spans="1:5">
      <c r="A149" s="4" t="s">
        <v>898</v>
      </c>
      <c r="B149" s="5" t="n">
        <v>170902</v>
      </c>
    </row>
    <row r="150" spans="1:5">
      <c r="A150" s="4" t="s">
        <v>899</v>
      </c>
      <c r="B150" s="5" t="n">
        <v>440</v>
      </c>
    </row>
    <row r="151" spans="1:5">
      <c r="A151" s="4" t="s">
        <v>900</v>
      </c>
      <c r="B151" s="5" t="n">
        <v>45888</v>
      </c>
    </row>
    <row r="152" spans="1:5">
      <c r="A152" s="4" t="s">
        <v>901</v>
      </c>
      <c r="B152" s="5" t="n">
        <v>125454</v>
      </c>
    </row>
    <row r="153" spans="1:5">
      <c r="A153" s="4" t="s">
        <v>902</v>
      </c>
      <c r="B153" s="5" t="n">
        <v>171342</v>
      </c>
    </row>
    <row r="154" spans="1:5">
      <c r="A154" s="4" t="s">
        <v>903</v>
      </c>
      <c r="B154" s="5" t="n">
        <v>-14982</v>
      </c>
    </row>
    <row r="155" spans="1:5">
      <c r="A155" s="4" t="s">
        <v>915</v>
      </c>
    </row>
    <row r="156" spans="1:5">
      <c r="A156" s="3" t="s">
        <v>894</v>
      </c>
    </row>
    <row r="157" spans="1:5">
      <c r="A157" s="4" t="s">
        <v>895</v>
      </c>
      <c r="B157" s="5" t="n">
        <v>80831</v>
      </c>
    </row>
    <row r="158" spans="1:5">
      <c r="A158" s="4" t="s">
        <v>896</v>
      </c>
      <c r="B158" s="5" t="n">
        <v>0</v>
      </c>
    </row>
    <row r="159" spans="1:5">
      <c r="A159" s="4" t="s">
        <v>897</v>
      </c>
      <c r="B159" s="5" t="n">
        <v>115208</v>
      </c>
    </row>
    <row r="160" spans="1:5">
      <c r="A160" s="4" t="s">
        <v>898</v>
      </c>
      <c r="B160" s="5" t="n">
        <v>115208</v>
      </c>
    </row>
    <row r="161" spans="1:5">
      <c r="A161" s="4" t="s">
        <v>899</v>
      </c>
      <c r="B161" s="5" t="n">
        <v>-7772</v>
      </c>
    </row>
    <row r="162" spans="1:5">
      <c r="A162" s="4" t="s">
        <v>900</v>
      </c>
      <c r="B162" s="5" t="n">
        <v>0</v>
      </c>
    </row>
    <row r="163" spans="1:5">
      <c r="A163" s="4" t="s">
        <v>901</v>
      </c>
      <c r="B163" s="5" t="n">
        <v>107436</v>
      </c>
    </row>
    <row r="164" spans="1:5">
      <c r="A164" s="4" t="s">
        <v>902</v>
      </c>
      <c r="B164" s="5" t="n">
        <v>107436</v>
      </c>
    </row>
    <row r="165" spans="1:5">
      <c r="A165" s="4" t="s">
        <v>903</v>
      </c>
      <c r="B165" s="5" t="n">
        <v>-8424</v>
      </c>
    </row>
    <row r="166" spans="1:5">
      <c r="A166" s="4" t="s">
        <v>916</v>
      </c>
    </row>
    <row r="167" spans="1:5">
      <c r="A167" s="3" t="s">
        <v>894</v>
      </c>
    </row>
    <row r="168" spans="1:5">
      <c r="A168" s="4" t="s">
        <v>895</v>
      </c>
      <c r="B168" s="5" t="n">
        <v>63247</v>
      </c>
    </row>
    <row r="169" spans="1:5">
      <c r="A169" s="4" t="s">
        <v>896</v>
      </c>
      <c r="B169" s="5" t="n">
        <v>20669</v>
      </c>
    </row>
    <row r="170" spans="1:5">
      <c r="A170" s="4" t="s">
        <v>897</v>
      </c>
      <c r="B170" s="5" t="n">
        <v>83802</v>
      </c>
    </row>
    <row r="171" spans="1:5">
      <c r="A171" s="4" t="s">
        <v>898</v>
      </c>
      <c r="B171" s="5" t="n">
        <v>104471</v>
      </c>
    </row>
    <row r="172" spans="1:5">
      <c r="A172" s="4" t="s">
        <v>899</v>
      </c>
      <c r="B172" s="5" t="n">
        <v>-25394</v>
      </c>
    </row>
    <row r="173" spans="1:5">
      <c r="A173" s="4" t="s">
        <v>900</v>
      </c>
      <c r="B173" s="5" t="n">
        <v>15626</v>
      </c>
    </row>
    <row r="174" spans="1:5">
      <c r="A174" s="4" t="s">
        <v>901</v>
      </c>
      <c r="B174" s="5" t="n">
        <v>63451</v>
      </c>
    </row>
    <row r="175" spans="1:5">
      <c r="A175" s="4" t="s">
        <v>902</v>
      </c>
      <c r="B175" s="5" t="n">
        <v>79077</v>
      </c>
    </row>
    <row r="176" spans="1:5">
      <c r="A176" s="4" t="s">
        <v>903</v>
      </c>
      <c r="B176" s="5" t="n">
        <v>-7401</v>
      </c>
    </row>
    <row r="177" spans="1:5">
      <c r="A177" s="4" t="s">
        <v>917</v>
      </c>
    </row>
    <row r="178" spans="1:5">
      <c r="A178" s="3" t="s">
        <v>894</v>
      </c>
    </row>
    <row r="179" spans="1:5">
      <c r="A179" s="4" t="s">
        <v>895</v>
      </c>
      <c r="B179" s="5" t="n">
        <v>150000</v>
      </c>
    </row>
    <row r="180" spans="1:5">
      <c r="A180" s="4" t="s">
        <v>896</v>
      </c>
      <c r="B180" s="5" t="n">
        <v>41160</v>
      </c>
    </row>
    <row r="181" spans="1:5">
      <c r="A181" s="4" t="s">
        <v>897</v>
      </c>
      <c r="B181" s="5" t="n">
        <v>125567</v>
      </c>
    </row>
    <row r="182" spans="1:5">
      <c r="A182" s="4" t="s">
        <v>898</v>
      </c>
      <c r="B182" s="5" t="n">
        <v>166727</v>
      </c>
    </row>
    <row r="183" spans="1:5">
      <c r="A183" s="4" t="s">
        <v>899</v>
      </c>
      <c r="B183" s="5" t="n">
        <v>79</v>
      </c>
    </row>
    <row r="184" spans="1:5">
      <c r="A184" s="4" t="s">
        <v>900</v>
      </c>
      <c r="B184" s="5" t="n">
        <v>41160</v>
      </c>
    </row>
    <row r="185" spans="1:5">
      <c r="A185" s="4" t="s">
        <v>901</v>
      </c>
      <c r="B185" s="5" t="n">
        <v>125646</v>
      </c>
    </row>
    <row r="186" spans="1:5">
      <c r="A186" s="4" t="s">
        <v>902</v>
      </c>
      <c r="B186" s="5" t="n">
        <v>166806</v>
      </c>
    </row>
    <row r="187" spans="1:5">
      <c r="A187" s="4" t="s">
        <v>903</v>
      </c>
      <c r="B187" s="5" t="n">
        <v>-14813</v>
      </c>
    </row>
    <row r="188" spans="1:5">
      <c r="A188" s="4" t="s">
        <v>918</v>
      </c>
    </row>
    <row r="189" spans="1:5">
      <c r="A189" s="3" t="s">
        <v>894</v>
      </c>
    </row>
    <row r="190" spans="1:5">
      <c r="A190" s="4" t="s">
        <v>895</v>
      </c>
      <c r="B190" s="5" t="n">
        <v>83853</v>
      </c>
    </row>
    <row r="191" spans="1:5">
      <c r="A191" s="4" t="s">
        <v>896</v>
      </c>
      <c r="B191" s="5" t="n">
        <v>29039</v>
      </c>
    </row>
    <row r="192" spans="1:5">
      <c r="A192" s="4" t="s">
        <v>897</v>
      </c>
      <c r="B192" s="5" t="n">
        <v>109704</v>
      </c>
    </row>
    <row r="193" spans="1:5">
      <c r="A193" s="4" t="s">
        <v>898</v>
      </c>
      <c r="B193" s="5" t="n">
        <v>138743</v>
      </c>
    </row>
    <row r="194" spans="1:5">
      <c r="A194" s="4" t="s">
        <v>899</v>
      </c>
      <c r="B194" s="5" t="n">
        <v>-9026</v>
      </c>
    </row>
    <row r="195" spans="1:5">
      <c r="A195" s="4" t="s">
        <v>900</v>
      </c>
      <c r="B195" s="5" t="n">
        <v>26533</v>
      </c>
    </row>
    <row r="196" spans="1:5">
      <c r="A196" s="4" t="s">
        <v>901</v>
      </c>
      <c r="B196" s="5" t="n">
        <v>103184</v>
      </c>
    </row>
    <row r="197" spans="1:5">
      <c r="A197" s="4" t="s">
        <v>902</v>
      </c>
      <c r="B197" s="5" t="n">
        <v>129717</v>
      </c>
    </row>
    <row r="198" spans="1:5">
      <c r="A198" s="4" t="s">
        <v>903</v>
      </c>
      <c r="B198" s="5" t="n">
        <v>-11785</v>
      </c>
    </row>
    <row r="199" spans="1:5">
      <c r="A199" s="4" t="s">
        <v>919</v>
      </c>
    </row>
    <row r="200" spans="1:5">
      <c r="A200" s="3" t="s">
        <v>894</v>
      </c>
    </row>
    <row r="201" spans="1:5">
      <c r="A201" s="4" t="s">
        <v>895</v>
      </c>
      <c r="B201" s="5" t="n">
        <v>0</v>
      </c>
    </row>
    <row r="202" spans="1:5">
      <c r="A202" s="4" t="s">
        <v>896</v>
      </c>
      <c r="B202" s="5" t="n">
        <v>52130</v>
      </c>
    </row>
    <row r="203" spans="1:5">
      <c r="A203" s="4" t="s">
        <v>897</v>
      </c>
      <c r="B203" s="5" t="n">
        <v>76067</v>
      </c>
    </row>
    <row r="204" spans="1:5">
      <c r="A204" s="4" t="s">
        <v>898</v>
      </c>
      <c r="B204" s="5" t="n">
        <v>128197</v>
      </c>
    </row>
    <row r="205" spans="1:5">
      <c r="A205" s="4" t="s">
        <v>899</v>
      </c>
      <c r="B205" s="5" t="n">
        <v>18</v>
      </c>
    </row>
    <row r="206" spans="1:5">
      <c r="A206" s="4" t="s">
        <v>900</v>
      </c>
      <c r="B206" s="5" t="n">
        <v>52130</v>
      </c>
    </row>
    <row r="207" spans="1:5">
      <c r="A207" s="4" t="s">
        <v>901</v>
      </c>
      <c r="B207" s="5" t="n">
        <v>76085</v>
      </c>
    </row>
    <row r="208" spans="1:5">
      <c r="A208" s="4" t="s">
        <v>902</v>
      </c>
      <c r="B208" s="5" t="n">
        <v>128215</v>
      </c>
    </row>
    <row r="209" spans="1:5">
      <c r="A209" s="4" t="s">
        <v>903</v>
      </c>
      <c r="B209" s="5" t="n">
        <v>-8452</v>
      </c>
    </row>
    <row r="210" spans="1:5">
      <c r="A210" s="4" t="s">
        <v>920</v>
      </c>
    </row>
    <row r="211" spans="1:5">
      <c r="A211" s="3" t="s">
        <v>894</v>
      </c>
    </row>
    <row r="212" spans="1:5">
      <c r="A212" s="4" t="s">
        <v>895</v>
      </c>
      <c r="B212" s="5" t="n">
        <v>0</v>
      </c>
    </row>
    <row r="213" spans="1:5">
      <c r="A213" s="4" t="s">
        <v>896</v>
      </c>
      <c r="B213" s="5" t="n">
        <v>54940</v>
      </c>
    </row>
    <row r="214" spans="1:5">
      <c r="A214" s="4" t="s">
        <v>897</v>
      </c>
      <c r="B214" s="5" t="n">
        <v>71990</v>
      </c>
    </row>
    <row r="215" spans="1:5">
      <c r="A215" s="4" t="s">
        <v>898</v>
      </c>
      <c r="B215" s="5" t="n">
        <v>126930</v>
      </c>
    </row>
    <row r="216" spans="1:5">
      <c r="A216" s="4" t="s">
        <v>899</v>
      </c>
      <c r="B216" s="5" t="n">
        <v>1212</v>
      </c>
    </row>
    <row r="217" spans="1:5">
      <c r="A217" s="4" t="s">
        <v>900</v>
      </c>
      <c r="B217" s="5" t="n">
        <v>54940</v>
      </c>
    </row>
    <row r="218" spans="1:5">
      <c r="A218" s="4" t="s">
        <v>901</v>
      </c>
      <c r="B218" s="5" t="n">
        <v>73202</v>
      </c>
    </row>
    <row r="219" spans="1:5">
      <c r="A219" s="4" t="s">
        <v>902</v>
      </c>
      <c r="B219" s="5" t="n">
        <v>128142</v>
      </c>
    </row>
    <row r="220" spans="1:5">
      <c r="A220" s="4" t="s">
        <v>903</v>
      </c>
      <c r="B220" s="5" t="n">
        <v>-7916</v>
      </c>
    </row>
    <row r="221" spans="1:5">
      <c r="A221" s="4" t="s">
        <v>921</v>
      </c>
    </row>
    <row r="222" spans="1:5">
      <c r="A222" s="3" t="s">
        <v>894</v>
      </c>
    </row>
    <row r="223" spans="1:5">
      <c r="A223" s="4" t="s">
        <v>895</v>
      </c>
      <c r="B223" s="5" t="n">
        <v>0</v>
      </c>
    </row>
    <row r="224" spans="1:5">
      <c r="A224" s="4" t="s">
        <v>896</v>
      </c>
      <c r="B224" s="5" t="n">
        <v>3570</v>
      </c>
    </row>
    <row r="225" spans="1:5">
      <c r="A225" s="4" t="s">
        <v>897</v>
      </c>
      <c r="B225" s="5" t="n">
        <v>27940</v>
      </c>
    </row>
    <row r="226" spans="1:5">
      <c r="A226" s="4" t="s">
        <v>898</v>
      </c>
      <c r="B226" s="5" t="n">
        <v>31510</v>
      </c>
    </row>
    <row r="227" spans="1:5">
      <c r="A227" s="4" t="s">
        <v>899</v>
      </c>
      <c r="B227" s="5" t="n">
        <v>24</v>
      </c>
    </row>
    <row r="228" spans="1:5">
      <c r="A228" s="4" t="s">
        <v>900</v>
      </c>
      <c r="B228" s="5" t="n">
        <v>3570</v>
      </c>
    </row>
    <row r="229" spans="1:5">
      <c r="A229" s="4" t="s">
        <v>901</v>
      </c>
      <c r="B229" s="5" t="n">
        <v>27964</v>
      </c>
    </row>
    <row r="230" spans="1:5">
      <c r="A230" s="4" t="s">
        <v>902</v>
      </c>
      <c r="B230" s="5" t="n">
        <v>31534</v>
      </c>
    </row>
    <row r="231" spans="1:5">
      <c r="A231" s="4" t="s">
        <v>903</v>
      </c>
      <c r="B231" s="5" t="n">
        <v>-3033</v>
      </c>
    </row>
    <row r="232" spans="1:5">
      <c r="A232" s="4" t="s">
        <v>922</v>
      </c>
    </row>
    <row r="233" spans="1:5">
      <c r="A233" s="3" t="s">
        <v>894</v>
      </c>
    </row>
    <row r="234" spans="1:5">
      <c r="A234" s="4" t="s">
        <v>895</v>
      </c>
      <c r="B234" s="5" t="n">
        <v>26898</v>
      </c>
    </row>
    <row r="235" spans="1:5">
      <c r="A235" s="4" t="s">
        <v>896</v>
      </c>
      <c r="B235" s="5" t="n">
        <v>10107</v>
      </c>
    </row>
    <row r="236" spans="1:5">
      <c r="A236" s="4" t="s">
        <v>897</v>
      </c>
      <c r="B236" s="5" t="n">
        <v>36005</v>
      </c>
    </row>
    <row r="237" spans="1:5">
      <c r="A237" s="4" t="s">
        <v>898</v>
      </c>
      <c r="B237" s="5" t="n">
        <v>46112</v>
      </c>
    </row>
    <row r="238" spans="1:5">
      <c r="A238" s="4" t="s">
        <v>899</v>
      </c>
      <c r="B238" s="5" t="n">
        <v>-5551</v>
      </c>
    </row>
    <row r="239" spans="1:5">
      <c r="A239" s="4" t="s">
        <v>900</v>
      </c>
      <c r="B239" s="5" t="n">
        <v>8852</v>
      </c>
    </row>
    <row r="240" spans="1:5">
      <c r="A240" s="4" t="s">
        <v>901</v>
      </c>
      <c r="B240" s="5" t="n">
        <v>31709</v>
      </c>
    </row>
    <row r="241" spans="1:5">
      <c r="A241" s="4" t="s">
        <v>902</v>
      </c>
      <c r="B241" s="5" t="n">
        <v>40561</v>
      </c>
    </row>
    <row r="242" spans="1:5">
      <c r="A242" s="4" t="s">
        <v>903</v>
      </c>
      <c r="B242" s="5" t="n">
        <v>-3329</v>
      </c>
    </row>
    <row r="243" spans="1:5">
      <c r="A243" s="4" t="s">
        <v>923</v>
      </c>
    </row>
    <row r="244" spans="1:5">
      <c r="A244" s="3" t="s">
        <v>894</v>
      </c>
    </row>
    <row r="245" spans="1:5">
      <c r="A245" s="4" t="s">
        <v>895</v>
      </c>
      <c r="B245" s="5" t="n">
        <v>0</v>
      </c>
    </row>
    <row r="246" spans="1:5">
      <c r="A246" s="4" t="s">
        <v>896</v>
      </c>
      <c r="B246" s="5" t="n">
        <v>24810</v>
      </c>
    </row>
    <row r="247" spans="1:5">
      <c r="A247" s="4" t="s">
        <v>897</v>
      </c>
      <c r="B247" s="5" t="n">
        <v>85277</v>
      </c>
    </row>
    <row r="248" spans="1:5">
      <c r="A248" s="4" t="s">
        <v>898</v>
      </c>
      <c r="B248" s="5" t="n">
        <v>110087</v>
      </c>
    </row>
    <row r="249" spans="1:5">
      <c r="A249" s="4" t="s">
        <v>899</v>
      </c>
      <c r="B249" s="5" t="n">
        <v>678</v>
      </c>
    </row>
    <row r="250" spans="1:5">
      <c r="A250" s="4" t="s">
        <v>900</v>
      </c>
      <c r="B250" s="5" t="n">
        <v>24810</v>
      </c>
    </row>
    <row r="251" spans="1:5">
      <c r="A251" s="4" t="s">
        <v>901</v>
      </c>
      <c r="B251" s="5" t="n">
        <v>85955</v>
      </c>
    </row>
    <row r="252" spans="1:5">
      <c r="A252" s="4" t="s">
        <v>902</v>
      </c>
      <c r="B252" s="5" t="n">
        <v>110765</v>
      </c>
    </row>
    <row r="253" spans="1:5">
      <c r="A253" s="4" t="s">
        <v>903</v>
      </c>
      <c r="B253" s="5" t="n">
        <v>-8772</v>
      </c>
    </row>
    <row r="254" spans="1:5">
      <c r="A254" s="4" t="s">
        <v>587</v>
      </c>
    </row>
    <row r="255" spans="1:5">
      <c r="A255" s="3" t="s">
        <v>894</v>
      </c>
    </row>
    <row r="256" spans="1:5">
      <c r="A256" s="4" t="s">
        <v>895</v>
      </c>
      <c r="B256" s="5" t="n">
        <v>0</v>
      </c>
    </row>
    <row r="257" spans="1:5">
      <c r="A257" s="4" t="s">
        <v>896</v>
      </c>
      <c r="B257" s="5" t="n">
        <v>102170</v>
      </c>
    </row>
    <row r="258" spans="1:5">
      <c r="A258" s="4" t="s">
        <v>897</v>
      </c>
      <c r="B258" s="5" t="n">
        <v>150321</v>
      </c>
    </row>
    <row r="259" spans="1:5">
      <c r="A259" s="4" t="s">
        <v>898</v>
      </c>
      <c r="B259" s="5" t="n">
        <v>252491</v>
      </c>
    </row>
    <row r="260" spans="1:5">
      <c r="A260" s="4" t="s">
        <v>899</v>
      </c>
      <c r="B260" s="5" t="n">
        <v>3570</v>
      </c>
    </row>
    <row r="261" spans="1:5">
      <c r="A261" s="4" t="s">
        <v>900</v>
      </c>
      <c r="B261" s="5" t="n">
        <v>102170</v>
      </c>
    </row>
    <row r="262" spans="1:5">
      <c r="A262" s="4" t="s">
        <v>901</v>
      </c>
      <c r="B262" s="5" t="n">
        <v>153891</v>
      </c>
    </row>
    <row r="263" spans="1:5">
      <c r="A263" s="4" t="s">
        <v>902</v>
      </c>
      <c r="B263" s="5" t="n">
        <v>256061</v>
      </c>
    </row>
    <row r="264" spans="1:5">
      <c r="A264" s="4" t="s">
        <v>903</v>
      </c>
      <c r="B264" s="5" t="n">
        <v>-12174</v>
      </c>
    </row>
    <row r="265" spans="1:5">
      <c r="A265" s="4" t="s">
        <v>924</v>
      </c>
    </row>
    <row r="266" spans="1:5">
      <c r="A266" s="3" t="s">
        <v>894</v>
      </c>
    </row>
    <row r="267" spans="1:5">
      <c r="A267" s="4" t="s">
        <v>895</v>
      </c>
      <c r="B267" s="5" t="n">
        <v>166951</v>
      </c>
    </row>
    <row r="268" spans="1:5">
      <c r="A268" s="4" t="s">
        <v>896</v>
      </c>
      <c r="B268" s="5" t="n">
        <v>0</v>
      </c>
    </row>
    <row r="269" spans="1:5">
      <c r="A269" s="4" t="s">
        <v>897</v>
      </c>
      <c r="B269" s="5" t="n">
        <v>165121</v>
      </c>
    </row>
    <row r="270" spans="1:5">
      <c r="A270" s="4" t="s">
        <v>898</v>
      </c>
      <c r="B270" s="5" t="n">
        <v>165121</v>
      </c>
    </row>
    <row r="271" spans="1:5">
      <c r="A271" s="4" t="s">
        <v>899</v>
      </c>
      <c r="B271" s="5" t="n">
        <v>3366</v>
      </c>
    </row>
    <row r="272" spans="1:5">
      <c r="A272" s="4" t="s">
        <v>900</v>
      </c>
      <c r="B272" s="5" t="n">
        <v>0</v>
      </c>
    </row>
    <row r="273" spans="1:5">
      <c r="A273" s="4" t="s">
        <v>901</v>
      </c>
      <c r="B273" s="5" t="n">
        <v>168487</v>
      </c>
    </row>
    <row r="274" spans="1:5">
      <c r="A274" s="4" t="s">
        <v>902</v>
      </c>
      <c r="B274" s="5" t="n">
        <v>168487</v>
      </c>
    </row>
    <row r="275" spans="1:5">
      <c r="A275" s="4" t="s">
        <v>903</v>
      </c>
      <c r="B275" s="5" t="n">
        <v>-12805</v>
      </c>
    </row>
    <row r="276" spans="1:5">
      <c r="A276" s="4" t="s">
        <v>591</v>
      </c>
    </row>
    <row r="277" spans="1:5">
      <c r="A277" s="3" t="s">
        <v>894</v>
      </c>
    </row>
    <row r="278" spans="1:5">
      <c r="A278" s="4" t="s">
        <v>895</v>
      </c>
      <c r="B278" s="5" t="n">
        <v>41904</v>
      </c>
    </row>
    <row r="279" spans="1:5">
      <c r="A279" s="4" t="s">
        <v>896</v>
      </c>
      <c r="B279" s="5" t="n">
        <v>13245</v>
      </c>
    </row>
    <row r="280" spans="1:5">
      <c r="A280" s="4" t="s">
        <v>897</v>
      </c>
      <c r="B280" s="5" t="n">
        <v>56428</v>
      </c>
    </row>
    <row r="281" spans="1:5">
      <c r="A281" s="4" t="s">
        <v>898</v>
      </c>
      <c r="B281" s="5" t="n">
        <v>69673</v>
      </c>
    </row>
    <row r="282" spans="1:5">
      <c r="A282" s="4" t="s">
        <v>899</v>
      </c>
      <c r="B282" s="5" t="n">
        <v>-5285</v>
      </c>
    </row>
    <row r="283" spans="1:5">
      <c r="A283" s="4" t="s">
        <v>900</v>
      </c>
      <c r="B283" s="5" t="n">
        <v>12207</v>
      </c>
    </row>
    <row r="284" spans="1:5">
      <c r="A284" s="4" t="s">
        <v>901</v>
      </c>
      <c r="B284" s="5" t="n">
        <v>52181</v>
      </c>
    </row>
    <row r="285" spans="1:5">
      <c r="A285" s="4" t="s">
        <v>902</v>
      </c>
      <c r="B285" s="5" t="n">
        <v>64388</v>
      </c>
    </row>
    <row r="286" spans="1:5">
      <c r="A286" s="4" t="s">
        <v>903</v>
      </c>
      <c r="B286" s="5" t="n">
        <v>-4356</v>
      </c>
    </row>
    <row r="287" spans="1:5">
      <c r="A287" s="4" t="s">
        <v>925</v>
      </c>
    </row>
    <row r="288" spans="1:5">
      <c r="A288" s="3" t="s">
        <v>894</v>
      </c>
    </row>
    <row r="289" spans="1:5">
      <c r="A289" s="4" t="s">
        <v>895</v>
      </c>
      <c r="B289" s="5" t="n">
        <v>65562</v>
      </c>
    </row>
    <row r="290" spans="1:5">
      <c r="A290" s="4" t="s">
        <v>896</v>
      </c>
      <c r="B290" s="5" t="n">
        <v>36487</v>
      </c>
    </row>
    <row r="291" spans="1:5">
      <c r="A291" s="4" t="s">
        <v>897</v>
      </c>
      <c r="B291" s="5" t="n">
        <v>82867</v>
      </c>
    </row>
    <row r="292" spans="1:5">
      <c r="A292" s="4" t="s">
        <v>898</v>
      </c>
      <c r="B292" s="5" t="n">
        <v>119354</v>
      </c>
    </row>
    <row r="293" spans="1:5">
      <c r="A293" s="4" t="s">
        <v>899</v>
      </c>
      <c r="B293" s="5" t="n">
        <v>-13340</v>
      </c>
    </row>
    <row r="294" spans="1:5">
      <c r="A294" s="4" t="s">
        <v>900</v>
      </c>
      <c r="B294" s="5" t="n">
        <v>32009</v>
      </c>
    </row>
    <row r="295" spans="1:5">
      <c r="A295" s="4" t="s">
        <v>901</v>
      </c>
      <c r="B295" s="5" t="n">
        <v>74005</v>
      </c>
    </row>
    <row r="296" spans="1:5">
      <c r="A296" s="4" t="s">
        <v>902</v>
      </c>
      <c r="B296" s="5" t="n">
        <v>106014</v>
      </c>
    </row>
    <row r="297" spans="1:5">
      <c r="A297" s="4" t="s">
        <v>903</v>
      </c>
      <c r="B297" s="5" t="n">
        <v>-5908</v>
      </c>
    </row>
    <row r="298" spans="1:5">
      <c r="A298" s="4" t="s">
        <v>592</v>
      </c>
    </row>
    <row r="299" spans="1:5">
      <c r="A299" s="3" t="s">
        <v>894</v>
      </c>
    </row>
    <row r="300" spans="1:5">
      <c r="A300" s="4" t="s">
        <v>895</v>
      </c>
      <c r="B300" s="5" t="n">
        <v>170000</v>
      </c>
    </row>
    <row r="301" spans="1:5">
      <c r="A301" s="4" t="s">
        <v>896</v>
      </c>
      <c r="B301" s="5" t="n">
        <v>68090</v>
      </c>
    </row>
    <row r="302" spans="1:5">
      <c r="A302" s="4" t="s">
        <v>897</v>
      </c>
      <c r="B302" s="5" t="n">
        <v>217974</v>
      </c>
    </row>
    <row r="303" spans="1:5">
      <c r="A303" s="4" t="s">
        <v>898</v>
      </c>
      <c r="B303" s="5" t="n">
        <v>286064</v>
      </c>
    </row>
    <row r="304" spans="1:5">
      <c r="A304" s="4" t="s">
        <v>899</v>
      </c>
      <c r="B304" s="5" t="n">
        <v>4369</v>
      </c>
    </row>
    <row r="305" spans="1:5">
      <c r="A305" s="4" t="s">
        <v>900</v>
      </c>
      <c r="B305" s="5" t="n">
        <v>68090</v>
      </c>
    </row>
    <row r="306" spans="1:5">
      <c r="A306" s="4" t="s">
        <v>901</v>
      </c>
      <c r="B306" s="5" t="n">
        <v>222343</v>
      </c>
    </row>
    <row r="307" spans="1:5">
      <c r="A307" s="4" t="s">
        <v>902</v>
      </c>
      <c r="B307" s="5" t="n">
        <v>290433</v>
      </c>
    </row>
    <row r="308" spans="1:5">
      <c r="A308" s="4" t="s">
        <v>903</v>
      </c>
      <c r="B308" s="5" t="n">
        <v>-15597</v>
      </c>
    </row>
    <row r="309" spans="1:5">
      <c r="A309" s="4" t="s">
        <v>571</v>
      </c>
    </row>
    <row r="310" spans="1:5">
      <c r="A310" s="3" t="s">
        <v>894</v>
      </c>
    </row>
    <row r="311" spans="1:5">
      <c r="A311" s="4" t="s">
        <v>895</v>
      </c>
      <c r="B311" s="5" t="n">
        <v>81068</v>
      </c>
    </row>
    <row r="312" spans="1:5">
      <c r="A312" s="4" t="s">
        <v>896</v>
      </c>
      <c r="B312" s="5" t="n">
        <v>16362</v>
      </c>
    </row>
    <row r="313" spans="1:5">
      <c r="A313" s="4" t="s">
        <v>897</v>
      </c>
      <c r="B313" s="5" t="n">
        <v>89368</v>
      </c>
    </row>
    <row r="314" spans="1:5">
      <c r="A314" s="4" t="s">
        <v>898</v>
      </c>
      <c r="B314" s="5" t="n">
        <v>105730</v>
      </c>
    </row>
    <row r="315" spans="1:5">
      <c r="A315" s="4" t="s">
        <v>899</v>
      </c>
      <c r="B315" s="5" t="n">
        <v>11564</v>
      </c>
    </row>
    <row r="316" spans="1:5">
      <c r="A316" s="4" t="s">
        <v>900</v>
      </c>
      <c r="B316" s="5" t="n">
        <v>18137</v>
      </c>
    </row>
    <row r="317" spans="1:5">
      <c r="A317" s="4" t="s">
        <v>901</v>
      </c>
      <c r="B317" s="5" t="n">
        <v>99157</v>
      </c>
    </row>
    <row r="318" spans="1:5">
      <c r="A318" s="4" t="s">
        <v>902</v>
      </c>
      <c r="B318" s="5" t="n">
        <v>117294</v>
      </c>
    </row>
    <row r="319" spans="1:5">
      <c r="A319" s="4" t="s">
        <v>903</v>
      </c>
      <c r="B319" s="6" t="n">
        <v>-58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394</v>
      </c>
    </row>
    <row r="3" spans="1:2">
      <c r="A3" s="3" t="s">
        <v>894</v>
      </c>
    </row>
    <row r="4" spans="1:2">
      <c r="A4" s="4" t="s">
        <v>927</v>
      </c>
      <c r="B4" s="6" t="n">
        <v>3</v>
      </c>
    </row>
    <row r="5" spans="1:2">
      <c r="A5" s="4" t="s">
        <v>443</v>
      </c>
    </row>
    <row r="6" spans="1:2">
      <c r="A6" s="3" t="s">
        <v>894</v>
      </c>
    </row>
    <row r="7" spans="1:2">
      <c r="A7" s="4" t="s">
        <v>444</v>
      </c>
      <c r="B7" s="4" t="s">
        <v>445</v>
      </c>
    </row>
    <row r="8" spans="1:2">
      <c r="A8" s="4" t="s">
        <v>928</v>
      </c>
    </row>
    <row r="9" spans="1:2">
      <c r="A9" s="3" t="s">
        <v>894</v>
      </c>
    </row>
    <row r="10" spans="1:2">
      <c r="A10" s="4" t="s">
        <v>444</v>
      </c>
      <c r="B10" s="4" t="s">
        <v>447</v>
      </c>
    </row>
    <row r="11" spans="1:2">
      <c r="A11" s="4" t="s">
        <v>929</v>
      </c>
    </row>
    <row r="12" spans="1:2">
      <c r="A12" s="3" t="s">
        <v>894</v>
      </c>
    </row>
    <row r="13" spans="1:2">
      <c r="A13" s="4" t="s">
        <v>444</v>
      </c>
      <c r="B13" s="4" t="s">
        <v>449</v>
      </c>
    </row>
    <row r="14" spans="1:2">
      <c r="A14" s="4" t="s">
        <v>930</v>
      </c>
    </row>
    <row r="15" spans="1:2">
      <c r="A15" s="3" t="s">
        <v>894</v>
      </c>
    </row>
    <row r="16" spans="1:2">
      <c r="A16" s="4" t="s">
        <v>444</v>
      </c>
      <c r="B16" s="4" t="s">
        <v>4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2</v>
      </c>
    </row>
    <row r="3" spans="1:4">
      <c r="A3" s="3" t="s">
        <v>932</v>
      </c>
    </row>
    <row r="4" spans="1:4">
      <c r="A4" s="4" t="s">
        <v>933</v>
      </c>
      <c r="B4" s="6" t="n">
        <v>3296583</v>
      </c>
      <c r="C4" s="6" t="n">
        <v>3468188</v>
      </c>
      <c r="D4" s="6" t="n">
        <v>3103520</v>
      </c>
    </row>
    <row r="5" spans="1:4">
      <c r="A5" s="4" t="s">
        <v>934</v>
      </c>
      <c r="C5" s="5" t="n">
        <v>34396</v>
      </c>
      <c r="D5" s="5" t="n">
        <v>479628</v>
      </c>
    </row>
    <row r="6" spans="1:4">
      <c r="A6" s="4" t="s">
        <v>935</v>
      </c>
      <c r="B6" s="5" t="n">
        <v>58628</v>
      </c>
      <c r="C6" s="5" t="n">
        <v>20154</v>
      </c>
      <c r="D6" s="5" t="n">
        <v>10905</v>
      </c>
    </row>
    <row r="7" spans="1:4">
      <c r="A7" s="4" t="s">
        <v>936</v>
      </c>
      <c r="B7" s="5" t="n">
        <v>-215</v>
      </c>
      <c r="C7" s="5" t="n">
        <v>-132</v>
      </c>
      <c r="D7" s="5" t="n">
        <v>-38</v>
      </c>
    </row>
    <row r="8" spans="1:4">
      <c r="A8" s="4" t="s">
        <v>937</v>
      </c>
      <c r="B8" s="5" t="n">
        <v>-539324</v>
      </c>
      <c r="C8" s="5" t="n">
        <v>-135519</v>
      </c>
      <c r="D8" s="5" t="n">
        <v>-10101</v>
      </c>
    </row>
    <row r="9" spans="1:4">
      <c r="A9" s="4" t="s">
        <v>85</v>
      </c>
      <c r="B9" s="5" t="n">
        <v>-10731</v>
      </c>
      <c r="C9" s="5" t="n">
        <v>0</v>
      </c>
      <c r="D9" s="5" t="n">
        <v>0</v>
      </c>
    </row>
    <row r="10" spans="1:4">
      <c r="A10" s="4" t="s">
        <v>938</v>
      </c>
      <c r="B10" s="5" t="n">
        <v>122102</v>
      </c>
      <c r="C10" s="5" t="n">
        <v>-90504</v>
      </c>
      <c r="D10" s="5" t="n">
        <v>-115726</v>
      </c>
    </row>
    <row r="11" spans="1:4">
      <c r="A11" s="4" t="s">
        <v>939</v>
      </c>
      <c r="B11" s="5" t="n">
        <v>2927043</v>
      </c>
      <c r="C11" s="5" t="n">
        <v>3296583</v>
      </c>
      <c r="D11" s="5" t="n">
        <v>3468188</v>
      </c>
    </row>
    <row r="12" spans="1:4">
      <c r="A12" s="3" t="s">
        <v>940</v>
      </c>
    </row>
    <row r="13" spans="1:4">
      <c r="A13" s="4" t="s">
        <v>933</v>
      </c>
      <c r="B13" s="5" t="n">
        <v>-246940</v>
      </c>
      <c r="C13" s="5" t="n">
        <v>-200311</v>
      </c>
      <c r="D13" s="5" t="n">
        <v>-138821</v>
      </c>
    </row>
    <row r="14" spans="1:4">
      <c r="A14" s="4" t="s">
        <v>941</v>
      </c>
      <c r="B14" s="5" t="n">
        <v>-63056</v>
      </c>
      <c r="C14" s="5" t="n">
        <v>-69805</v>
      </c>
      <c r="D14" s="5" t="n">
        <v>-68722</v>
      </c>
    </row>
    <row r="15" spans="1:4">
      <c r="A15" s="4" t="s">
        <v>938</v>
      </c>
      <c r="B15" s="5" t="n">
        <v>-10363</v>
      </c>
      <c r="C15" s="5" t="n">
        <v>8562</v>
      </c>
      <c r="D15" s="5" t="n">
        <v>6184</v>
      </c>
    </row>
    <row r="16" spans="1:4">
      <c r="A16" s="4" t="s">
        <v>936</v>
      </c>
      <c r="B16" s="5" t="n">
        <v>215</v>
      </c>
      <c r="C16" s="5" t="n">
        <v>132</v>
      </c>
      <c r="D16" s="5" t="n">
        <v>38</v>
      </c>
    </row>
    <row r="17" spans="1:4">
      <c r="A17" s="4" t="s">
        <v>85</v>
      </c>
      <c r="B17" s="5" t="n">
        <v>3607</v>
      </c>
      <c r="C17" s="5" t="n">
        <v>0</v>
      </c>
      <c r="D17" s="5" t="n">
        <v>0</v>
      </c>
    </row>
    <row r="18" spans="1:4">
      <c r="A18" s="4" t="s">
        <v>942</v>
      </c>
      <c r="B18" s="5" t="n">
        <v>78770</v>
      </c>
      <c r="C18" s="5" t="n">
        <v>14482</v>
      </c>
      <c r="D18" s="5" t="n">
        <v>1010</v>
      </c>
    </row>
    <row r="19" spans="1:4">
      <c r="A19" s="4" t="s">
        <v>939</v>
      </c>
      <c r="B19" s="6" t="n">
        <v>-237767</v>
      </c>
      <c r="C19" s="6" t="n">
        <v>-246940</v>
      </c>
      <c r="D19" s="6" t="n">
        <v>-2003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72</v>
      </c>
    </row>
    <row r="3" spans="1:4">
      <c r="A3" s="3" t="s">
        <v>944</v>
      </c>
    </row>
    <row r="4" spans="1:4">
      <c r="A4" s="4" t="s">
        <v>945</v>
      </c>
      <c r="B4" s="6" t="n">
        <v>15224</v>
      </c>
      <c r="C4" s="6" t="n">
        <v>55408</v>
      </c>
      <c r="D4" s="6" t="n">
        <v>75040</v>
      </c>
    </row>
    <row r="5" spans="1:4">
      <c r="A5" s="4" t="s">
        <v>946</v>
      </c>
      <c r="B5" s="5" t="n">
        <v>0</v>
      </c>
      <c r="C5" s="5" t="n">
        <v>0</v>
      </c>
    </row>
    <row r="6" spans="1:4">
      <c r="A6" s="4" t="s">
        <v>947</v>
      </c>
      <c r="B6" s="5" t="n">
        <v>2296</v>
      </c>
      <c r="C6" s="5" t="n">
        <v>6073</v>
      </c>
      <c r="D6" s="5" t="n">
        <v>13183</v>
      </c>
    </row>
    <row r="7" spans="1:4">
      <c r="A7" s="4" t="s">
        <v>948</v>
      </c>
      <c r="B7" s="5" t="n">
        <v>0</v>
      </c>
      <c r="C7" s="5" t="n">
        <v>694</v>
      </c>
      <c r="D7" s="5" t="n">
        <v>754</v>
      </c>
    </row>
    <row r="8" spans="1:4">
      <c r="A8" s="4" t="s">
        <v>949</v>
      </c>
      <c r="B8" s="5" t="n">
        <v>-7178</v>
      </c>
      <c r="C8" s="5" t="n">
        <v>-46951</v>
      </c>
      <c r="D8" s="5" t="n">
        <v>-33569</v>
      </c>
    </row>
    <row r="9" spans="1:4">
      <c r="A9" s="4" t="s">
        <v>950</v>
      </c>
      <c r="B9" s="5" t="n">
        <v>-10342</v>
      </c>
    </row>
    <row r="10" spans="1:4">
      <c r="A10" s="4" t="s">
        <v>951</v>
      </c>
      <c r="B10" s="6" t="n">
        <v>0</v>
      </c>
      <c r="C10" s="6" t="n">
        <v>15224</v>
      </c>
      <c r="D10" s="6" t="n">
        <v>554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34:15Z</dcterms:created>
  <dcterms:modified xmlns:dcterms="http://purl.org/dc/terms/" xmlns:xsi="http://www.w3.org/2001/XMLSchema-instance" xsi:type="dcterms:W3CDTF">2018-03-30T16:34:15Z</dcterms:modified>
</cp:coreProperties>
</file>